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Product Revenue, Net" sheetId="9" state="visible" r:id="rId9"/>
    <sheet xmlns:r="http://schemas.openxmlformats.org/officeDocument/2006/relationships" name="License, Collaboration and Othe" sheetId="10" state="visible" r:id="rId10"/>
    <sheet xmlns:r="http://schemas.openxmlformats.org/officeDocument/2006/relationships" name="Business Combination" sheetId="11" state="visible" r:id="rId11"/>
    <sheet xmlns:r="http://schemas.openxmlformats.org/officeDocument/2006/relationships" name="Available for Sale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Warran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duct Revenue, Net (Tables)" sheetId="28" state="visible" r:id="rId28"/>
    <sheet xmlns:r="http://schemas.openxmlformats.org/officeDocument/2006/relationships" name="License, Collaboration and Ot_2" sheetId="29" state="visible" r:id="rId29"/>
    <sheet xmlns:r="http://schemas.openxmlformats.org/officeDocument/2006/relationships" name="Business Combination (Tables)" sheetId="30" state="visible" r:id="rId30"/>
    <sheet xmlns:r="http://schemas.openxmlformats.org/officeDocument/2006/relationships" name="Available for Sale Securities (" sheetId="31" state="visible" r:id="rId31"/>
    <sheet xmlns:r="http://schemas.openxmlformats.org/officeDocument/2006/relationships" name="Fair Value of Financial Instr_2" sheetId="32" state="visible" r:id="rId32"/>
    <sheet xmlns:r="http://schemas.openxmlformats.org/officeDocument/2006/relationships" name="Inventory (Tables)" sheetId="33" state="visible" r:id="rId33"/>
    <sheet xmlns:r="http://schemas.openxmlformats.org/officeDocument/2006/relationships" name="Intangible Assets and Goodwill "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Quarterly Results (unaudited) (" sheetId="41" state="visible" r:id="rId41"/>
    <sheet xmlns:r="http://schemas.openxmlformats.org/officeDocument/2006/relationships" name="Nature of Organization and Op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Product Revenue, Net - Addition" sheetId="47" state="visible" r:id="rId47"/>
    <sheet xmlns:r="http://schemas.openxmlformats.org/officeDocument/2006/relationships" name="Product Revenue, Net - Summary " sheetId="48" state="visible" r:id="rId48"/>
    <sheet xmlns:r="http://schemas.openxmlformats.org/officeDocument/2006/relationships" name="License, Collaboration and Ot_3" sheetId="49" state="visible" r:id="rId49"/>
    <sheet xmlns:r="http://schemas.openxmlformats.org/officeDocument/2006/relationships" name="License, Collaboration and Ot_4" sheetId="50" state="visible" r:id="rId50"/>
    <sheet xmlns:r="http://schemas.openxmlformats.org/officeDocument/2006/relationships" name="License, Collaboration and Ot_5" sheetId="51" state="visible" r:id="rId51"/>
    <sheet xmlns:r="http://schemas.openxmlformats.org/officeDocument/2006/relationships" name="License, Collaboration and Ot_6" sheetId="52" state="visible" r:id="rId52"/>
    <sheet xmlns:r="http://schemas.openxmlformats.org/officeDocument/2006/relationships" name="License, Collaboration and Ot_7" sheetId="53" state="visible" r:id="rId53"/>
    <sheet xmlns:r="http://schemas.openxmlformats.org/officeDocument/2006/relationships" name="Business Combination - Addition" sheetId="54" state="visible" r:id="rId54"/>
    <sheet xmlns:r="http://schemas.openxmlformats.org/officeDocument/2006/relationships" name="Business Combination - Summary " sheetId="55" state="visible" r:id="rId55"/>
    <sheet xmlns:r="http://schemas.openxmlformats.org/officeDocument/2006/relationships" name="Business Combination - Summar_2" sheetId="56" state="visible" r:id="rId56"/>
    <sheet xmlns:r="http://schemas.openxmlformats.org/officeDocument/2006/relationships" name="Available for Sale Securities -" sheetId="57" state="visible" r:id="rId57"/>
    <sheet xmlns:r="http://schemas.openxmlformats.org/officeDocument/2006/relationships" name="Available for Sale Securities_2" sheetId="58" state="visible" r:id="rId58"/>
    <sheet xmlns:r="http://schemas.openxmlformats.org/officeDocument/2006/relationships" name="Available for Sale Securities_3"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Inventory - Components of Inven" sheetId="63" state="visible" r:id="rId63"/>
    <sheet xmlns:r="http://schemas.openxmlformats.org/officeDocument/2006/relationships" name="Inventory - Additional Informat"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Accrued Expenses - Components o" sheetId="69" state="visible" r:id="rId69"/>
    <sheet xmlns:r="http://schemas.openxmlformats.org/officeDocument/2006/relationships" name="Debt - Schedule of Future Princ" sheetId="70" state="visible" r:id="rId70"/>
    <sheet xmlns:r="http://schemas.openxmlformats.org/officeDocument/2006/relationships" name="Debt - Additional Information (" sheetId="71" state="visible" r:id="rId71"/>
    <sheet xmlns:r="http://schemas.openxmlformats.org/officeDocument/2006/relationships" name="Warrant - Additional Informatio"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Schedu_3" sheetId="77" state="visible" r:id="rId77"/>
    <sheet xmlns:r="http://schemas.openxmlformats.org/officeDocument/2006/relationships" name="Stockholders' Equity - Summar_2" sheetId="78" state="visible" r:id="rId78"/>
    <sheet xmlns:r="http://schemas.openxmlformats.org/officeDocument/2006/relationships" name="Stockholders Equity - Stock-Bas" sheetId="79" state="visible" r:id="rId79"/>
    <sheet xmlns:r="http://schemas.openxmlformats.org/officeDocument/2006/relationships" name="Stockholders Equity - Schedule " sheetId="80" state="visible" r:id="rId80"/>
    <sheet xmlns:r="http://schemas.openxmlformats.org/officeDocument/2006/relationships" name="Income Taxes - Additional Infor" sheetId="81" state="visible" r:id="rId81"/>
    <sheet xmlns:r="http://schemas.openxmlformats.org/officeDocument/2006/relationships" name="Income Taxes - Schedule of Prov" sheetId="82" state="visible" r:id="rId82"/>
    <sheet xmlns:r="http://schemas.openxmlformats.org/officeDocument/2006/relationships" name="Income Taxes - Schedule of Effe" sheetId="83" state="visible" r:id="rId83"/>
    <sheet xmlns:r="http://schemas.openxmlformats.org/officeDocument/2006/relationships" name="Income Taxes -Schedule of Signi" sheetId="84" state="visible" r:id="rId84"/>
    <sheet xmlns:r="http://schemas.openxmlformats.org/officeDocument/2006/relationships" name="Employee Retirement Plan - Add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Net Loss per Share - Anti-Dilut" sheetId="89" state="visible" r:id="rId89"/>
    <sheet xmlns:r="http://schemas.openxmlformats.org/officeDocument/2006/relationships" name="Quarterly Results (unaudited)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_);(#,##0.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52</t>
        </is>
      </c>
    </row>
    <row r="10">
      <c r="A10" s="4" t="inlineStr">
        <is>
          <t>Entity Registrant Name</t>
        </is>
      </c>
      <c r="B10" s="4" t="inlineStr">
        <is>
          <t>AKEBIA THERAPEUTICS, INC.</t>
        </is>
      </c>
    </row>
    <row r="11">
      <c r="A11" s="4" t="inlineStr">
        <is>
          <t>Entity Incorporation, State or Country Code</t>
        </is>
      </c>
      <c r="B11" s="4" t="inlineStr">
        <is>
          <t>DE</t>
        </is>
      </c>
    </row>
    <row r="12">
      <c r="A12" s="4" t="inlineStr">
        <is>
          <t>Entity Tax Identification Number</t>
        </is>
      </c>
      <c r="B12" s="4" t="inlineStr">
        <is>
          <t>20-8756903</t>
        </is>
      </c>
    </row>
    <row r="13">
      <c r="A13" s="4" t="inlineStr">
        <is>
          <t>Entity Address, Address Line One</t>
        </is>
      </c>
      <c r="B13" s="4" t="inlineStr">
        <is>
          <t>245 First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871-2098</t>
        </is>
      </c>
    </row>
    <row r="19">
      <c r="A19" s="4" t="inlineStr">
        <is>
          <t>Title of 12(b) Security</t>
        </is>
      </c>
      <c r="B19" s="4" t="inlineStr">
        <is>
          <t>Common Stock, par value $0.00001 per share</t>
        </is>
      </c>
    </row>
    <row r="20">
      <c r="A20" s="4" t="inlineStr">
        <is>
          <t>Trading Symbol</t>
        </is>
      </c>
      <c r="B20" s="4" t="inlineStr">
        <is>
          <t>AKB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13868347</v>
      </c>
    </row>
    <row r="32">
      <c r="A32" s="4" t="inlineStr">
        <is>
          <t>Entity Common Stock, Shares Outstanding</t>
        </is>
      </c>
      <c r="C32" s="6" t="n">
        <v>153502435</v>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517022</t>
        </is>
      </c>
    </row>
    <row r="36">
      <c r="A36" s="4" t="inlineStr">
        <is>
          <t>Amendment Flag</t>
        </is>
      </c>
      <c r="B36" s="4" t="inlineStr">
        <is>
          <t>false</t>
        </is>
      </c>
    </row>
    <row r="37">
      <c r="A37" s="4" t="inlineStr">
        <is>
          <t>Documents Incorporated by Reference</t>
        </is>
      </c>
      <c r="B37" s="4" t="inlineStr">
        <is>
          <t>2021 Annual Meeting of Stockholders within 120 days after the end of the registrant’s fiscal year ended December 31, 2020. Portions of the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t>
        </is>
      </c>
      <c r="B1" s="2" t="inlineStr">
        <is>
          <t>12 Months Ended</t>
        </is>
      </c>
    </row>
    <row r="2">
      <c r="B2" s="2" t="inlineStr">
        <is>
          <t>Dec. 31, 2020</t>
        </is>
      </c>
    </row>
    <row r="3">
      <c r="A3" s="3" t="inlineStr">
        <is>
          <t>Organization, Consolidation and Presentation of Financial Statements [Abstract]</t>
        </is>
      </c>
    </row>
    <row r="4">
      <c r="A4" s="4" t="inlineStr">
        <is>
          <t>License, Collaboration and Other Significant Agreements</t>
        </is>
      </c>
      <c r="B4" s="4" t="inlineStr">
        <is>
          <t>License, Collaboration and Other Significant Agreements During the years ended December 31, 2020, 2019 and 2018, the Company recognized the following revenues from its license, collaboration and other significant agreements and had the following deferred revenue balances as of December 31, 2020: For the Year Ended December 31, 2020 2019 2018 License, Collaboration and Other Revenue: (in thousands) MTPC Agreement $ 15,405 $ 10,000 $ 9,281 Otsuka U.S. Agreement 93,446 131,314 103,870 Otsuka International Agreement 45,451 75,614 87,320 Total Proportional Performance Revenue $ 154,302 $ 216,928 $ 200,471 JT and Torii 5,681 5,882 112 MTPC Other Revenue 6,423 1,072 335 Total License, Collaboration and Other Revenue $ 166,406 $ 223,882 $ 200,918 December 31, 2020 Short-Term Long-Term Total Deferred Revenue: (in thousands) Otsuka U.S. Agreement $ 8,850 $ 15,098 $ 23,948 Otsuka International Agreement 6,364 5,568 11,932 Vifor Agreement — 4,679 4,679 Total $ 15,214 $ 25,345 $ 40,559 The following table presents changes in the Company’s contract assets and liabilities during the years ended December 31, 2020 and 2019 (in thousands): Balance at Additions Deductions Balance at End Twelve Months Ended December 31, 2020 Contract assets: Accounts receivable(1) $ 15,822 $ 161,772 $ (174,549) $ 3,045 Prepaid expenses and other current assets $ — $ 1,722 $ — $ 1,722 Contract liabilities: Deferred revenue $ 72,950 $ 122,108 $ (154,499) $ 40,559 Accounts payable $ — $ 17,324 $ (10,097) $ 7,227 Accrued expenses and other current liabilities $ — $ 10,615 $ (615) $ 10,000 Twelve Months Ended December 31, 2019 Contract assets: Other current assets $ — $ 10,000 $ (10,000) $ — Accounts receivable(1) $ 1,587 $ 172,614 $ (158,379) $ 15,822 Contract liabilities: Deferred revenue $ 112,689 $ 167,189 $ (206,928) $ 72,950 Accounts payable $ 13,492 $ — $ (13,492) $ — (1) Excludes accounts receivable from other services related to clinical and regulatory activities performed by the Company on behalf of MTPC that are not included in the performance obligations identified under the MTPC Agreement as of December 31, 2020 and 2019. Also excludes accounts receivable related to amounts due to the Company from product sales which are included in the accompanying consolidated balance sheets as of December 31, 2020 and 2019. During the years ended December 31, 2020, 2019 and 2018, the Company recognized the following revenues as a result of changes in the contract asset and contract liability balances in the respective periods (in thousands): For the Year December 31, Revenue Recognized in the Period from: 2020 2019 2018 Amounts included in deferred revenue at the beginning of the period $ 36,032 $ 80,634 $ 137,726 Performance obligations satisfied in previous periods $ 25,964 $ 45,592 $ 6,659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MTPC is responsible for the costs of the Phase 3 program in Japan and other studies required in Japan, and made no funding payments for the global Phase 3 program for vadadustat. In June 2020, vadadustat was approved in Japan for the treatment of anemia due to CKD, which triggered a $15.0 million regulatory milestone payment to the Company that was received in the third quarter of 2020. In August 2020, MTPC launched vadadustat commercially in Japan under the trade name Vafseo TM as a treatment of anemia due to CKD for adult patients on dialysis and not on dialysis.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relation to the JNDA filing in the third quarter of 2019 and earned an additional $15.0 million following regulatory approval of vadadustat in Japan in the second quarter of 2020, which the Company received in the third quarter of 2020, and up to $175.0 million in commercial milestone payments associated with aggregate sales of all products. In consideration for the exclusive license and other rights contained in the MTPC Agreement, MTPC also made a $20.0 million upfront payment as well as a payment of $20.5 million for Phase 2 studies in Japanese patients completed by the Company and reimbursed by MTPC. The Company is also entitled to receive tiered royalty payments ranging from 13% to 20% on annual net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drug development and commercialization and the high historical failure rates associated therewith, although the Company has received $10.0 million in development milestones and $25.0 million in regulatory milestones, no additional milestone may ever be received from MTPC. The Company recognizes any revenue from MTPC royalties in the period in which the sales occur.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identified two performance obligations in connection with its material promises under the MTPC Agreement as follows: (i) License, Research and Clinical Supply Performance Obligation and (ii) Rights to Future Know-How Performance Obligation.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Subsequent to inception, the transaction price also included certain development and regulatory milestones, as described below. As part of its evaluation of the constraint, the Company considers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The Company determined that the remaining consideration that may be payable to the Company subsequent to MTPC's commercial launch of Vafseo TM, in the third quarter of 2020 is quarterly royalties on net sales, sales milestones, and certain regulatory milestones. As of December 31, 2020, the transaction price is comprised of: (i) the up-front payment of $20.0 million, (ii) the cost for the Phase 2 studies of $20.5 million, (iii) the cost of all clinical supply provided to MTPC for the Phase 3 studies, (iv) $10.0 million in development milestones received, (v) $25.0 million in regulatory milestones received, comprised of $10.0 million relating to the JNDA filing and $15.0 million relating to regulatory approval of vadadustat in Japan, (vi) $0.4 million in royalties from net sales of Vafseo. As of December 31, 2020, all development milestones and $25.0 million in regulatory milestones have been achieved. No other regulatory milestones have been assessed as probable of being achieved and as a result have been fully constrained. Revenue for the License, Research and Clinical Supply Performance Obligation for the MTPC Agreement is being recognized using a proportional performance method, for which all deliverables have been completed. Accordingly, the Company recognized the $15.0 million regulatory milestone relating to regulatory approval of vadadustat in Japan as revenue during the year ended December 31, 2020 and the $10.0 million regulatory milestone for the filing of the JNDA as revenue during the year ended December 31, 2019, as the regulatory milestones were both deemed probable of being achieved and the required performance obligations had been satisfied as of December 31, 2020 and 2019, respectively. The Company also recognized $0.4 million of revenue for royalties from the net sales of Vafseo during the year ended December 31, 2020. The Company recognized $9.3 million of revenue during the year ended December 31, 2018. The revenue is classified as collaboration revenue in the accompanying consolidated statements of operations. As of December 31, 2020, there is $0.1 million in accounts receivable, no deferred revenue, and no contract assets. There were no asset or liability balances classified as long-term in the consolidated balance sheet as of December 31, 2020. Supply of Drug Product to MTPC In March 2020, in connection with the MTPC Agreement, the Company agreed to supply MTPC with certain vadadustat drug product for commercial use and MTPC agreed to reimburse the Company for certain manufacturing-related expenses. In connection with this arrangement, the Company invoiced the upfront payment of $10.4 million, which it received during the three months ended June 30, 2020. The Company does not recognize revenue under this arrangement until risk of loss passes to MTPC and delivery has occurred. During the year ended December 31, 2020, the Company recognized $6.2 million in revenue for drug product that was delivered during the year ended December 31, 2020. As of December 31, 2020, the Company recorded no accounts receivable, no deferred revenue, and $4.1 million in other current liabilities and $0.1 million in other non-current liabilities for drug product that is subject to return by MTPC. On July 15, 2020, the Company and its collaboration partner MTPC entered into a supply agreement, or the MTPC Supply Agreement. The MTPC Supply Agreement includes the terms and conditions under which the Company will supply vadadustat drug product to MTPC for commercial use in Japan and certain other Asian countries, as contemplated by the MTPC Agreement. Pursuant to the MTPC Supply Agreement, MTPC provides a rolling forecast, or the MTPC Forecast, to the Company on a quarterly basis. The MTPC Forecast reflects MTPC’s needs for vadadustat drug product over a certain number of months, represented as a quantity of vadadustat drug product per calendar quarter. MTPC makes an up-front payment for a certain percentage of each batch of vadadustat drug product ordered. The term of the MTPC Supply Agreement will exist throughout the term of the MTPC Agreement, and the termination provisions of the MTPC Agreement govern termination of the MTPC Supply Agreement. During the year ended December 31, 2020, the Company invoiced MTPC for $18.6 million in up-front payments for vadadustat drug product ordered by MTPC. As of December 31, 2020, the Company recorded $1.9 million in accounts receivable, $13.9 million in other current liabilities and $4.7 million in other non-current liabilities. Subsequent to December 31, 2020, the Company invoiced MTPC for an additional $2.6 million in up-front payments for vadadustat drug product ordered by MTPC.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is responsible for leading the development of vadadustat, including the ongoing Phase 3 development program, and the Company controls and retains final decision making authority with respect to certain matters, including U.S. pricing strategy and manufacturing.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Otsuka U.S. Agreement. The Company is responsible for performing all activities related to the development of vadadustat as outlined in the current global development plan, while Otsuka may agree to perform certain activities under the global development plan from time to time as agreed by the parties. The current global development plan encompasses all activities with respect to the recently completed PRO 2 TECT and INNO 2 VATE clinical programs through the filing for marketing approval, as well as certain other studies. The Company’s obligations related to the conduct of the current global development plan include the associated manufacturing and supply services for vadadustat. Under the Otsuka U.S. Agreement, the parties jointly conduct all medical affairs, commercialization and non-promotional activities pursuant to underlying plans as agreed to by the parties. If approved by the FDA, Otsuka is obligated to purchase all of its supply requirements of vadadustat for commercial use from the Company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certain matters, including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ed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319.0 million or more, depending on the actual costs incurred toward the current global development plan. The costs associated with the performance of any development activities in addition to those outlined in the current global development plan will be subject to a cost sharing or reimbursement mechanism as set forth in the Otsuka U.S. Agreement or to be determined by the parties. Costs incurred with respect to medical affairs and commercialization and non-promotional activities will generally be shared equally by the parties. In addition, due to the costs incurred in completing the activities under the current global development plan exceeding a certain threshold in the second quarter of 2019, the Company elected to require Otsuka to increase the aggregate percentage of current global development costs it funds under the Otsuka U.S. Agreement and the Otsuka International Agreement, as defined below, from 52.5% to 80%, or the Otsuka Funding Option. The Company estimates the additional funding as a result of exercising the Otsuka Funding Option, or the Additional Funding, to total approximately $122.2 million or more, depending on the actual costs incurred toward the current global development plan. The Additional Funding is fully creditable against future payments due to the Company under the arrangement, provided that future payments due to the Company may not be reduced by more than 50% in any calendar year and any remaining creditable amount above 50% in any calendar year will be applied to subsequent future payments until fully credited. As of December 31, 2020, the Additional Funding was $88.0 million. In addition, Otsuka is required to make certain milestone payments to the Company upon the achievement of specified development, regulatory and commercial events. More specifically, as of December 31, 2020, the Company is eligible to receive up to $65.0 million in regulatory milestone payments for the first product to achieve the associated event and up to $575.0 million in commercial milestone payments associated with aggregate sales of licensed products. These future milestones are subject to reduction as a result of the Company’s exercise of the Otsuka Funding Option, as described above. Due to the uncertainty of drug development and commercialization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nited State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which release occurred in the second quarter of 2020 with the announcement of top-line data from the INNO 2 VATE program. In the event of termination of the Otsuka U.S. Agreement, all rights and licens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Otsuka and therefore have also been excluded from the transaction price. The Company re-evaluates the transaction price in each reporting period and as uncertain events are resolved or other changes in circumstances occur. The Company determined that under ASC 606, the contract was modified in the second quarter of 2019 when the Otsuka Funding Option became effective and the Company became eligible to receive the Additional Funding amount. In connection with the modification, the Company adjusted the transaction price to include the Additional Funding amount as additional variable consideration. The Company constrains the variable consideration to an amount for which a significant revenue reversal is not probable. In the event that there is consideration received by a customer in the form of activities performed by such customer under the global development plan, such consideration is reflected as a reduction to the transaction price as contra revenue rather than as an expense because the associated services are not distinct from the License Performance Obligation. No amounts were allocated to the Future IP Performance Obligation because the associated best estimate of standalone selling price was determined to be immater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December 12, 2018, the Company completed the Merger with Keryx. Keryx’s proprietary product, Auryxia, is approved by the FDA for two indications: (1) the control of serum phosphorus levels in adult patients with DD-CKD, or the Hyperphosphatemia Indication and (2) the treatment of iron deficiency anemia in adult patients with NDD-CKD, or the IDA Indication. Pursuant to the terms and conditions of the Merger Agreement, each outstanding Keryx Share, excluding the Baupost Additional Shares, as defined below, and each outstanding Keryx equity award were converted into Akebia Shares and substantially similar Akebia equity awards, respectively, at an exchange ratio of 0.37433 for a total fair value consideration of $527.8 million consisting of the following (in thousands): Fair value of 57,773,090 Akebia Shares $ 516,492 Fair value of 602,752 Akebia RSUs 304 Fair value of 3,967,290 Akebia stock options 10,958 Total consideration $ 527,754 Immediately prior to the Merger, Baupost Group Securities, L.L.C., or Baupost, agreed to convert its $164.7 million of Keryx’s Convertible Notes into 35,582,335 Keryx Shares, in accordance with the terms of the governing indenture agreement, in exchange for an additional 4,000,000 Keryx Shares, or the Baupost Additional Shares. The aggregate 39.6 million Keryx Shares were then converted into Akebia Shares at the 0.37433 exchange ratio. The fair value of the Baupost Additional Shares, on an as-converted basis, of $13.4 million has been excluded from the purchase price and recorded within selling, general and administrative expenses in the Company’s consolidated financial statements, as the issuance of those shares by Keryx is considered to be a separate transaction under ASC 805, since it was entered into by or on behalf of the acquirer or primarily for the benefit of the acquirer or the combined entity. The Company allocated the $527.8 million purchase price to the identifiable assets acquired and liabilities assumed in the business combination at their fair values as of December 12, 2018 as follows (in thousand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Accrued expenses (42,972) Deferred tax liability (35,096) Debt (15,000) Fair value of unfavorable executory contract (29,510) Total purchase price $ 527,754 In performing the purchase price allocation, the Company considered, among other factors, the intended future use of acquired assets, analysis of historical financial performance and estimates of future performance of Keryx’s business. As part of the purchase price allocation, the Company identified developed product rights for Auryxia as the primary intangible asset. The fair value of the developed product rights for Auryxia was determined using the multi-period excess earnings method which is a variation of the income approach, and is a valuation technique that provides an estimate of the fair value of an asset based on the principle that the value of an intangible asset is equal to the present value of the incremental after-tax cash flows attributable to the asset, after taking charges for the use of other assets employed by the business. Key estimates and assumptions used in this model were projected revenues and expenses related to the asset, estimated contributory asset charges, and a risk-adjusted discount rate of 20.0% used to calculate the present value of the future expected cash inflows from the asset. The intangible asset is being amortized on a straight-line basis over its estimated useful life, which at the time of the Merger was estimated to be nine years. During the second quarter of 2020, the Company identified indicators of impairment related to the developed product rights for Auryxia and recorded an impairment charge of $115.5 million and made a corresponding adjustment to the estimated useful life of the developed product rights for Auryxia from nine years to seven years. As part of the Company’s routine forecasting process during the fourth quarter of 2020, the Company prospectively adjusted the estimated useful life of the developed product rights for Auryxia from seven years to six years. This was not deemed an impairment indicator as of December 31, 2020 (see Note 9 for additional information). The Company also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and as such, the Company recorded a liability in purchase accounting. As of the acquisition date, the fair value of the off-market element was $29.5 million. During the year ended December 31, 2020, the Company recorded a $25.6 million increase to the liability for excess purchase commitments, and a corresponding charge to cost of goods sold largely driven by reductions in the short-term and long-term Auryxia revenue sales forecast. As of December 31, 2020 and 2019, the Company's liability for excess purchase commitments was $55.8 million and $30.2 million (see Note 16 for additional information). The goodwill represents the excess of the purchase price over the estimated fair value of net assets acquired. The factors contributing to the recognition of goodwill were based on several strategic and synergistic benefits that were expected to be realized from the Merger. These benefits included the expectation that the combined company would establish itself as a leading renal company with enhanced position and large market opportunity, synergistic utilization of Keryx’s commercial organization, and strengthening the combined company’s financial profile. Such goodwill is not deductible for tax purposes. In connection with the Merger, the Company identified a deferred tax liability of $35.1 million as a result of the difference in the book basis and tax basis related to the identifiable inventory, other intangible assets, net and other liability. In determining the deferred tax liability to be recorded the Company elected to first consider the recoverability of the deferred tax assets acquired in the acquisition before considering the recoverability of the acquirer’s existing deferred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12 Months Ended</t>
        </is>
      </c>
    </row>
    <row r="2">
      <c r="B2" s="2" t="inlineStr">
        <is>
          <t>Dec. 31, 2020</t>
        </is>
      </c>
    </row>
    <row r="3">
      <c r="A3" s="3" t="inlineStr">
        <is>
          <t>Investments, Debt and Equity Securities [Abstract]</t>
        </is>
      </c>
    </row>
    <row r="4">
      <c r="A4" s="4" t="inlineStr">
        <is>
          <t>Available for Sale Securities</t>
        </is>
      </c>
      <c r="B4" s="4" t="inlineStr">
        <is>
          <t>Available For Sale Securities Available for sale securities at December 31, 2020 and 2019 consist of the following: Amortized Cost Gross Gross Fair Value (in thousands) December 31, 2020 Cash and cash equivalents $ 228,698 $ — $ — $ 228,698 Available for sale securities: U.S. government debt securities $ 39,979 $ 13 $ — $ 39,992 Total available for sale securities $ 39,979 $ 13 $ — $ 39,992 Total cash, cash equivalents, and available for sale securities $ 268,677 $ 13 $ — $ 268,690 Amortized Cost Gross Gross Fair Value (in thousands) December 31, 2019 Cash and cash equivalents $ 147,449 $ — $ — $ 147,449 Available for sale securities: Certificates of deposit $ 245 $ — $ — $ 245 Total available for sale securities $ 245 $ — $ — $ 245 Total cash, cash equivalents, and available for sale securities $ 147,694 $ — $ — $ 147,694 The estimated fair value of the Company’s available for sale securities balance at December 31, 2020, by contractual maturity, is as follows (in thousands): Due in one year or less $ 39,992 Due after one year — Total available for sale securities $ 39,992 There were no realized gains or losses on available for sale securities for the years ended December 31, 2020 or 2019. Additionally, the Company did not have any available for sale securities that were in an unrealized loss position as of December 31, 2020 or 2019. As such, the Company did not recognize any credit losses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December 31, 2020 and 2019 are summarized below: Fair Value Measurements Using Level 1 Level 2 Level 3 Total (in thousands) December 31, 2020 Assets: Cash and cash equivalents $ 228,698 — — $ 228,698 U.S. government debt securities — 39,992 — 39,992 $ 228,698 $ 39,992 $ — $ 268,690 Liabilities: Derivative liability — — $ 2,420 $ 2,420 $ — $ — $ 2,420 $ 2,420 Fair Value Measurements Using Level 1 Level 2 Level 3 Total (in thousands) December 31, 2019 Assets: Cash and cash equivalents $ 147,449 — — $ 147,449 Certificates of deposit — 245 — 245 $ 147,449 $ 245 $ — $ 147,694 Liabilities: Derivative liability — — $ 1,650 $ 1,650 $ — $ — $ 1,650 $ 1,650 The Company’s Loan Agreement with Pharmakon (see Note 11) contains certain provisions that change the underlying cash flows of the debt instrument, including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maintaining, on an annual basis, a minimum liquidity threshold starting in 2021, and on a quarterly basis, a minimum net sales threshold for Auryxia which started in the fourth quarter of 2020. The Company recorded a derivative liability related to the Company’s Loan Agreement with Pharmakon of $2.4 million and $1.7 million as of December 31, 2020 and 2019, respectively. The Company classified the derivative liability as a non-current liability on the balance sheet at December 31, 2020 and 2019. The estimated fair value of the derivative liability on both December 31, 2020 and 2019 was determined using a scenario-based approach and discounted cash flow model that includes principal and interest payments under various scenarios involving clinical development success for vadadustat and various cash flow assumptions. Probabilities surrounding clinical development success were derived using industry benchmarks. Should the Company’s assessment of the probabilities around these scenarios change, including for changes in market conditions, there could be a change to the fair value of the derivative liability. The following table provides a roll-forward of the fair value of the derivative liability (in thousands): Balance at December 31, 2019 $ 1,650 Initial fair value of derivative liability for Tranche B, recorded as debt discount 484 Change in fair value of derivative liability, recorded as other expense 286 Balance at December 31, 2020 $ 2,420 The Company had no other assets or liabilities measured at fair value on a recurring basis using significant unobservable inputs (Level 3) at December 31, 2020 and 2019. Investment securities are exposed to various risks such as interest rate, market and credit risks. When the Company holds investment securities, due to the level of risk associated with certain investment securities and the level of uncertainty related to changes in the value of investment securities, the Company considers if changes in risks in the near term would result in material changes in the fair value of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The components of inventory, inclusive of step-up as a result of bringing Keryx’s inventory onto Akebia’s books in connection with the Merger, are summarized as follows: December 31, 2020 December 31, 2019 (in thousands) Raw materials $ 2,542 $ 2,278 Work in process 64,076 137,858 Finished goods 19,691 42,096 Total inventory $ 86,309 $ 182,232 Long-term inventory, which primarily consists of raw materials and work in process, is included in other assets in the Company’s consolidated balance sheets. December 31, 2020 December 31, 2019 (in thousands) Balance Sheet Classification: Inventory $ 61,017 $ 116,349 Other assets 25,292 65,883 Total inventory $ 86,309 $ 182,232 Inventory amounts written down as a result of excess, obsolescence, scrap or other reasons and charged to cost of goods sold totaled $20.1 million and $7.1 million during the years ended December 31, 2020 and 2019, respectively, in addition to related step-up charges of $11.4 million and $17.1 million during the years ended December 31, 2020 and 2019, respectively. There were no inventory write-offs during the period from December 12, 2018 through December 31, 2018. The increase for the year ended December 31, 2020 was primarily related to the write-down of inventory associated with specific lots of Auryxia because it was determined that these lots were not manufactured in conformance with the FDA's GMP guidance relating to validation. This write-down was largely related to a previously disclosed manufacturing quality issue related to Auryxia. If future sales of Auryxia are lower than expected, the Company may be required to write-down the value of such inventories. Inventory write-downs and losses on purchase commitments are recorded as a component of cost of sal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The following table presents the Company’s intangible assets (in thousands): December 31, 2020 Gross Accumulated ASC 842 Total Estimated Acquired intangible assets: Developed product rights for Auryxia $ 213,603 $ (69,433) $ — $ 144,170 6 years Favorable lease 545 (5) (540) — N/A Total $ 214,148 $ (69,438) $ (540) $ 144,170 December 31, 2019 Gross Accumulated ASC 842 Total Estimated useful Acquired intangible assets: Developed product rights for Auryxia $ 329,130 $ (37,918) $ — $ 291,212 9 years Favorable lease 545 (5) (540) — N/A Total $ 329,675 $ (37,923) $ (540) $ 291,212 On December 12, 2018, the Company completed the Merger, whereby it acquired certain definite-lived intangible assets, including the developed product rights for Auryxia and a favorable lease. The Company amortizes its definite-lived intangible assets acquired as part of the Merger using the straight-line method, which is considered the best estimate of economic benefit, over its estimated useful life. As a result of the adoption of ASC 842 on January 1, 2019, the Company reclassed the remaining balance of the favorable lease intangible asset into the operating lease asset. The Company recorded $31.5 million, $36.4 million and $1.5 million in amortization expense related to the developed product rights for Auryxia during the years ended December 31, 2020, 2019 and 2018, respectively. Estimated future amortization expense for the intangible asset as of December 31, 2020 is as follows (in thousands): Total 2021 $ 36,042 2022 36,043 2023 36,042 2024 36,043 2025 — Thereafter — $ 144,170 Auryxia Intangible Asset Impairment In the second quarter of 2020, in connection with a routine business review, the Company reduced its short-term and long-term Auryxia revenue forecast. This reduction was primarily driven by the compounding impact of the September 2018 CMS decision that rescinded Medicare Part D coverage of Auryxia for the IDA Indication and the related imposition by CMS of a prior authorization requirement for Auryxia for the Hyperphosphatemia Indication. As a result, the Company determined indicators of impairment existed for the developed product rights for Auryxia and performed an undiscounted cash flow analysis pursuant to ASC 360-10, Impairment or Disposal of Long-lived Assets , to determine if the cash flows expected to be generated by the Auryxia asset group over the estimated remaining useful life of the primary assets were sufficient to recover the carrying value of the Auryxia asset group. Based on this analysis, the undiscounted cash flows were not sufficient to recover the carrying value of the Auryxia asset group. As a result, the Company was required to perform Step 3 of the impairment test to determine the fair value of the Auryxia asset group. To estimate the fair value, the Company performed a business enterprise valuation for the Auryxia asset group using the income approach, which is based on a discounted cash flow analysis and calculates the fair value by estimating the after-tax cash flows attributable to the asset group and then discounting the after-tax cash flows to present value using a risk-adjusted discount rate. Key estimates and assumptions used in the valuations included projected revenues and expenses related to the asset, estimated contributory asset charges, and a risk-adjusted discount rate of 9.5% to calculate the present value of the future expected cash inflows. The Company believes its assumptions are consistent with the plans and estimates that a market participant would use to manage the business. The discount rates used are intended to reflect the risks inherent in future cash flow projections and were based on an estimate of the weighted average cost of capital, or WACC, of market participants relative to the Auryxia asset group. As a result of this analysis, the fair value of the Auryxia asset group was below its carrying value, and the Company recorded an impairment charge of $115.5 million during the three months ended June 30, 2020 and made a corresponding adjustment to the estimated useful life of the developed product rights for Auryxia from nine years to seven years. The impairment charge has been entirely allocated to the Company’s only intangible asset, the developed product rights for Auryxia, as all other long-lived assets had fair values that were either equal to or greater than their carrying value. Per ASC 360-10, the carrying amount of a long-lived asset of the group would not be reduced below its fair value. The Company believes its assumptions used to determine the fair value of the Auryxia asset group are reasonable. In the event the estimates and assumptions used in the valuation of the Auryxia asset group, including the forecasted projections, change in the future, additional impairment charges could be recorded in the future. As part of the Company's routine forecasting process, as of December 31, 2020, the Company reassessed and prospectively adjusted the estimated useful life of the developed product rights for Auryxia from seven years to six years. This was not deemed an impairment indicator as of December 31, 2020. Goodwill Goodwill was $55.1 million as of December 31, 2020 and 2019, derived as follows (in thousands): Total Merger consideration $ 527,754 Less: Fair value of identified acquired assets and liabilities, net (472,701) Goodwill $ 55,053 The Company operates in one operating segment which the Company considers to be the only reporting unit. Goodwill is evaluated for impairment at the reporting unit level on an annual basis as of October 1, and more frequently if indicators are present or changes in circumstances suggest that an impairment may exist. There were no impairments of goodwill during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are as follows: December 31, 2020 December 31, 2019 (in thousands) Product revenue allowances $ 38,049 $ 30,552 Accrued clinical 28,986 61,815 Accrued payroll 14,402 12,604 MTPC - Supply of Commercial Drug Product 13,887 — Otsuka PRV contribution 10,000 — Lease liability 5,286 4,989 MTPC - Supply of Validation Drug Product 4,090 — Professional fees 3,271 3,444 Royalties 2,998 2,713 Accrued commercial manufacturing 514 2,680 Accrued severance 497 725 Accrued other 8,644 9,549 Total accrued expenses $ 130,624 $ 129,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Future principal payments on the Term Loans (as defined below) as of December 31, 2020 are as follows (in thousands): Principal Payments (in thousands) 2021 $ — 2022 7,140 2023 33,474 2024 59,386 2025 — Thereafter — Total before unamortized discount and issuance costs 100,000 Less: unamortized discount and issuance costs (3,622) Total term loans $ 96,378 Term Loans On November 11, 2019, the Company, with Keryx as guarantor, entered into a loan agreement, or the Loan Agreement, with BioPharma Credit PLC as collateral agent and a lender, or the Collateral Agent, and BioPharma Credit Investments V (Master) LP as a lender, pursuant to which term loans in an aggregate principal amount of $100.0 million were made available to the Company in two tranches, subject to certain terms and conditions, or the Term Loans. BioPharma Credit PLC subsequently transferred its interest in the Term Loans, solely in its capacity as a lender, to its affiliate, BPCR Limited Partnership. The Collateral Agent and the lenders are collectively referred to as Pharmakon. The first tranche of $80.0 million, or Tranche A, was drawn on November 25, 2019, or the Tranche A Funding Date, and the second tranche of $20.0 million, or Tranche B, was drawn on December 10, 2020, or the Tranche B Funding Date. Each of the Tranche A Funding Date and the Tranche B Funding Date, a Funding Date.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 On the Tranche A Funding Date, the Company paid to Pharmakon a facility fee equal to 2.00% of the aggregate principal amount of the Term Loans, or $2.0 million, in addition to other expenses incurred by Pharmakon and reimbursed by the Company, or Lender Expenses. The Tranche A draw was $77.3 million, net of facility fee, Lender Expenses and issuance costs. The Tranche B draw was $20.0 million, net of immaterial Lender Expenses and issuance costs.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events of default and covenants of the Company and its subsidiaries, including maintaining, on an annual basis, a minimum liquidity threshold starting in 2021, and on a quarterly basis, a minimum net sales threshold for Auryxia which started in the fourth quarter of 2020.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December 31, 2020, the Company determined that no events of default had occurred.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fair value of the derivative liability related to the Company’s Loan Agreement was $2.4 million and $1.7 million as of December 31, 2020 and 2019, respectively. The Company classified the derivative liability as a non-current liability on the balance sheet at December 31, 2020. The Company recognized approximately $8.9 million and $0.9 million of interest expense related to the Loan Agreement during the years ended December 31, 2020 and 2019, respectively. Revolving Line of Credit Keryx, the Company’s wholly owned subsidiary following the Merger, had a $40.0 million revolving line of credit, or the Line of Credit, under its Loan and Security Agreement with Silicon Valley Bank, or SVB. On July 31, 2019, Keryx entered into a Waiver and First Amendment to Loan and Security Agreement, or the Loan Amendment. Pursuant to the Loan Amendment, certain revisions were made to the Loan and Security Agreement, including requiring Keryx to maintain, from and after December 31, 2019, subject to certain exceptions, a certain amount of funds to which the Company had unrestricted access in one or more asset management accounts with SVB or SVB’s affiliate and revising certain of the representations and warranties and covenants in the Loan and Security Agreement. In addition, pursuant to the Loan Amendment, SVB waived the then-existing events of default. On August 7, 2019, the Company executed and delivered to SVB an Unconditional Guaranty, or the Guaranty, pursuant to which the Company guaranteed the prompt and complete payment and performance when due of all of the obligations and liabilities of Keryx under the Loan and Security Agreement, as amended by the Loan Amendment, or the Amended Loan Agreement. In addition, the Company entered into a Security Agreement with SVB effective August 7, 2019, or the Security Agreement, pursuant to which the Company granted to SVB a continuing first priority security interest in substantially all of the Company’s personal property, other than the Company’s intellectual property, to secure the payment and performance of the Company’s obligations under the Guaranty. The Company’s obligations under the Guaranty were independent of Keryx’s obligations, and separate actions were able to be brought against the Company. Availability under the Line of Credit was subject to a borrowing base comprised of eligible receivables and eligible inventory of Keryx as set forth in the Loan and Security Agreement. As of December 31, 2020 and 2019, there was $0 outstanding under the Line of Credit and the Company had $0 in available borrowing base as of December 31, 2020 and 2019, as the Line of Credit was terminated in November 2019. The principal amount outstanding under the Loan and Security Agreement bore interest at a floating rate per annum equal to the greater of (i) 2.00% above the “prime rate,” as reported in The Wall Street Journal and (ii) 6.75%, which interest was payable monthly. Principal amounts borrowed under the Line of Credit were able to be repaid and, prior to the maturity date, re-borrowed, subject to the terms and conditions set forth in the Loan and Security Agreement. 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paid to SVB a fee equal to 1.00% of the Line of Credit. Keryx was also required to pay on a quarterly basis a fee equal to 0.25% per annum of the average unused portion of the Line of Credit. Pursuant to the terms of the Loan and Security Agreement, Keryx was required to pay a termination fee of 2.00% of the Line of Credit, if the Loan and Security Agreement was terminated prior to the maturity date, subject to certain exceptions. The Company terminated the Loan and Security Agreement, the Unconditional Guaranty, and the Security Agreement on November 7, 2019, and Keryx paid SVB a termination fee of $0.8 million. During the years ended December 31, 2020 and 2019 and for the period from December 12, 2018 through December 31, 2018, the Company recognized approximately $0, $0.5 million and $65,000, respectively, of interest expense related to the Line of Credit. The Company did not incur any amortization expense related to the origination fee and other additional fees noted above as such fees were included in the fair value of the Line of Credit as of December 12, 2018, the date on which the Merger was consummated, in accordance with ASC 8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t>
        </is>
      </c>
      <c r="B1" s="2" t="inlineStr">
        <is>
          <t>12 Months Ended</t>
        </is>
      </c>
    </row>
    <row r="2">
      <c r="B2" s="2" t="inlineStr">
        <is>
          <t>Dec. 31, 2020</t>
        </is>
      </c>
    </row>
    <row r="3">
      <c r="A3" s="3" t="inlineStr">
        <is>
          <t>Warrants and Rights Note Disclosure [Abstract]</t>
        </is>
      </c>
    </row>
    <row r="4">
      <c r="A4" s="4" t="inlineStr">
        <is>
          <t>Warrant</t>
        </is>
      </c>
      <c r="B4" s="4" t="inlineStr">
        <is>
          <t xml:space="preserve">Warrant In connection with the Janssen Agreement, in February 2017, the Company issued a warrant to purchase 509,611 shares of the Company’s common stock at an exercise price of $9.81 per share. The warrant was fully vested upon issuance and exercisable in whole or in part, at any time prior to February 9, 2022. The warrant satisfied the equity classification criteria of ASC 815, and is therefore classified as an equity instrument. The fair value at issuance of $3.4 million was calculated using the Black-Scholes option pricing model and was charged to research and development expense as it represented consideration for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uthorized and Outstanding Capital Stock On June 5, 2020, the Company filed a Certificate of Amendment to its Ninth Amended and Restated Certificate of Incorporation, or its Charter, to increase the number of authorized shares of common stock from 175,000,000 to 350,000,000. As of December 31, 2020, the authorized capital stock of the Company included 350,000,000 shares of common stock, par value $0.00001 per share, of which 148,074,085 and 121,674,568 shares were issued and outstanding at December 31, 2020 and 2019, respectively; and 25,000,000 shares of undesignated preferred stock, par value $0.00001 per share, of which no shares were issued and outstanding at December 31, 2020 and 2019. At-the-Market Facility In May 2016, the Company established an at-the-market, or ATM, equity offering program pursuant to which it was able to offer and sell up to $75.0 million of its common stock at the then current market prices from time to time. Through December 31, 2018, the Company sold 1,775,214 shares of common stock under this program with net proceeds of $22.6 million, of which 694,306 shares were sold in the year ended December 31, 2018 for net proceeds of approximately $10.5 million. Additionally, the Company sold 1,384,520 shares in the six months ended June 30, 2019 for net proceeds (after deducting commissions and other offering expenses) of approximately $9.4 million. On November 12, 2019, the Company entered into an Amended and Restated Controlled Equity Offering SM Sales Agreement with Cantor Fitzgerald &amp; Co. for the offer and sale of common stock at the then current market prices in amounts to be determined from time to time. Also, on November 12, 2019, the Company filed a prospectus supplement pursuant to which it was able to offer and sell up to $75.0 million of its common stock at the then current market prices from time to time. In December 2019, the Company commenced sales under this program. Through December 31, 2019, the Company sold 2,684,392 shares of common stock under this program with net proceeds (after deducting commissions and other offering expenses) of $16.8 million. During the three months ended March 31, 2020, the Company sold 7,973,967 shares of common stock under this program with net proceeds (after deducting commissions and other offering expenses) of $56.7 million. On March 12, 2020, the Company filed an additional prospectus supplement, pursuant to which it is able to offer and sell up to $65.0 million of its common stock at current market prices from time to time. During the year ended December 31, 2020, the Company sold 3,509,381 shares of common stock under this program with net proceeds (after deducting commissions and other offering expenses) of $10.6 million. Subsequent to December 31, 2020 and through the date of this Annual Report on Form 10-K, the Company sold 5,224,278 shares of common stock under this program with net proceeds (after deducting commissions and other offering expenses) of $15.9 million. Equity Offering In March 2018, the Company completed a follow-on public equity offering, whereby the Company sold 8,500,000 shares of common stock at a public offering price of $10.50 per share. The aggregate net proceeds received by the Company from the offering were approximately $84.8 million, net of underwriting discounts and commissions and estimated offering expenses payable by the Company. The Company did not have any follow-on public equity offerings during the year ended December 31, 2019. In May 2020, the Company sold 12,650,000 shares of its common stock in a public offering at a price of $12.00 per share, including 1,650,000 shares from the full exercise of the underwriters' option to purchase additional shares. The aggregate net proceeds received by the Company from the offering were $142.4 million, net of underwriting discounts and commissions and offering expenses payable by the Company. Shares Issued and Awards Assumed in Connection with Business Combination On December 12, 2018, the Company completed the Merger. Pursuant to the terms and conditions of the Merger Agreement, each Keryx Share issued and outstanding as of the Effective Time was cancelled and converted into 0.37433 fully paid and non-assessable Akebia Shares. As a result, in December 2018, the Company issued 57,773,090 shares of common stock to Keryx shareholders, and 1,497,320 shares issued as part of the Baupost Additional Shares which has been excluded from the business combination purchase price (see Note 5). Additionally, in connection with the Merger, the Company converted outstanding and unexercised options to purchase Keryx Shares into 3,967,290 options to purchase Akebia Shares, as adjusted to the reflect the Exchange Multiplier, of which 3,733,336 are service-based stock options and 233,954 are performance-based stock options. The Company also converted outstanding Keryx Restricted Shares into 602,752 Akebia RSUs, of which 486,709 are service-based RSUs and 116,043 are performance-based RSUs. Acceleration of Equity Awards In connection with the closing of the Merger, certain executives of Keryx were terminated and as a result, the Company accelerated in full the vesting of all of the outstanding equity awards for each such executive, consistent with his or her existing employment agreements. Additionally, subject to limited exceptions, all outstanding equity awards held by certain officers of Akebia also had the vesting of their outstanding equity awards accelerated in full upon consummation of the Merger as a result of the change in control provision included in each such officer’s award agreements and their Executive Severance Agreements. As a result, the Company recognized $9.7 million of stock-based compensation expense related to the acceleration of awards during the year ended December 31, 2018. Equity Plans On February 28, 2014, the Company’s Board of Directors adopted its 2014 Incentive Plan and its 2014 Employee Stock Purchase Plan, or the 2014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hareholders approved the Amended and Restated 2014 Employee Stock Purchase Plan, or the ESPP. In May 2016, the Company’s Board of Directors approved an inducement award program that was separate from the Company’s equity plans and which, consistent with Nasdaq Listing Rule 5635(c)(4), did not require shareholder approval, or the Inducement Award Program. During the year ended December 31, 2020, the Company granted 1,113,250 options to purchase shares of the Company’s common stock to new hires under the Inducement Award Program, of which 1,064,550 options to purchase Akebia Shares remained outstanding at December 31, 2020.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Akebia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 Shares,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During the year ended December 31, 2020, the Company granted 1,714,800 options to purchase Akebia Shares to employees under the 2014 Plan, 1,113,250 options to purchase Akebia Shares to employees under the Inducement Award Program, 2,465,950 Akebia RSUs to employees under the 2014 Plan, 515,500 Akebia PSUs to employees under the 2014 Plan, 220,900 options to purchase Akebia Shares to directors under the 2014 Plan, and 95,900 Akebia RSUs to directors under the 2014 Plan.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The maximum aggregate number of shares at December 31, 2020 of the Company’s common stock available for future issuance under the ESPP is 5,480,334.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December 31, 2020 December 31, 2019 Common stock options and RSUs outstanding (1) 14,108,828 12,195,031 Shares available for issuance under Akebia equity plans (2) 3,468,080 2,983,256 Warrant to purchase common stock 509,611 509,611 Shares available for issuance under the ESPP (3) 5,480,334 5,715,992 Total 23,566,853 21,403,890 (1) Includes awards granted under the 2014 Plan and the Inducement Award Program and awards issued in connection with the Merger. (2) On January 1, 2021, January 1, 2020 and January 1, 2019, the shares reserved for future grants under the 2014 Plan increased by 4,880,775, 4,031,376 and 3,801,198 shares, respectively, pursuant to the 2014 Plan Evergreen Provision.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 Stock-Based Compensation Stock Options Service-Based Stock Options On February 28, 2020, as part of the Company’s annual grant of equity, the Company issued 1,714,800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8.5 million, $5.4 million and $11.9 million of stock-based compensation expense related to stock options granted during fiscal years 2020, 2019 and 2018, respectively. On December 12, 2018, pursuant to the Merger Agreement, each outstanding and unexercised option to acquire Keryx Shares granted under a Keryx equity plan converted into an option to acquire Akebia Shares, with the number of shares and exercise price adjusted by the Exchange Multiplier. As a result, the Company assumed 3,733,336 service-based options related to the Merger. The vesting schedule for these options is consistent with the vesting schedule noted above. The assumptions used in the Black-Scholes pricing model to estimate the grant date fair value of options granted under the 2014 Plan are as follows: Year ended December 31, 2020 2019 2018 Risk-free interest rate 0.32% - 1.38% 1.42% - 2.57% 2.54% - 3.01% Dividend yield —% —% —% Volatility 69.56% - 75.92% 61.4% - 64.1% 61.65% - 77.04% Expected term (years) 5.51 - 6.25 5.51 - 6.25 5.51 - 6.25 The following table summarizes the Company’s stock option activity, excluding performance-based options, for the year ended December 31, 2020: Shares Weighted-Average Weighted-Average Aggregate Outstanding, December 31, 2019 7,624,109 $ 9.77 $ 3,173,101 Granted 3,048,950 $ 8.91 Exercised (166,633) $ 7.36 $ 438,337 Forfeited (1,117,751) $ 11.59 $ 853,732 Expired/cancelled (18,302) $ 10.48 Outstanding, December 31, 2020 9,370,373 $ 9.31 7.37 $ 387,596 Options exercisable, December 31, 2020 4,606,431 $ 10.63 5.89 $ 347,576 Vested and expected to vest, December 31, 2020 9,370,373 $ 9.31 The weighted-average grant date fair values of options granted in the years ended December 31, 2020, 2019, and 2018 were $5.63, $3.85, and $7.12 per share, respectively. The total intrinsic value of options exercised during the years ended December 31, 2020, 2019, and 2018 were $0.4 million, $1.3 million, and $1.2 million, respectively. The fair value of options that vested during the years ended December 31, 2020, 2019, and 2018 were $6.8 million, $4.3 million, and $13.6 million, respectively. As of December 31, 2020, there was approximately $19.5 million of unrecognized compensation cost related to stock options under the Company’s 2014 Plan or made pursuant to the Inducement Award Program, which is expected to be recognized over a weighted average period of 2.66 years. Performance-Based Stock Options On December 12, 2018, pursuant to the Merger Agreement, each outstanding and unexercised performance-based option to acquire Keryx Shares granted under a Keryx equity plan converted into a service-based option or performance-based option to acquire Akebia Shares, with the number of shares and exercise price adjusted by the Exchange Multiplier. As a result, the Company issued 233,954 performance-based options related to the Merger. The Company did not have any performance based-options outstanding in fiscal year 2018 prior to the Merger. The Company did not issue any performance-based options during the years ended December 31, 2020 and 2019. As of December 31, 2020, the Company had no performance-based options outstanding compared to 46,790 performance-based options outstanding at December 31, 2019. The following table summarizes the Company’s performance-based option activity for the year ended December 31, 2020: Shares Weighted-Average Weighted-Average Aggregate Outstanding, December 31, 2019 46,790 $ 15.77 6.83 $ — Granted — $ — Exercised — $ — $ — Forfeited/cancelled (46,790) $ 15.77 Outstanding, December 31, 2020 — $ — 0 $ — The Company did not record any stock-based compensation expense related to performance-based options during 2020, 2019 and 2018. There were no performance-based options that vested during fiscal year 2020, 46,790 performance-based options that vested during fiscal year 2019, and no performance-based options that vested during fiscal year 2018. As of December 31, 2020, there were no unrecognized compensation costs related to performance-based stock options under the Company’s 2014 Plan. Restricted Stock Units Service-Based Restricted Stock Units On February 28, 2020, as part of the Company’s annual grant of equity, the Company issued 2,268,000 restricted stock units, or RSUs, to employees. In addition, the Company occasionally issues RSUs not in connection with the annual grant process to employees. Generally, RSUs granted by the Company vest in one of the following ways: (i) 100% of each RSU grant vests on either the first or the third anniversary of the grant date, (ii)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every six months after the one year anniversary of the grant date. The expense recognized for these awards is based on the grant date fair value of the Company’s common stock multiplied by the number of units granted and recognized on a straight-line basis over the vesting period. The Company recorded approximately $14.6 million, $6.2 million and $5.8 million of stock-based compensation expense related to employee RSUs in 2020, 2019 and 2018, respectively. On December 12, 2018, pursuant to the Merger Agreement, each Keryx Share that was subject to a Keryx restricted share award, other than those Keryx restricted shares that accelerated or lapsed as a result of the completion of the Merger, was converted into an RSU award of Akebia, covering the number of Akebia Shares determined in accordance with the Exchange Multiplier. As a result, the Company issued 486,709 service-based RSUs in substitution for Keryx restricted share awards in connection with the Merger. These RSUs vest either (i) in 3 equal annual installments beginning after the one year anniversary of the grant date or (ii) one third on the one year anniversary of the grant date with the remaining RSUs vesting on the first day of each calendar quarter over the next two years thereafter. Performance-Based Restricted Stock Units During the year ended December 31, 2020, the Company issued 515,500 performance-based restricted stock units, or PSUs, to the Company’s executives. The PSUs granted by the Company vest in connection with the achievement of specified commercial and regulatory milestones. The PSUs also feature a time-based vesting component. The expense recognized for these awards is based on the grant date fair value of the Company’s common stock multiplied by the number of units granted and recognized over time based on the probability of meeting such commercial and regulatory milestones. The Company recorded approximately $0.5 million, $0 and $0 of stock-based compensation expense related to employee PSUs in 2020, 2019 and 2018, respectively. A following table summarizes the Company’s RSU and PSU activity for the year ended December 31, 2020: Shares Weighted- Unvested balance, December 31, 2019 4,511,030 $ 5.25 Granted 3,077,350 $ 8.75 Vested (1,863,878) $ 5.00 Forfeited (999,149) $ 6.31 Unvested balance, December 31, 2020 4,725,353 $ 7.43 The total amount of RSUs and PSUs that vested during 2020, 2019 and 2018 (measured on the date of vesting) was $9.4 million, $2.7 million, and $7.4 million, respectively. As of December 31, 2020, there was approximately $20.1 million of unrecognized compensation cost related to RSUs and PSUs, which is expected to be recognized over a weighted average period of 1.71 years. There are 13,102 performance-based RSUs, issued in connection with the Merger, outstanding at December 31, 2020. Employee Stock Purchase Plan The first offering period under the ESPP opened on January 2, 2015. The Company issued 235,658 shares during the year ended December 31, 2020. The Company recorded approximately $0.8 million, $0.3 million and $0.2 million of stock-based compensation expense related to the ESPP during 2020, 2019 and 2018, respectively. Compensation Expense Summary The Company has classified its stock-based compensation expense related to share-based awards as follows: Years ended December 31, 2020 2019 2018 (in thousands) Research and development $ 6,113 $ 3,544 $ 5,755 Selling, general and administrative 18,347 8,381 13,285 Total $ 24,460 $ 11,925 $ 19,040 Compensation expense by type of award: Years ended December 31, 2020 2019 2018 (in thousands) Stock options $ 8,517 $ 5,421 $ 12,114 Restricted stock units 15,103 6,240 6,731 Employee stock purchase plan 840 264 195 Total $ 24,460 $ 11,925 $ 19,040 Included in the compensation expense of stock options and RSUs for the year ended December 31, 2018, is approximately $1.1 million related to awards assumed under the Merger and acceleration of the vesting for awards of certain officers of Kery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28698</v>
      </c>
      <c r="C3" s="5" t="n">
        <v>147449</v>
      </c>
    </row>
    <row r="4">
      <c r="A4" s="4" t="inlineStr">
        <is>
          <t>Available for sale securities</t>
        </is>
      </c>
      <c r="B4" s="6" t="n">
        <v>39992</v>
      </c>
      <c r="C4" s="6" t="n">
        <v>245</v>
      </c>
    </row>
    <row r="5">
      <c r="A5" s="4" t="inlineStr">
        <is>
          <t>Inventory</t>
        </is>
      </c>
      <c r="B5" s="6" t="n">
        <v>61017</v>
      </c>
      <c r="C5" s="6" t="n">
        <v>116349</v>
      </c>
    </row>
    <row r="6">
      <c r="A6" s="4" t="inlineStr">
        <is>
          <t>Accounts receivable, net</t>
        </is>
      </c>
      <c r="B6" s="6" t="n">
        <v>26853</v>
      </c>
      <c r="C6" s="6" t="n">
        <v>38864</v>
      </c>
    </row>
    <row r="7">
      <c r="A7" s="4" t="inlineStr">
        <is>
          <t>Prepaid expenses and other current assets</t>
        </is>
      </c>
      <c r="B7" s="6" t="n">
        <v>14877</v>
      </c>
      <c r="C7" s="6" t="n">
        <v>6626</v>
      </c>
    </row>
    <row r="8">
      <c r="A8" s="4" t="inlineStr">
        <is>
          <t>Total current assets</t>
        </is>
      </c>
      <c r="B8" s="6" t="n">
        <v>371437</v>
      </c>
      <c r="C8" s="6" t="n">
        <v>309533</v>
      </c>
    </row>
    <row r="9">
      <c r="A9" s="4" t="inlineStr">
        <is>
          <t>Property and equipment, net</t>
        </is>
      </c>
      <c r="B9" s="6" t="n">
        <v>8622</v>
      </c>
      <c r="C9" s="6" t="n">
        <v>10380</v>
      </c>
    </row>
    <row r="10">
      <c r="A10" s="4" t="inlineStr">
        <is>
          <t>Operating lease assets</t>
        </is>
      </c>
      <c r="B10" s="6" t="n">
        <v>26876</v>
      </c>
      <c r="C10" s="6" t="n">
        <v>29038</v>
      </c>
    </row>
    <row r="11">
      <c r="A11" s="4" t="inlineStr">
        <is>
          <t>Goodwill</t>
        </is>
      </c>
      <c r="B11" s="6" t="n">
        <v>55053</v>
      </c>
      <c r="C11" s="6" t="n">
        <v>55053</v>
      </c>
    </row>
    <row r="12">
      <c r="A12" s="4" t="inlineStr">
        <is>
          <t>Other intangible assets, net</t>
        </is>
      </c>
      <c r="B12" s="6" t="n">
        <v>144170</v>
      </c>
      <c r="C12" s="6" t="n">
        <v>291212</v>
      </c>
    </row>
    <row r="13">
      <c r="A13" s="4" t="inlineStr">
        <is>
          <t>Other assets</t>
        </is>
      </c>
      <c r="B13" s="6" t="n">
        <v>37981</v>
      </c>
      <c r="C13" s="6" t="n">
        <v>75985</v>
      </c>
    </row>
    <row r="14">
      <c r="A14" s="4" t="inlineStr">
        <is>
          <t>Total assets</t>
        </is>
      </c>
      <c r="B14" s="6" t="n">
        <v>644139</v>
      </c>
      <c r="C14" s="6" t="n">
        <v>771201</v>
      </c>
    </row>
    <row r="15">
      <c r="A15" s="3" t="inlineStr">
        <is>
          <t>Current liabilities:</t>
        </is>
      </c>
    </row>
    <row r="16">
      <c r="A16" s="4" t="inlineStr">
        <is>
          <t>Accounts payable</t>
        </is>
      </c>
      <c r="B16" s="6" t="n">
        <v>41308</v>
      </c>
      <c r="C16" s="6" t="n">
        <v>39217</v>
      </c>
    </row>
    <row r="17">
      <c r="A17" s="4" t="inlineStr">
        <is>
          <t>Accrued expenses and other current liabilities</t>
        </is>
      </c>
      <c r="B17" s="6" t="n">
        <v>130624</v>
      </c>
      <c r="C17" s="6" t="n">
        <v>129071</v>
      </c>
    </row>
    <row r="18">
      <c r="A18" s="4" t="inlineStr">
        <is>
          <t>Short-term deferred revenue</t>
        </is>
      </c>
      <c r="B18" s="6" t="n">
        <v>15214</v>
      </c>
      <c r="C18" s="6" t="n">
        <v>39830</v>
      </c>
    </row>
    <row r="19">
      <c r="A19" s="4" t="inlineStr">
        <is>
          <t>Total current liabilities</t>
        </is>
      </c>
      <c r="B19" s="6" t="n">
        <v>187146</v>
      </c>
      <c r="C19" s="6" t="n">
        <v>208118</v>
      </c>
    </row>
    <row r="20">
      <c r="A20" s="4" t="inlineStr">
        <is>
          <t>Deferred revenue, net of current portion</t>
        </is>
      </c>
      <c r="B20" s="6" t="n">
        <v>25345</v>
      </c>
      <c r="C20" s="6" t="n">
        <v>33120</v>
      </c>
    </row>
    <row r="21">
      <c r="A21" s="4" t="inlineStr">
        <is>
          <t>Operating lease liabilities, net of current portion</t>
        </is>
      </c>
      <c r="B21" s="6" t="n">
        <v>24621</v>
      </c>
      <c r="C21" s="6" t="n">
        <v>27528</v>
      </c>
    </row>
    <row r="22">
      <c r="A22" s="4" t="inlineStr">
        <is>
          <t>Derivative liability</t>
        </is>
      </c>
      <c r="B22" s="6" t="n">
        <v>2420</v>
      </c>
      <c r="C22" s="6" t="n">
        <v>1650</v>
      </c>
    </row>
    <row r="23">
      <c r="A23" s="4" t="inlineStr">
        <is>
          <t>Long-term debt, net</t>
        </is>
      </c>
      <c r="B23" s="6" t="n">
        <v>96378</v>
      </c>
      <c r="C23" s="6" t="n">
        <v>75805</v>
      </c>
    </row>
    <row r="24">
      <c r="A24" s="4" t="inlineStr">
        <is>
          <t>Other non-current liabilities</t>
        </is>
      </c>
      <c r="B24" s="6" t="n">
        <v>60611</v>
      </c>
      <c r="C24" s="6" t="n">
        <v>30223</v>
      </c>
    </row>
    <row r="25">
      <c r="A25" s="4" t="inlineStr">
        <is>
          <t>Total liabilities</t>
        </is>
      </c>
      <c r="B25" s="6" t="n">
        <v>396521</v>
      </c>
      <c r="C25" s="6" t="n">
        <v>376444</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Preferred stock $0.00001 par value, 25,000,000 shares authorized at December 31, 2020 and 2019; 0 shares issued and outstanding at December 31, 2020 and 2019</t>
        </is>
      </c>
      <c r="B28" s="6" t="n">
        <v>0</v>
      </c>
      <c r="C28" s="6" t="n">
        <v>0</v>
      </c>
    </row>
    <row r="29">
      <c r="A29" s="4" t="inlineStr">
        <is>
          <t>Common stock: $0.00001 par value; 350,000,000 and 175,000,000 shares authorized at December 31, 2020 and 2019, respectively; 148,074,085 and 121,674,568 shares issued and outstanding at December 31, 2020 and 2019, respectively</t>
        </is>
      </c>
      <c r="B29" s="6" t="n">
        <v>1</v>
      </c>
      <c r="C29" s="6" t="n">
        <v>1</v>
      </c>
    </row>
    <row r="30">
      <c r="A30" s="4" t="inlineStr">
        <is>
          <t>Additional paid-in capital</t>
        </is>
      </c>
      <c r="B30" s="6" t="n">
        <v>1425115</v>
      </c>
      <c r="C30" s="6" t="n">
        <v>1188810</v>
      </c>
    </row>
    <row r="31">
      <c r="A31" s="4" t="inlineStr">
        <is>
          <t>Accumulated other comprehensive gain</t>
        </is>
      </c>
      <c r="B31" s="6" t="n">
        <v>13</v>
      </c>
      <c r="C31" s="6" t="n">
        <v>0</v>
      </c>
    </row>
    <row r="32">
      <c r="A32" s="4" t="inlineStr">
        <is>
          <t>Accumulated deficit</t>
        </is>
      </c>
      <c r="B32" s="6" t="n">
        <v>-1177511</v>
      </c>
      <c r="C32" s="6" t="n">
        <v>-794054</v>
      </c>
    </row>
    <row r="33">
      <c r="A33" s="4" t="inlineStr">
        <is>
          <t>Total stockholders' equity</t>
        </is>
      </c>
      <c r="B33" s="6" t="n">
        <v>247618</v>
      </c>
      <c r="C33" s="6" t="n">
        <v>394757</v>
      </c>
    </row>
    <row r="34">
      <c r="A34" s="4" t="inlineStr">
        <is>
          <t>Total liabilities and stockholders' equity</t>
        </is>
      </c>
      <c r="B34" s="5" t="n">
        <v>644139</v>
      </c>
      <c r="C34" s="5" t="n">
        <v>771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tax provision was computed based on the federal statutory rate and the state statutory rates, net of the related federal benefit. At December 31, 2018 the Company recorded a tax benefit of $28.3 million as a result of the Merger with Keryx. As part of purchase accounting, the Company recorded a deferred tax liability that is a source of income for which the Company can benefit from its tax attributes. The use of the Company’s tax attributes resulted in a release of the corresponding valuation allowance associated with this benefit. At December 31, 2019 the Company recorded an additional tax benefit of $6.6 million as a result of additional losses incurred during the year. There was no current or deferred income tax expense or benefit for the year ended December 31, 2020 due to the Company’s net losses and increases in its valuation allowance against its deferred tax assets. The provision for income taxes for each of the years ended December 31, 2020, 2019 and 2018 consisted of the following: Year ended December 31, 2020 2019 2018 Current: Federal — — 23 State — — 104 Foreign — — — Total Current: — — 127 Deferred: Federal — — (16,383) State — (6,631) (12,082) Foreign — — — Total Deferred: — (6,631) (28,465) Total Income Taxes — (6,631) (28,338) Our effective income tax rate differs from the statutory federal income tax rate as follows for the years ended December 31, 2020, 2019 and 2018: Year ended December 31, 2020 2019 2018 Federal tax at statutory rate 21.0 % 21.0 % 21.0 % State and local tax at statutory rate 3.0 5.5 4.1 Research and development tax credits 0.1 2.0 5.0 Equity compensation — — — Alternative minimum tax — — — Change in valuation allowance (21.5) (22.4) 16.3 Impact of US tax reform — — — Non-deductible transaction costs — — (3.1) Other permanent differences (0.4) (0.3) (0.7) Reduction in deferred tax assets for change in ownership — (1.6) (26.1) Effect of rate changes 0.8 (1.4) — Provision to Return Adjustment (1.5) — — Prior Period Adjustment to State NOL DTA (1.5) — — Other — (0.5) — Effective tax rate — % 2.3 % 16.5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 valuation allowance is recorded against deferred tax assets if it is more likely than not that some or all of the deferred tax assets will not be realized. The Company cannot be certain that future taxable income will be sufficient to realize its deferred tax assets. Accordingly, the Company has recorded a valuation allowance against the Company’s otherwise recognizable net deferred tax assets. The Company continues to maintain the underlying tax benefits to offset future taxable income and to monitor the need for a valuation allowance based on the profitability of its future operations. The valuation allowance increased by approximately $82.5 million and $64.0 million, during the years ended December 31, 2020 and 2019, respectively. Significant components of the Company’s deferred tax assets and liabilities are as follows: December 31, 2020 2019 (in thousands) Deferred tax assets: Accrued expenses $ 3,079 $ 2,933 Deferred revenue 9,091 18,678 Stock based compensation 10,014 10,136 Research and development credits 4,620 9,601 Other non-current liabilities 17,015 8,049 Net operating loss carryforward 262,532 242,167 ASC 842 lease liability 6,776 8,382 Fixed assets 700 806 UNICAP 2,132 — Inventory Reserve 8,260 — Derivative Liability 542 — Other 2,535 4,018 Total deferred tax assets 327,296 304,770 Less valuation allowance (277,941) (195,418) Total deferred tax assets, net of valuation allowance 49,355 109,352 Deferred tax liabilities: Fixed assets — — Intangible assets (34,178) (75,940) Inventory (8,479) (25,494) ASC 842 ROU asset (6,101) (7,495) Derivative liability (597) (423) Total deferred tax liabilities (49,355) (109,352) Net deferred tax liability $ — $ — At December 31, 2020 and 2019, the Company has approximately $0.4 million (after amortization of $1.6 million) and $0.5 million (after amortization of $1.4 million), respectively, of start-up expenses capitalized for income tax purposes with amortization available to offset future federal, state and local income tax. As of December 31, 2020 and 2019, the Company has approximately $1,128.3 million and $1,014.8 million, respectively, of federal NOL carry-forwards which expire through 2037. Included in the $1,128.3 million of federal NOLs are losses of $546.4 million that will carry forward indefinitely as a result of the Tax Cuts and Jobs Act. Additionally, at December 31, 2020 and 2019, the Company has approximately $1,620.7 million and $1,374.0 million, respectively, of state NOL carry-forwards which expired through 2040. The Company also has approximately $2.4 million of federal research and development tax credit carryforwards which expire through 2040 and $2.8 million of state research and development tax credit carryforwards which expire through 2035.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under Internal Revenue Code 382 and 383 if there is more than a 50% change in ownership of the stockholders that own 5% or more of the Company’s outstanding stock over a three-year period. The Company completed an evaluation of its ownership changes and concluded that an ownership change did occur on December 12, 2018 for both Akebia and Keryx in connection with the Merger. As a consequence of this ownership change, the Company’s NOL’s and tax credit carryforwards allocable to the tax periods preceding the ownership change became subject to limitation under Section 382. The Company reduced its associated deferred tax assets by $44.9 million as a result of the limitation. The Company files income tax returns in the U.S. federal and various state and local jurisdictions. For federal and state income tax purposes, the 2019, 2018 and 2017 tax years remain open for examination under the normal three-year statute of limitations. The statute of limitations for income tax audits in the United States will commence upon utilization of net operating losses and will expire three years from the filing of the tax return the loss was utilized on. There was no accrual for uncertain tax positions or for interest and penalties related to uncertain tax positions for 2020, 2019 and 2018. The Company does not believe that there will be a material change in its unrecognized tax positions over the next twelve months. All of the unrecognized tax benefits, if recognized, would be offset by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Employee Retirement PlanIn 2008, the Company established a retirement plan, or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1.6 million, $1.3 million and $0.3 million were made during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leases approximately 65,167 square feet of office and lab space in Cambridge, Massachusetts under a lease which was most recently amended in November 2020,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t h floor. Monthly lease payments for the existing 45,362 square feet of office and lab space, under the Third Amendment, remain unchanged. The new space leased by the Company was delivered in September 2018 and additional monthly lease payments of approximately $135,000 commenced in February 2019 and are subject to annual rent escalations, which commenced in September 2019. In November 2020, the Company entered into a Sixth Amendment to the Cambridge Lease, or the Sixth Amendment, to extend the term of the Cambridge Lease with respect to the lab space from November 30, 2021 to January 31, 2025. The Sixth Amendment includes two months of free rent starting in December 2020 and additional monthly lease payments of approximately $48,000 commencing in December 2021, and is subject to annual rent escalations, which commence in December 2022. Additionally, as a result of the Merger, the Company has a lease for 27,300 square feet of office space in Boston, Massachusetts, or the Boston Lease, which expires in February 2023. The total monthly lease payments under the base rent are approximately $136,000 and are subject to annual rent escalations. The term of the Cambridge Lease with respect to the office space expires on September 11, 2026, with one five-year extension option available. The term of the Boston Lease office space expires on February 28, 2023, with an extension option for one additional five-year extension option available. The renewal options in these real estate leases were not included in the calculation of the operating lease assets and operating lease liabilities as the renewal is not reasonably certain. The term of the Cambridge Lease with respect to the lab space expires on January 31, 2025, with an extension option for one additional period through September 11, 2026. The renewal options in this real estate lease was included in the calculation of the operating lease assets and operating lease liabilities as the renewal is reasonably certain. The lease agreements do not contain residual value guarantees. Operating lease costs were $6.7 million and $6.6 million for the years ended December 31, 2020 and 2019. Cash paid for amounts included in the measurement of operating lease liabilities were $7.0 million and $6.9 million for the years ended December 31, 2020 and 2019. In September 2019, Keryx entered into an agreement to sublease the Boston office space to Foundation Medicine, Inc., or Foundation. The sublease is subject and subordinate to the Boston Lease between Keryx and the landlord. The term of the sublease commenced on October 16, 2019, upon receipt of the required consent from the landlord for the sublease agreement, and expires on February 27, 2023. Foundation is obligated to pay Keryx rent that approximates the rent due from Keryx to its landlord with respect to the Boston Lease. Sublease rental income is recorded to other income. Keryx continues to be obligated for all payment terms pursuant to the Boston Lease, and the Company will guaranty Keryx’s obligations under the sublease. Keryx recorded $1.8 million and $0.2 million in sublease rental income from Foundation during the years ended December 31, 2020 and 2019, respectively. The Company has not entered into any material short-term leases or financing leases as of December 31, 2020. The total security deposit in connection with the Cambridge Lease is $1.6 million as of December 31, 2020. Additionally, the Company recorded $0.8 million for the security deposit under the Boston Lease. Both the Cambridge Lease and the Boston Lease have their security deposits in the form of a letter of credit, all of which are included in prepaid expenses and other current assets in the Company’s consolidated balance sheet as of December 31, 2020. As of December 31, 2020, undiscounted minimum rental commitments under non-cancelable leases, for each of the next five years and total thereafter are as follows: Operating Lease Payments Net Operating (in thousands) 2021 $ 6,667 $ 1,797 $ 4,799 2022 7,322 1,824 5,267 2023 5,947 307 4,911 2024 5,739 — 5,040 2025 5,817 — 5,116 Thereafter 4,104 — 8,818 Total $ 35,596 $ 3,928 $ 33,951 In arriving at the operating lease liabilities, the Company applied incremental borrowing rates ranging from 6.22% to 6.94%, which were based on the remaining lease term at either the date of adoption of ASC 842 or the effective date of any subsequent lease term extensions. As of December 31, 2020, the remaining lease terms ranged from 2.16 years to 5.70 years. As of December 31, 2020, the following represents the difference between the remaining undiscounted minimum rental commitments under non-cancelable leases and the operating lease liabilities: Operating (in thousands) Total Undiscounted minimum rental commitments $ 35,596 Present value adjustment using incremental borrowing rate (5,672) Operating lease liabilities $ 29,924 The Company recorded approximately $3.7 million in rent expense for the year ended December 31, 2018. Manufacturing Agreements As a result of the Merger, the Company's contractual obligations include Keryx’s commercial supply agreements with BioVectra Inc., or BioVectra, and Siegfried Evionnaz SA, or Siegfried, to supply commercial drug substance for Auryxia. Pursuant to the Manufacture and Supply Agreement with BioVectra and the Product Manufacture and Supply and Facility Construction Agreement with BioVectra, collectively the BioVectra Agreement, the Company agreed to purchase minimum quantities of Auryxia drug substance annually at predetermined prices. On September 4, 2020, the Company and BioVectra entered into an Amended and Restated Product Manufacture and Supply and Facility Construction Agreement, which provided for reduced minimum quantity commitments and revised the predetermined prices. The price per kilogram decreases with an increase in quantity above the predetermined purchase quantity tiers. In addition, the Manufacture and Supply Agreement with BioVectra and the Amended and Restated Product Manufacture and Supply and Facility Construction Agreement with BioVectra, collectively the Amended BioVectra Agreement, requires the Company to reimburse BioVectra for certain costs in connection with construction of a new facility for the manufacture and supply of Auryxia drug substance. These construction costs are recorded in other assets and amortized into drug substance as inventory is released to the Company from BioVectra. The term of the Manufacture and Supply Agreement with BioVectra expires on December 31, 2022. The term of the Amended and Restated Product Manufacture and Supply and Facility Construction Agreement expires on December 31, 2026, after which it automatically renews for successive one-year terms unless either party gives notice of its intention to terminate within a specified time prior to the end of the then-current term. In addition, the Company and BioVectra each have the ability to terminate these agreements upon the occurrence of certain conditions. As of December 31, 2020, the Company is required to reimburse BioVectra for certain costs in connection with the construction of the new facility and to purchase minimum quantities of Auryxia drug substance annually for a total cost of approximately $95.7 million through the end of the contract term. Pursuant to the Siegfried Master Manufacturing Services and Supply Agreement, or the Siegfried Agreement, the Company has agreed to purchase a minimum quantity of drug substance of Auryxia at predetermined prices. The price per kilogram will decrease with an increase in quantity above the minimum purchase quantity. The term of the Siegfried Agreement expires on December 31, 2021, after which, it automatically renews for one-year terms until terminated. The Siegfried Agreement provides for certain termination rights prior to December 31, 2021 for the Company. As of December 31, 2020, the Company is required to purchase a minimum quantity of drug substance for Auryxia annually at a total cost of approximately $47.9 million through the year ending December 31, 2021. As part of purchase accounting, the Company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The liability related to the amount of purchase commitments that exceed the current forecast was $55.8 million and $30.2 million as of December 31, 2020 and 2019, respectively. The $25.6 million increase in liability, which was largely driven by reductions in the short-term and long-term Auryxia revenue sales forecast during the year ended December 31, 2020, was primarily recorded to cost of goods sold. On February 11, 2021, Keryx and Siegfried entered into an amendment to the Siegfried Agreement, or the Siegfried Amendment. The Siegfried Agreement, as amended, includes the terms and conditions under which Siegfried will manufacture and supply finished Auryxia drug substance for commercial purposes. Siegfried currently manufactures Auryxia drug substance at two approved sites. Pursuant to the Siegfried Amendment, the term of the Siegfried Agreement was extended for one site such that the Siegfried Agreement will expire on December 31, 2022, subject to Keryx’s option to extend the term for such site through December 31, 2023 by providing 12 months’ prior written notice to Siegfried. The Siegfried Amendment provides for minimum annual quantity commitments and predetermined prices for the remainder of the term as well as certain other changes. Subsequent to December 31, 2020, the amount of Auryxia drug substance the Company has committed to purchase from Siegfried is $45.4 million through December 31, 2022. On April 9, 2019, the Company entered into a Supply Agreement with Esteve Química, S.A., or Esteve, or the Esteve Agreement. The Esteve Agreement includes the terms and conditions under which Esteve will manufacture vadadustat drug substance for commercial use. Pursuant to the Esteve Agreement, the Company provides rolling forecasts to Esteve on a quarterly basis, or the Esteve Forecast. The Esteve Forecast reflects the Company’s needs for vadadustat drug substance produced by Esteve over a certain number of months, represented as a quantity of vadadustat drug substance per calendar quarter. The parties have agreed to a volume-based pricing structure under the Esteve Agreement. The Esteve Agreement has an initial term of four years, beginning April 9, 2019 and ending April 9, 2023. Pursuant to the Esteve Agreement, the Company has agreed to purchase a certain percentage of the global demand for vadadustat drug substance from Esteve. As of December 31, 2020, the Company has committed to purchase $26.0 million of vadadustat drug substance from Esteve through the second quarter of 2022. Subsequent to December 31, 2020, the amount of vadadustat drug substance the Company has committed to purchase from Esteve increased to $47.6 million of through the fourth quarter of 2022. On March 11, 2020, the Company entered into a Supply Agreement with Patheon Inc., or Patheon, or the Patheon Agreement. The Patheon Agreement includes the terms and conditions under which Patheon will manufacture vadadustat drug product for commercial use. Pursuant to the Patheon Agreement, the Company provides Patheon a long-term forecast on an annual basis, as well as short-term forecasts on a quarterly basis, or the Patheon Forecast. The Patheon Forecast reflects the Company’s needs for commercial supply of vadadustat drug product produced by Patheon, represented as a quantity of drug product per calendar quarter. The parties have agreed to a volume-based pricing structure under the Patheon Agreement. The Patheon Agreement has an initial term beginning March 11, 2020 and ending June 30, 2023. Pursuant to the Patheon Agreement, the Company has agreed to purchase a certain percentage of the global demand for vadadustat drug product from Patheon. As of December 31, 2020, the Company had a minimum commitment with Patheon for $1.3 million through the third quarter of 2021. On April 2, 2020, the Company entered into a Supply Agreement with STA Pharmaceutical Hong Kong Limited, a subsidiary of WuXi AppTec, or WuXi STA, or the WuXi STA DS Agreement. The WuXi STA DS Agreement includes the terms and conditions under which WuXi STA will manufacture vadadustat drug substance for commercial use. Pursuant to the WuXi STA DS Agreement, the Company provides rolling forecasts to WuXi STA on a quarterly basis, or the WuXi STA DS Forecast. The WuXi STA DS Forecast reflects the Company’s needs for vadadustat drug substance produced by WuXi STA over a certain number of quarters. The parties have agreed to a volume-based pricing structure under the WuXi STA DS Agreement. The WuXi STA DS Agreement has an initial term of four years, beginning April 2, 2020 and ending April 2, 2024. Pursuant to the WuXi STA DS Agreement, the Company has agreed to purchase a certain percentage of the global demand for vadadustat drug substance from WuXi STA. As of December 31, 2020, the Company has committed to purchase $44.7 million of vadadustat drug substance from WuXi STA through the first quarter of 2022. On February 10, 2021, the Company entered into a Supply Agreement with WuXi STA, or the WuXi STA DP Agreement. The WuXi STA DP Agreement includes the terms and conditions under which WuXi STA will manufacture and supply vadadustat drug product for commercial purposes. Pursuant to the WuXi STA DP Agreement, the Company will provide rolling forecasts to WuXi STA on a quarterly basis, or the WuXi STA DP Forecast. Each WuXi STA DP Forecast will reflect the quantities of vadadustat drug product that the Company expects to order from WuXi STA over a certain number of months, represented as a quantity of vadadustat drug product per calendar quarter. Pursuant to the WuXi STA DP Agreement, the Company has agreed to purchase a certain percentage of global demand for vadadustat drug product from WuXi STA. The parties have agreed to a volume-based pricing structure under the WuXi STA DP Agreement. The vadadustat drug product price will remain fixed for the first 12 months and thereafter shall be annually reviewed by the Company and WuXi STA. The Company will also reimburse WuXi STA for certain reasonable expenses. The WuXi STA DP Agreement has an initial term of four years, beginning February 10, 2021 and ending February 10, 2025. The WuXi STA DP Agreement may be renewed or extended by mutual agreement of the Company and WuXi STA with at least 18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Other Third Party Contracts Under the Company’s agreement with IQVIA to provide contract research organization services for the PRO 2 TECT and INNO 2 VATE programs, the total remaining contract costs as of December 31, 2020 were approximately $14.7 million, of which Otsuka reimburses a significant portion back to the Company. Substantive performance for the committed work with IQVIA was completed in 2020 and close out activities will be performed through the first quarter of 2021. The Company also contracts with various other organizations to conduct research and development activities with remaining contract costs to the Company of approximately $155.9 million at December 31, 2020. The scope of the services under these research and development contracts can be modified and the contracts cancelled by the Company upon written notice. In some instances, the contracts may be cancelled by the third party upon written notice. Litigation and Related Matters From time to time, the Company may become subject to legal proceedings and claims which arise in the ordinary course of its business. Consistent with ASC 450, Contingencies , the Company’s policy is to record a liability if a loss in a significant legal dispute is considered probable and an amount can be reasonably estimated.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 As of December 31, 2020, the Company does not have any significant legal disputes that require a loss liability to be recorded. The Company continually monitors the need for a loss liability for litigation and related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shares in the table below were excluded from the calculation of diluted net loss per share, prior to the use of the treasury stock method, due to their anti-dilutive effect: Year ended December 31, 2020 2019 2018 Warrants 509,611 509,611 509,611 Outstanding stock options 9,386,517 7,670,899 8,346,888 Unvested restricted stock units 4,722,311 4,524,132 962,316 Total 14,618,439 12,704,642 9,818,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 xml:space="preserve">Quarterly Results (unaudited) Three Months Ended March 31, 2020 June 30, 2020 September 30, 2020 December 31, 2020 (in thousands, except per share data) Product revenue, net $ 29,209 $ 30,696 $ 34,392 $ 34,604 License, collaboration and other revenue $ 59,269 $ 59,446 $ 25,596 $ 22,095 Cost of goods sold $ 27,713 $ 174,616 $ 30,345 $ 63,234 Operating expenses $ 119,890 $ 89,345 $ 87,738 $ 78,868 Loss from operations $ (59,125) $ (173,819) $ (58,095) $ (85,403) Other expense, net $ (1,622) $ (1,932) $ (1,864) $ (1,597) Benefit for income taxes $ — $ — $ — $ — Net loss $ (60,747) $ (175,751) $ (59,959) $ (87,000) Net loss per share: basic and diluted $ (0.47) $ (1.28) $ (0.42) $ (0.60) Weighted-average number of common shares: basic and diluted 128,395,163 136,906,968 143,314,729 145,111,415 Three Months Ended March 31, 2019 June 30, 2019 September 30, 2019 December 31, 2019 (in thousands, except per share data) Product revenue, net $ 23,111 $ 29,089 $ 30,004 $ 28,915 License, collaboration and other revenue $ 49,555 $ 71,714 $ 61,973 $ 40,640 Cost of goods sold $ 31,257 $ 37,669 $ 38,263 $ 38,147 Operating expenses $ 117,378 $ 122,657 $ 109,619 $ 126,299 Loss from operations $ (75,969) $ (59,523) $ (55,905) $ (94,891) Other income (expense), net $ 791 $ 508 $ 43 $ (1,344) Benefit for income taxes $ (2,757) $ (845) $ (1,277) $ (1,752) Net loss $ (72,421) $ (58,170) $ (54,585) $ (94,483) Net loss per share: basic and diluted $ (0.62) $ (0.49) $ (0.46) $ (0.79) Weighted-average number of common shares: basic and diluted 117,063,352 118,268,832 118,863,063 119,358,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5, 2021, the Company entered into a royalty interest acquisition agreement, or the Royalty Agreement, with HealthCare Royalty Partners IV, L.P., or HCR, pursuant to which the Company sold to HCR its right to receive all royalties and sales milestones for vadadustat, collectively the Royalty Interest Payments, in each case, payable to the Company under its Collaboration Agreement dated December 11, 2015, or the MTPC Agreement, with Mitsubishi Tanabe Pharma Corporation, or MTPC, subject to an annual maximum “cap” of $13.0 million, or the Annual Cap, and an aggregate maximum “cap” of $150.0 million, or the Aggregate Cap. After HCR receives Royalty Interest Payments equal to the Annual Cap in a given calendar year, the Company will receive 85% of the Royalty Interest Payments for the remainder of that year. After HCR receives Royalty Interest Payments equal to the Aggregate Cap, or the Company pays the Aggregate Cap to HCR (net of the Royalty Interest Payments already received by HCR), the Royalty Interest Payments will revert back to the Company, and HCR would have no further right to any Royalty Interest Payments. The Company received $45.0 million from HCR (net of certain transaction expenses) under the Royalty Agreement, and the Company is eligible to receive an additional $15.0 million under the Royalty Agreement if specified sales milestones are achieved for vadadustat in the territory covered by the MTPC Agreement, subject to the satisfaction of certain customary conditions. The Company retains the right to receive all potential future regulatory milestones for vadadustat under the MTPC Agreement. The Royalty Agreement will terminate on the earlier of the date on which HCR has received (i) the last Royalty Interest Payment or (ii) payment by the Company of an amount equal to the Aggregate Cap minus the aggregate amount of all Royalty Interest Payments actually received by HCR. The Royalty Agreement requires the Company to take certain actions, including actions with respect to the Royalty Interest Payments, the MTPC Agreement, the Company's agreement with MTPC for the commercial supply of vadadustat drug product, and the Company's intellectual property. The Royalty Agreement also contains certain representations and warranties, covenants, indemnification obligations, events of default and other provisions that are customary for a royalty monetization transaction of this nature. In addition, the Company granted HCR a precautionary security interest in connection with the Royalty Interest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New Accounting Pronouncements</t>
        </is>
      </c>
      <c r="B5" s="4" t="inlineStr">
        <is>
          <t>New Accounting Pronouncements – Recently Adopted In June 2016, the FASB issued ASU 2016-13, Financial Instruments-Credit Losses (Topic 326): Measurement of Credit Losses on Financial Instruments , which requires that financial assets measured at amortized cost be presented at the net amount expected to be collected. Previously, U.S. GAAP delayed recognition of the full amount of credit losses until the loss was probable of occurring. Under this ASU, the income statement will reflect an entity’s current estimate of all expected credit losses. The Company adopted this new standard on January 1, 2020 using the modified retrospective approach, which requires a cumulative-effect adjustment, if any, to the opening balance of retained earnings to be recognized on the date of adoption with prior periods not restated. The cumulative-effect adjustment recorded on January 1, 2020, is not material. Please see the description of the Company’s “Credit Losses” accounting policy below. In August 2018, the FASB issued ASU 2018-13, Fair Value Measurement (Topic 820): Disclosure Framework-Changes to the Disclosure Requirements for Fair Value Measurement , which modifies the disclosure requirements for fair value measurements. The Company adopted this new standard on January 1, 2020 using the prospective approach for amendments applicable to the Company. The adoption of this standard did not have a material impact on the Company’s consolidated financial statements and related disclosures. In August 2018, the FASB issued ASU 2018-15, Intangible-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became effective for the Company on January 1, 2020, and was adopted on a prospective basis. The adoption of this standard did not have a material impact to the Company’s consolidated financial statements and disclosures. In November 2018, the FASB issued ASU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consolidated financial statements and related disclosures. New Accounting Pronouncements – Not Yet Adopted In December 2019, the FASB issued ASU 2019-12, Income Taxes (Topic 740): Simplifying the Accounting for Income Taxes. This ASU is effective for fiscal years beginning after December 15, 2020, including interim periods therein, and is applicable to the Company in fiscal year 2021. Early adoption is permitted. ASU 2019-12 requires certain amendments to be applied using a modified retrospective approach, which requires a cumulative-effect adjustment to retained earnings as of the beginning of the fiscal year of adoption, while other amendments should be applied on a prospective basis. The Company does not expect that the adoption of this standard will have a material impact on the Company’s consolidated financial statements and related disclosure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eople with kidney disease.</t>
        </is>
      </c>
    </row>
    <row r="7">
      <c r="A7" s="4" t="inlineStr">
        <is>
          <t>Derivative Financial Instruments</t>
        </is>
      </c>
      <c r="B7" s="4" t="inlineStr">
        <is>
          <t>Derivative Financial Instruments The Company accounts for warrants and other derivative financial instruments as either equity or liabilities in accordance with ASC Topic 815, Derivatives and Hedging,</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including the excess purchase commitment liability, stock-based compensation expense, product and collaboration revenues including various rebates and reserves related to product sales, inventories, income taxes, intangible assets and goodwill. The Company has made estimates of the impact of COVID-19 within the consolidated financial statements and there may be changes to those estimates in future periods including changes to sales, payer mix, reserves and allowanc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t>
        </is>
      </c>
    </row>
    <row r="9">
      <c r="A9" s="4" t="inlineStr">
        <is>
          <t>Credit Losses</t>
        </is>
      </c>
      <c r="B9" s="4" t="inlineStr">
        <is>
          <t>Credit Losses Available for sale debt securities. Management determines the appropriate classification of securities at the time of purchase and reevaluates such designation as of each balance sheet date. The Company classifies all securities as available for sale and includes them in current assets as they are intended to fund current operations. The Company's investment portfolio at any point in time contains investments in money market mutual funds, U.S. government debt securities, certificates of deposit and corporate debt securities. The Company segments its portfolio based on the underlying risk profiles of the securities and have a zero loss expectation for money market mutual funds, U.S. government debt securities and certificates of deposit. The Company regularly reviews the securities in an unrealized loss position and evaluates the current expected credit loss by considering factors such as historical experience, market data, issuer-specific factors, and current economic conditions. Factors considered also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unrealized loss that is not credit related is recognized in other comprehensive (loss) income in the consolidated statements of operations. A credit-related unrealized loss is recognized as an allowance on the consolidated balance sheets with a corresponding adjustment to earnings in the consolidated statements of operations.</t>
        </is>
      </c>
    </row>
    <row r="10">
      <c r="A10" s="4" t="inlineStr">
        <is>
          <t>Cash, Cash Equivalents, and Restricted Cash</t>
        </is>
      </c>
      <c r="B10" s="4" t="inlineStr">
        <is>
          <t>Cash, Cash Equivalents, and Restricted Cash Cash and cash equivalents consist of all cash on hand, deposits and funds invested in available for sale securities with original maturities of three months or less at the time of purchase. Cash equivalents are reported at fair value. At December 31, 2020, the Company’s cash is primarily in money market funds. The Company may maintain balances with its banks in excess of federally insured limits. Restricted cash represents amounts required for security deposits under the Company’s office and lab space lease agreements. Restricted cash is included in “prepaid expenses and other current assets” and “other assets” in the consolidated balance sheets.</t>
        </is>
      </c>
    </row>
    <row r="11">
      <c r="A11" s="4" t="inlineStr">
        <is>
          <t>Investments</t>
        </is>
      </c>
      <c r="B11" s="4" t="inlineStr">
        <is>
          <t>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20.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t>
        </is>
      </c>
    </row>
    <row r="12">
      <c r="A12" s="4" t="inlineStr">
        <is>
          <t>Accounts Receivable</t>
        </is>
      </c>
      <c r="B12" s="4" t="inlineStr">
        <is>
          <t>Accounts Receivable The Company’s accounts receivable represent amounts due to the Company from product sales (see Note 3) and from its collaboration agreements with MTPC and Otsuka (see Note 4).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deducts trade allowances for prompt payment, among other discounts, from its accounts receivable based on its experience that the Company’s Customers will earn these discounts and fees.</t>
        </is>
      </c>
    </row>
    <row r="13">
      <c r="A13" s="4" t="inlineStr">
        <is>
          <t>Concentrations of Credit Risk and Off-Balance Sheet Risk</t>
        </is>
      </c>
      <c r="B13" s="4" t="inlineStr">
        <is>
          <t>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t>
        </is>
      </c>
    </row>
    <row r="14">
      <c r="A14" s="4" t="inlineStr">
        <is>
          <t>Property and Equipment</t>
        </is>
      </c>
      <c r="B14" s="4" t="inlineStr">
        <is>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years to seven years. Such costs are periodically reviewed for recoverability when impairment indicators are present. Such indicators include, among other factor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t>
        </is>
      </c>
    </row>
    <row r="15">
      <c r="A15" s="4" t="inlineStr">
        <is>
          <t>Leases</t>
        </is>
      </c>
      <c r="B15" s="4" t="inlineStr">
        <is>
          <t>Leases In February 2016, the FASB issued ASU 2016-02, Leases (Topic 842), which supersedes the existing guidance for lease accounting, Leases (Topic 840). ASU 2016-02 requires entities to recognize right-of-use assets and lease liabilities for leases with lease terms of more than 12 months on their balance sheets and provide enhanced disclosures. In 2018, the FASB issued additional ASUs related to Topic 842, or ASC 842, that clarified various aspects of the new lease guidance, including how to record certain transition adjustments, as well as other improvements and practical expedients. The Company adopted this new standard on January 1, 2019 using the modified retrospective approach for all leases existing at, or entered into after, the date of initial application, and elected to use the following practical expedients that are permitted under the rules of the adoption: • The Company elected the package of transition practical expedients, which allows it to retain the lease classification and initial direct costs for any leases that existed prior to the adoption of this new standard. • The Company did not reassess whether any contracts completed prior to the adoption are leases. The Company made an accounting policy election not to recognize leases with an initial term of 12 months or less within its consolidated balance sheets and to recognize those lease payments on a straight-line basis in its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the Company will exercise that option.</t>
        </is>
      </c>
    </row>
    <row r="16">
      <c r="A16" s="4" t="inlineStr">
        <is>
          <t>Inventory</t>
        </is>
      </c>
      <c r="B16" s="4" t="inlineStr">
        <is>
          <t>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a product candidate,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do not meet quality specifications, the Company will record a charge to cost of product sales, to write-down any unmarketable inventory to its estimated net realizable value. In all cases, product inventory is carried at the lower of cost or its estimated net realizable value.</t>
        </is>
      </c>
    </row>
    <row r="17">
      <c r="A17" s="4" t="inlineStr">
        <is>
          <t>Debt</t>
        </is>
      </c>
      <c r="B17" s="4" t="inlineStr">
        <is>
          <t>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 and re-measured to fair value at each reporting period. Any changes in fair value are recorded in the consolidated statement of operations. The Company monitors, on an ongoing basis, whether events or circumstances could give rise to a change in the classification of embedded features.</t>
        </is>
      </c>
    </row>
    <row r="18">
      <c r="A18" s="4" t="inlineStr">
        <is>
          <t>Excess Purchase Commitment Liability</t>
        </is>
      </c>
      <c r="B18" s="4" t="inlineStr">
        <is>
          <t>Excess Purchase Commitment Liability The Company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and as such, the Company recorded a liability in purchase accounting. The Company re-evaluates the excess purchase commitments each reporting period to assess whether any adjustments to the excess purchase commitment liability are necessary. This evaluation includes reviewing the contractual minimums, expiration and utilization assumptions, and sales forecasts.</t>
        </is>
      </c>
    </row>
    <row r="19">
      <c r="A19" s="4" t="inlineStr">
        <is>
          <t>Revenue Recognition</t>
        </is>
      </c>
      <c r="B19" s="4" t="inlineStr">
        <is>
          <t xml:space="preserve">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consolidated statement of operations and comprehensive loss through December 31, 2020. The Company records a corresponding reduction to accounts receivable (if the trade discount and/or allowance will be credited to the Customer) or an increase to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The Company estimates the amount of its product sales that may be returned for credit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refore, the Company recognizes its allocation of the shared costs incurred with respect to the jointly conducted medical affairs and commercialization and non-promotional activities under the Otsuka U.S. Agreement, as defined below in Note 4, as a component of the related expense in the period incurred. To the extent product revenue is </t>
        </is>
      </c>
    </row>
    <row r="20">
      <c r="A20" s="4" t="inlineStr">
        <is>
          <t>Business Combinations</t>
        </is>
      </c>
      <c r="B20" s="4" t="inlineStr">
        <is>
          <t>Business Combinations The Company accounts for the acquisition of a business in accordance with ASC Topic 805, Business Combinations, or ASC 805. Amounts paid for each acquisition are allocated to the assets acquired and liabilities assumed based on their fair values at the date of acquisition. The Company determines the fair value of acquired intangible assets based on detailed valuations that use certain information and assumptions provided by management, which is considered management’s best estimate of inputs and assumptions that a market participant would use. The Company allocates any excess purchase price over the fair value of the net tangible and intangible assets acquired to goodwill. Under ASC 805, transaction costs are not included as a component of consideration transferred and are expensed as incurred. Additionally, in accordance with ASC 805, a transaction entered into by or on behalf of the acquirer or primarily for the benefit of the acquirer or the combined entity, rather than primarily for the benefit of the acquiree (before the combination), is treated as separate transaction.</t>
        </is>
      </c>
    </row>
    <row r="21">
      <c r="A21" s="4" t="inlineStr">
        <is>
          <t>Intangible Assets</t>
        </is>
      </c>
      <c r="B21" s="4" t="inlineStr">
        <is>
          <t>Intangible Assets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remaining estimated useful life, which as of December 31, 2020 is estimated to be six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group to its carrying value on the consolidated balance sheet. If the carrying value of the intangible asset group exceeds the undiscounted cash flows used in the recoverability test, the Company will write the carrying value of the intangible asset group down to the fair value in the period identified. The Company calculates the fair value of the intangible asset group as the present value of estimated future cash flows expected to be generated from the intangible asset group using a risk-adjusted discount rate. In determining estimated future cash flows associated with its intangible asset group, the Company uses market participant assumptions pursuant to ASC Topic 820, Fair Value Measurements and Disclosures</t>
        </is>
      </c>
    </row>
    <row r="22">
      <c r="A22" s="4" t="inlineStr">
        <is>
          <t>Goodwill</t>
        </is>
      </c>
      <c r="B22" s="4" t="inlineStr">
        <is>
          <t>Goodwill The Company allocates any excess purchase price over the fair value of the net tangible and intangible assets acquired in a business combination to goodwill. Goodwill is evaluated for impairment on an annual basis as of October 1,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is>
      </c>
    </row>
    <row r="23">
      <c r="A23" s="4" t="inlineStr">
        <is>
          <t>Fair Value of Financial Instruments</t>
        </is>
      </c>
      <c r="B23" s="4" t="inlineStr">
        <is>
          <t>Fair Value of Financial Instruments The Company is required to disclose information on all assets and liabilities reported at fair value that enables an assessment of the inputs used in determining the reported fair valu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available for sale securities and derivative liabilities (see Note 7). The carrying amounts of prepaid expenses and other current assets, accounts payable and accrued expenses approximate their fair values due to their short-term maturities. Items measured at fair value on a nonrecurring basis include property and equipment, intangible assets and goodwill. The Company remeasures the fair value of these assets upon the occurrence of certain events. There were no remeasurements to property and equipment for the year ended December 31, 2020. During the second quarter of 2020, the Company identified indicators of impairment related to the developed product rights for Auryxia, an intangible asset measured using Level 3 inputs, and recorded an impairment charge of $115.5 million (see Note 9 for additional information). There were no other impairments to assets measured using Level 3 inputs during the year ended December 31, 2020. There were no impairments to assets measured using Level 3 inputs during the year ended December 31, 2019. The Company’s other financial instruments mainly consists of debt (see Note 11). The carrying amount for the Company’s Loan Agreement with Pharmakon approximates fair value because the interest rate is variable and reflects current market rates.</t>
        </is>
      </c>
    </row>
    <row r="24">
      <c r="A24" s="4" t="inlineStr">
        <is>
          <t>Research and Development Costs</t>
        </is>
      </c>
      <c r="B24" s="4" t="inlineStr">
        <is>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supply cost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is>
      </c>
    </row>
    <row r="25">
      <c r="A25" s="4" t="inlineStr">
        <is>
          <t>Advertising Expenses</t>
        </is>
      </c>
      <c r="B25" s="4" t="inlineStr">
        <is>
          <t>Advertising ExpensesThe costs of advertising are expensed as incurred and included in selling, general and administrative expenses in the consolidated statements of operations and comprehensive loss.</t>
        </is>
      </c>
    </row>
    <row r="26">
      <c r="A26" s="4" t="inlineStr">
        <is>
          <t>Income Taxes</t>
        </is>
      </c>
      <c r="B26" s="4" t="inlineStr">
        <is>
          <t>Income Taxes Income taxes are recorded in accordance with FASB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ll deferred taxes as of December 31, 2020 and 2019 are classified as noncurrent within the income tax provision (see Note 14).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significant uncertain tax positions. The Company recognizes interest and penalties related to uncertain tax positions in income tax expense.</t>
        </is>
      </c>
    </row>
    <row r="27">
      <c r="A27" s="4" t="inlineStr">
        <is>
          <t>Stock-Based Compensation</t>
        </is>
      </c>
      <c r="B27" s="4" t="inlineStr">
        <is>
          <t>Stock-Based Compensation The Company accounts for its stock-based compensation awards in accordance with ASC Topic 718, Compensation—Stock Compensation, or ASC 718. ASC 718 requires all stock-based payments to employees and non-employees, including grants of stock options, restricted stock, restricted stock units, or RSUs, performance-based restricted stock units, or PSUs, and modifications to existing stock awards, to be recognized in the statements of operations and comprehensive loss based on their fair values. The Company’s stock-based awards are comprised of stock options and RSUs. The Company estimates the fair value of options granted using the Black-Scholes option pricing model. The Company uses a blend of its stock price and the quoted market price of comparable public companies to determine the fair value of restricted stock awards and common stock award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a commercial-stage biopharmaceutical company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either service- or performance-based vesting conditions. Compensation expense related to awards to employees and non-employees with service-based vesting conditions is recognized on a straight-line basis based on the grant date fair value over the associated service period of the award, which is generally the vesting term, and is adjusted for pre-vesting forfeitures in the period in which the forfeitures occur.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t>
        </is>
      </c>
    </row>
    <row r="28">
      <c r="A28" s="4" t="inlineStr">
        <is>
          <t>Net Loss per Share</t>
        </is>
      </c>
      <c r="B28" s="4" t="inlineStr">
        <is>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in the consolidated balance sheet that sum to the total of the amounts reported in the consolidated statement of cash flows (in thousands): December 31, 2020 December 31, 2019 December 31, 2018 December 31, 2017 Cash and cash equivalents $ 228,698 $ 147,449 $ 104,644 $ 70,156 Prepaid expenses and other current assets 395 263 — — Other assets 2,039 2,092 2,455 1,281 Total cash, cash equivalents, and restricted cash shown $ 231,132 $ 149,804 $ 107,099 $ 71,437 </t>
        </is>
      </c>
    </row>
    <row r="5">
      <c r="A5" s="4" t="inlineStr">
        <is>
          <t>Revenue and Gross Accounts Receivable By Major Customer</t>
        </is>
      </c>
      <c r="B5" s="4" t="inlineStr">
        <is>
          <t>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20 2019 2018 Fresenius Medical Care Rx 29 % 21 % — % Otsuka Pharmaceutical Co. Ltd. 29 % 45 % 90 % AmerisourceBergen Drug Corporation 12 % 10 % — % McKesson Corporation 11 % — % — % Percent of Gross Accounts Receivable As of December 31, 2020 2019 AmerisourceBergen Drug Corporation 29 % 16 % Fresenius Medical Care Rx 19 % 15 % Cardinal Health, Inc. 14 % 15 % McKesson Corporation 12 % 11 % Otsuka Pharmaceutical Co. Ltd. (1) — % 35 % (1) Accounts receivable from Otsuka Pharmaceutical Co. Ltd. did not represent greater than 10% of gross accounts receivable at December 31, 2020 due to timing of payments and costs incurred.</t>
        </is>
      </c>
    </row>
    <row r="6">
      <c r="A6" s="4" t="inlineStr">
        <is>
          <t>Summary of Property and Equipment and Related Accumulated Depreciation</t>
        </is>
      </c>
      <c r="B6" s="4" t="inlineStr">
        <is>
          <t xml:space="preserve">The following is the summary of property and equipment and related accumulated depreciation as of December 31, 2020 and 2019. Useful Life December 31, 2020 December 31, 2019 (in thousands) Computer equipment and software 3 $ 1,010 $ 1,010 Furniture and fixtures 5 - 7 2,086 2,086 Equipment 7 2,692 2,451 Leasehold improvements Shorter of the useful life or remaining lease term (10 years) 8,573 8,497 14,361 14,044 Less accumulated depreciation (5,739) (3,664) Net property and equipment $ 8,622 $ 10,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12 Months Ended</t>
        </is>
      </c>
    </row>
    <row r="2">
      <c r="B2" s="2" t="inlineStr">
        <is>
          <t>Dec. 31, 2020</t>
        </is>
      </c>
    </row>
    <row r="3">
      <c r="A3" s="3" t="inlineStr">
        <is>
          <t>Revenue from Contract with Customer [Abstract]</t>
        </is>
      </c>
    </row>
    <row r="4">
      <c r="A4" s="4" t="inlineStr">
        <is>
          <t>Summary of Product Revenue Allowance and Reserve Categories</t>
        </is>
      </c>
      <c r="B4" s="4" t="inlineStr">
        <is>
          <t xml:space="preserve">The following table summarizes activity in each of the product revenue allowance and reserve categories for the period from December 12, 2018 to December 31, 2018 and for the years ended December 31, 2019 and 2020 (in thousands): Chargebacks Rebates, Fees Returns Total Balance at December 12, 2018 $ 466 $ 21,247 $ 418 $ 22,131 Provisions related to sales 415 3,869 (58) 4,226 Credits/payments made relating to sales (365) (2,255) — (2,620) Balance at December 31, 2018 516 22,861 360 23,737 Current provisions related to sales in current year 7,822 110,866 2,008 120,696 Adjustments related to prior year sales — 1,149 — 1,149 Credits/payments made (7,600) (104,324) (2,115) (114,039) Balance at December 31, 2019 $ 738 $ 30,552 $ 253 $ 31,543 Current provisions related to sales in current year 10,559 149,472 7,238 167,269 Adjustments related to prior year sales — 377 — 377 Credits/payments made (10,495) (140,489) (6,842) (157,826) Balance at December 31, 2020 $ 802 $ 39,912 $ 649 $ 41,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 (Tables)</t>
        </is>
      </c>
      <c r="B1" s="2" t="inlineStr">
        <is>
          <t>12 Months Ended</t>
        </is>
      </c>
    </row>
    <row r="2">
      <c r="B2" s="2" t="inlineStr">
        <is>
          <t>Dec. 31, 2020</t>
        </is>
      </c>
    </row>
    <row r="3">
      <c r="A3" s="3" t="inlineStr">
        <is>
          <t>Organization, Consolidation and Presentation of Financial Statements [Abstract]</t>
        </is>
      </c>
    </row>
    <row r="4">
      <c r="A4" s="4" t="inlineStr">
        <is>
          <t>Revenues Recognized From License, Collaboration and Other Significant Agreements</t>
        </is>
      </c>
      <c r="B4" s="4" t="inlineStr">
        <is>
          <t xml:space="preserve">During the years ended December 31, 2020, 2019 and 2018, the Company recognized the following revenues from its license, collaboration and other significant agreements and had the following deferred revenue balances as of December 31, 2020: For the Year Ended December 31, 2020 2019 2018 License, Collaboration and Other Revenue: (in thousands) MTPC Agreement $ 15,405 $ 10,000 $ 9,281 Otsuka U.S. Agreement 93,446 131,314 103,870 Otsuka International Agreement 45,451 75,614 87,320 Total Proportional Performance Revenue $ 154,302 $ 216,928 $ 200,471 JT and Torii 5,681 5,882 112 MTPC Other Revenue 6,423 1,072 335 Total License, Collaboration and Other Revenue $ 166,406 $ 223,882 $ 200,918 </t>
        </is>
      </c>
    </row>
    <row r="5">
      <c r="A5" s="4" t="inlineStr">
        <is>
          <t>Deferred Revenues Balance</t>
        </is>
      </c>
      <c r="B5" s="4" t="inlineStr">
        <is>
          <t xml:space="preserve">During the years ended December 31, 2020, 2019 and 2018, the Company recognized the following revenues from its license, collaboration and other significant agreements and had the following deferred revenue balances as of December 31, 2020: December 31, 2020 Short-Term Long-Term Total Deferred Revenue: (in thousands) Otsuka U.S. Agreement $ 8,850 $ 15,098 $ 23,948 Otsuka International Agreement 6,364 5,568 11,932 Vifor Agreement — 4,679 4,679 Total $ 15,214 $ 25,345 $ 40,559 </t>
        </is>
      </c>
    </row>
    <row r="6">
      <c r="A6" s="4" t="inlineStr">
        <is>
          <t>Schedule of Changes In Contract Assets and Liabilities</t>
        </is>
      </c>
      <c r="B6" s="4" t="inlineStr">
        <is>
          <t xml:space="preserve">The following table presents changes in the Company’s contract assets and liabilities during the years ended December 31, 2020 and 2019 (in thousands): Balance at Additions Deductions Balance at End Twelve Months Ended December 31, 2020 Contract assets: Accounts receivable(1) $ 15,822 $ 161,772 $ (174,549) $ 3,045 Prepaid expenses and other current assets $ — $ 1,722 $ — $ 1,722 Contract liabilities: Deferred revenue $ 72,950 $ 122,108 $ (154,499) $ 40,559 Accounts payable $ — $ 17,324 $ (10,097) $ 7,227 Accrued expenses and other current liabilities $ — $ 10,615 $ (615) $ 10,000 Twelve Months Ended December 31, 2019 Contract assets: Other current assets $ — $ 10,000 $ (10,000) $ — Accounts receivable(1) $ 1,587 $ 172,614 $ (158,379) $ 15,822 Contract liabilities: Deferred revenue $ 112,689 $ 167,189 $ (206,928) $ 72,950 Accounts payable $ 13,492 $ — $ (13,492) $ — </t>
        </is>
      </c>
    </row>
    <row r="7">
      <c r="A7" s="4" t="inlineStr">
        <is>
          <t>Schedule of Revenue Recognized Resulting from Changes in Contract Asset and Contract Liability</t>
        </is>
      </c>
      <c r="B7" s="4" t="inlineStr">
        <is>
          <t xml:space="preserve">During the years ended December 31, 2020, 2019 and 2018, the Company recognized the following revenues as a result of changes in the contract asset and contract liability balances in the respective periods (in thousands): For the Year December 31, Revenue Recognized in the Period from: 2020 2019 2018 Amounts included in deferred revenue at the beginning of the period $ 36,032 $ 80,634 $ 137,726 Performance obligations satisfied in previous periods $ 25,964 $ 45,592 $ 6,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Jun. 04, 2020</t>
        </is>
      </c>
      <c r="D1" s="2" t="inlineStr">
        <is>
          <t>Dec. 31, 2019</t>
        </is>
      </c>
    </row>
    <row r="2">
      <c r="A2" s="3" t="inlineStr">
        <is>
          <t>Statement of Financial Position [Abstract]</t>
        </is>
      </c>
    </row>
    <row r="3">
      <c r="A3" s="4" t="inlineStr">
        <is>
          <t>Preferred stock, par value (in dollars per share)</t>
        </is>
      </c>
      <c r="B3" s="7" t="n">
        <v>1e-05</v>
      </c>
      <c r="D3" s="7" t="n">
        <v>1e-05</v>
      </c>
    </row>
    <row r="4">
      <c r="A4" s="4" t="inlineStr">
        <is>
          <t>Preferred stock, authorized (in shares)</t>
        </is>
      </c>
      <c r="B4" s="6" t="n">
        <v>25000000</v>
      </c>
      <c r="D4" s="6" t="n">
        <v>25000000</v>
      </c>
    </row>
    <row r="5">
      <c r="A5" s="4" t="inlineStr">
        <is>
          <t>Preferred stock, shares issued</t>
        </is>
      </c>
      <c r="B5" s="6" t="n">
        <v>0</v>
      </c>
      <c r="D5" s="6" t="n">
        <v>0</v>
      </c>
    </row>
    <row r="6">
      <c r="A6" s="4" t="inlineStr">
        <is>
          <t>Preferred stock, outstanding (in shares)</t>
        </is>
      </c>
      <c r="B6" s="6" t="n">
        <v>0</v>
      </c>
      <c r="D6" s="6" t="n">
        <v>0</v>
      </c>
    </row>
    <row r="7">
      <c r="A7" s="4" t="inlineStr">
        <is>
          <t>Common stock, par value (in dollars per share)</t>
        </is>
      </c>
      <c r="B7" s="7" t="n">
        <v>1e-05</v>
      </c>
      <c r="D7" s="7" t="n">
        <v>1e-05</v>
      </c>
    </row>
    <row r="8">
      <c r="A8" s="4" t="inlineStr">
        <is>
          <t>Common stock, authorized (in shares)</t>
        </is>
      </c>
      <c r="B8" s="6" t="n">
        <v>350000000</v>
      </c>
      <c r="C8" s="6" t="n">
        <v>175000000</v>
      </c>
      <c r="D8" s="6" t="n">
        <v>175000000</v>
      </c>
    </row>
    <row r="9">
      <c r="A9" s="4" t="inlineStr">
        <is>
          <t>Common stock, issued (in shares)</t>
        </is>
      </c>
      <c r="B9" s="6" t="n">
        <v>148074085</v>
      </c>
      <c r="D9" s="6" t="n">
        <v>121674568</v>
      </c>
    </row>
    <row r="10">
      <c r="A10" s="4" t="inlineStr">
        <is>
          <t>Common stock, outstanding (in shares)</t>
        </is>
      </c>
      <c r="B10" s="6" t="n">
        <v>148074085</v>
      </c>
      <c r="D10" s="6" t="n">
        <v>121674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ummary of Total Fair Value Consideration</t>
        </is>
      </c>
      <c r="B4" s="4" t="inlineStr">
        <is>
          <t xml:space="preserve">Pursuant to the terms and conditions of the Merger Agreement, each outstanding Keryx Share, excluding the Baupost Additional Shares, as defined below, and each outstanding Keryx equity award were converted into Akebia Shares and substantially similar Akebia equity awards, respectively, at an exchange ratio of 0.37433 for a total fair value consideration of $527.8 million consisting of the following (in thousands): Fair value of 57,773,090 Akebia Shares $ 516,492 Fair value of 602,752 Akebia RSUs 304 Fair value of 3,967,290 Akebia stock options 10,958 Total consideration $ 527,754 </t>
        </is>
      </c>
    </row>
    <row r="5">
      <c r="A5" s="4" t="inlineStr">
        <is>
          <t>Summary of Purchase Price of Identifiable Assets Acquired and Liabilities Assumed</t>
        </is>
      </c>
      <c r="B5" s="4" t="inlineStr">
        <is>
          <t xml:space="preserve">The Company allocated the $527.8 million purchase price to the identifiable assets acquired and liabilities assumed in the business combination at their fair values as of December 12, 2018 as follows (in thousand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Accrued expenses (42,972) Deferred tax liability (35,096) Debt (15,000) Fair value of unfavorable executory contract (29,510) Total purchase price $ 527,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vailable for Sale Securities (Tables)</t>
        </is>
      </c>
      <c r="B1" s="2" t="inlineStr">
        <is>
          <t>12 Months Ended</t>
        </is>
      </c>
    </row>
    <row r="2">
      <c r="B2" s="2" t="inlineStr">
        <is>
          <t>Dec. 31, 2020</t>
        </is>
      </c>
    </row>
    <row r="3">
      <c r="A3" s="3" t="inlineStr">
        <is>
          <t>Investments, Debt and Equity Securities [Abstract]</t>
        </is>
      </c>
    </row>
    <row r="4">
      <c r="A4" s="4" t="inlineStr">
        <is>
          <t>Summary of Available for Sale Securities at Fair Value</t>
        </is>
      </c>
      <c r="B4" s="4" t="inlineStr">
        <is>
          <t xml:space="preserve">Available for sale securities at December 31, 2020 and 2019 consist of the following: Amortized Cost Gross Gross Fair Value (in thousands) December 31, 2020 Cash and cash equivalents $ 228,698 $ — $ — $ 228,698 Available for sale securities: U.S. government debt securities $ 39,979 $ 13 $ — $ 39,992 Total available for sale securities $ 39,979 $ 13 $ — $ 39,992 Total cash, cash equivalents, and available for sale securities $ 268,677 $ 13 $ — $ 268,690 Amortized Cost Gross Gross Fair Value (in thousands) December 31, 2019 Cash and cash equivalents $ 147,449 $ — $ — $ 147,449 Available for sale securities: Certificates of deposit $ 245 $ — $ — $ 245 Total available for sale securities $ 245 $ — $ — $ 245 Total cash, cash equivalents, and available for sale securities $ 147,694 $ — $ — $ 147,694 </t>
        </is>
      </c>
    </row>
    <row r="5">
      <c r="A5" s="4" t="inlineStr">
        <is>
          <t>Estimated Fair Value of Available for Sale Securities by Contractual Maturity</t>
        </is>
      </c>
      <c r="B5" s="4" t="inlineStr">
        <is>
          <t xml:space="preserve">The estimated fair value of the Company’s available for sale securities balance at December 31, 2020, by contractual maturity, is as follows (in thousands): Due in one year or less $ 39,992 Due after one year — Total available for sale securities $ 39,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Assets Measured or Disclosed at Fair Value on Recurring Basis</t>
        </is>
      </c>
      <c r="B4" s="4" t="inlineStr">
        <is>
          <t xml:space="preserve">Assets measured or disclosed at fair value on a recurring basis as of December 31, 2020 and 2019 are summarized below: Fair Value Measurements Using Level 1 Level 2 Level 3 Total (in thousands) December 31, 2020 Assets: Cash and cash equivalents $ 228,698 — — $ 228,698 U.S. government debt securities — 39,992 — 39,992 $ 228,698 $ 39,992 $ — $ 268,690 Liabilities: Derivative liability — — $ 2,420 $ 2,420 $ — $ — $ 2,420 $ 2,420 Fair Value Measurements Using Level 1 Level 2 Level 3 Total (in thousands) December 31, 2019 Assets: Cash and cash equivalents $ 147,449 — — $ 147,449 Certificates of deposit — 245 — 245 $ 147,449 $ 245 $ — $ 147,694 Liabilities: Derivative liability — — $ 1,650 $ 1,650 $ — $ — $ 1,650 $ 1,650 </t>
        </is>
      </c>
    </row>
    <row r="5">
      <c r="A5" s="4" t="inlineStr">
        <is>
          <t>Schedule of Fair Value Derivative Liability</t>
        </is>
      </c>
      <c r="B5" s="4" t="inlineStr">
        <is>
          <t xml:space="preserve">The following table provides a roll-forward of the fair value of the derivative liability (in thousands): Balance at December 31, 2019 $ 1,650 Initial fair value of derivative liability for Tranche B, recorded as debt discount 484 Change in fair value of derivative liability, recorded as other expense 286 Balance at December 31, 2020 $ 2,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The components of inventory, inclusive of step-up as a result of bringing Keryx’s inventory onto Akebia’s books in connection with the Merger, are summarized as follows: December 31, 2020 December 31, 2019 (in thousands) Raw materials $ 2,542 $ 2,278 Work in process 64,076 137,858 Finished goods 19,691 42,096 Total inventory $ 86,309 $ 182,232 Long-term inventory, which primarily consists of raw materials and work in process, is included in other assets in the Company’s consolidated balance sheets. December 31, 2020 December 31, 2019 (in thousands) Balance Sheet Classification: Inventory $ 61,017 $ 116,349 Other assets 25,292 65,883 Total inventory $ 86,309 $ 182,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The following table presents the Company’s intangible assets (in thousands): December 31, 2020 Gross Accumulated ASC 842 Total Estimated Acquired intangible assets: Developed product rights for Auryxia $ 213,603 $ (69,433) $ — $ 144,170 6 years Favorable lease 545 (5) (540) — N/A Total $ 214,148 $ (69,438) $ (540) $ 144,170 December 31, 2019 Gross Accumulated ASC 842 Total Estimated useful Acquired intangible assets: Developed product rights for Auryxia $ 329,130 $ (37,918) $ — $ 291,212 9 years Favorable lease 545 (5) (540) — N/A Total $ 329,675 $ (37,923) $ (540) $ 291,212 </t>
        </is>
      </c>
    </row>
    <row r="5">
      <c r="A5" s="4" t="inlineStr">
        <is>
          <t>Schedule of Estimated Future Amortization Expense for Intangible Assets</t>
        </is>
      </c>
      <c r="B5" s="4" t="inlineStr">
        <is>
          <t xml:space="preserve">Estimated future amortization expense for the intangible asset as of December 31, 2020 is as follows (in thousands): Total 2021 $ 36,042 2022 36,043 2023 36,042 2024 36,043 2025 — Thereafter — $ 144,170 </t>
        </is>
      </c>
    </row>
    <row r="6">
      <c r="A6" s="4" t="inlineStr">
        <is>
          <t>Schedule of Goodwill</t>
        </is>
      </c>
      <c r="B6" s="4" t="inlineStr">
        <is>
          <t xml:space="preserve">Goodwill was $55.1 million as of December 31, 2020 and 2019, derived as follows (in thousands): Total Merger consideration $ 527,754 Less: Fair value of identified acquired assets and liabilities, net (472,701) Goodwill $ 55,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Components of Accrued Expenses</t>
        </is>
      </c>
      <c r="B4" s="4" t="inlineStr">
        <is>
          <t xml:space="preserve">Accrued expenses are as follows: December 31, 2020 December 31, 2019 (in thousands) Product revenue allowances $ 38,049 $ 30,552 Accrued clinical 28,986 61,815 Accrued payroll 14,402 12,604 MTPC - Supply of Commercial Drug Product 13,887 — Otsuka PRV contribution 10,000 — Lease liability 5,286 4,989 MTPC - Supply of Validation Drug Product 4,090 — Professional fees 3,271 3,444 Royalties 2,998 2,713 Accrued commercial manufacturing 514 2,680 Accrued severance 497 725 Accrued other 8,644 9,549 Total accrued expenses $ 130,624 $ 129,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rincipal Payments on the Term Loans</t>
        </is>
      </c>
      <c r="B4" s="4" t="inlineStr">
        <is>
          <t xml:space="preserve">Future principal payments on the Term Loans (as defined below) as of December 31, 2020 are as follows (in thousands): Principal Payments (in thousands) 2021 $ — 2022 7,140 2023 33,474 2024 59,386 2025 — Thereafter — Total before unamortized discount and issuance costs 100,000 Less: unamortized discount and issuance costs (3,622) Total term loans $ 96,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Reserved Shares of Common Stock for Future Issuance</t>
        </is>
      </c>
      <c r="B4" s="4" t="inlineStr">
        <is>
          <t>The Company has reserved for future issuance the following number of shares of common stock: December 31, 2020 December 31, 2019 Common stock options and RSUs outstanding (1) 14,108,828 12,195,031 Shares available for issuance under Akebia equity plans (2) 3,468,080 2,983,256 Warrant to purchase common stock 509,611 509,611 Shares available for issuance under the ESPP (3) 5,480,334 5,715,992 Total 23,566,853 21,403,890 (1) Includes awards granted under the 2014 Plan and the Inducement Award Program and awards issued in connection with the Merger. (2) On January 1, 2021, January 1, 2020 and January 1, 2019, the shares reserved for future grants under the 2014 Plan increased by 4,880,775, 4,031,376 and 3,801,198 shares, respectively, pursuant to the 2014 Plan Evergreen Provision.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ESPP in 2017 and 2018 as the maximum aggregate number of shares available for purchase under the 2014 ESPP had reached its cap of 739,611 on February 28, 2016.</t>
        </is>
      </c>
    </row>
    <row r="5">
      <c r="A5" s="4" t="inlineStr">
        <is>
          <t>Schedule of Assumptions Used in Black-Scholes Option Pricing Model</t>
        </is>
      </c>
      <c r="B5" s="4" t="inlineStr">
        <is>
          <t>The assumptions used in the Black-Scholes pricing model to estimate the grant date fair value of options granted under the 2014 Plan are as follows: Year ended December 31, 2020 2019 2018 Risk-free interest rate 0.32% - 1.38% 1.42% - 2.57% 2.54% - 3.01% Dividend yield —% —% —% Volatility 69.56% - 75.92% 61.4% - 64.1% 61.65% - 77.04% Expected term (years) 5.51 - 6.25 5.51 - 6.25 5.51 - 6.25</t>
        </is>
      </c>
    </row>
    <row r="6">
      <c r="A6" s="4" t="inlineStr">
        <is>
          <t>Schedule of Stock Option Activity</t>
        </is>
      </c>
      <c r="B6" s="4" t="inlineStr">
        <is>
          <t xml:space="preserve">The following table summarizes the Company’s stock option activity, excluding performance-based options, for the year ended December 31, 2020: Shares Weighted-Average Weighted-Average Aggregate Outstanding, December 31, 2019 7,624,109 $ 9.77 $ 3,173,101 Granted 3,048,950 $ 8.91 Exercised (166,633) $ 7.36 $ 438,337 Forfeited (1,117,751) $ 11.59 $ 853,732 Expired/cancelled (18,302) $ 10.48 Outstanding, December 31, 2020 9,370,373 $ 9.31 7.37 $ 387,596 Options exercisable, December 31, 2020 4,606,431 $ 10.63 5.89 $ 347,576 Vested and expected to vest, December 31, 2020 9,370,373 $ 9.31 </t>
        </is>
      </c>
    </row>
    <row r="7">
      <c r="A7" s="4" t="inlineStr">
        <is>
          <t>Schedule of Performance-based Option Activity</t>
        </is>
      </c>
      <c r="B7" s="4" t="inlineStr">
        <is>
          <t xml:space="preserve">The following table summarizes the Company’s performance-based option activity for the year ended December 31, 2020: Shares Weighted-Average Weighted-Average Aggregate Outstanding, December 31, 2019 46,790 $ 15.77 6.83 $ — Granted — $ — Exercised — $ — $ — Forfeited/cancelled (46,790) $ 15.77 Outstanding, December 31, 2020 — $ — 0 $ — </t>
        </is>
      </c>
    </row>
    <row r="8">
      <c r="A8" s="4" t="inlineStr">
        <is>
          <t>Schedule of Restricted Stock and Performance-Based Restricted Stock Units Activity</t>
        </is>
      </c>
      <c r="B8" s="4" t="inlineStr">
        <is>
          <t xml:space="preserve">A following table summarizes the Company’s RSU and PSU activity for the year ended December 31, 2020: Shares Weighted- Unvested balance, December 31, 2019 4,511,030 $ 5.25 Granted 3,077,350 $ 8.75 Vested (1,863,878) $ 5.00 Forfeited (999,149) $ 6.31 Unvested balance, December 31, 2020 4,725,353 $ 7.43 </t>
        </is>
      </c>
    </row>
    <row r="9">
      <c r="A9" s="4" t="inlineStr">
        <is>
          <t>Stock-Based Compensation Expense Related to Share-Based Awards</t>
        </is>
      </c>
      <c r="B9" s="4" t="inlineStr">
        <is>
          <t xml:space="preserve">The Company has classified its stock-based compensation expense related to share-based awards as follows: Years ended December 31, 2020 2019 2018 (in thousands) Research and development $ 6,113 $ 3,544 $ 5,755 Selling, general and administrative 18,347 8,381 13,285 Total $ 24,460 $ 11,925 $ 19,040 </t>
        </is>
      </c>
    </row>
    <row r="10">
      <c r="A10" s="4" t="inlineStr">
        <is>
          <t>Schedule of Compensation Expense by Type of Award</t>
        </is>
      </c>
      <c r="B10" s="4" t="inlineStr">
        <is>
          <t xml:space="preserve">Compensation expense by type of award: Years ended December 31, 2020 2019 2018 (in thousands) Stock options $ 8,517 $ 5,421 $ 12,114 Restricted stock units 15,103 6,240 6,731 Employee stock purchase plan 840 264 195 Total $ 24,460 $ 11,925 $ 19,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for each of the years ended December 31, 2020, 2019 and 2018 consisted of the following: Year ended December 31, 2020 2019 2018 Current: Federal — — 23 State — — 104 Foreign — — — Total Current: — — 127 Deferred: Federal — — (16,383) State — (6,631) (12,082) Foreign — — — Total Deferred: — (6,631) (28,465) Total Income Taxes — (6,631) (28,338)</t>
        </is>
      </c>
    </row>
    <row r="5">
      <c r="A5" s="4" t="inlineStr">
        <is>
          <t>Schedule of Effective Income Tax Rate Differs From Statutory Federal Income Tax Rate</t>
        </is>
      </c>
      <c r="B5" s="4" t="inlineStr">
        <is>
          <t>Our effective income tax rate differs from the statutory federal income tax rate as follows for the years ended December 31, 2020, 2019 and 2018: Year ended December 31, 2020 2019 2018 Federal tax at statutory rate 21.0 % 21.0 % 21.0 % State and local tax at statutory rate 3.0 5.5 4.1 Research and development tax credits 0.1 2.0 5.0 Equity compensation — — — Alternative minimum tax — — — Change in valuation allowance (21.5) (22.4) 16.3 Impact of US tax reform — — — Non-deductible transaction costs — — (3.1) Other permanent differences (0.4) (0.3) (0.7) Reduction in deferred tax assets for change in ownership — (1.6) (26.1) Effect of rate changes 0.8 (1.4) — Provision to Return Adjustment (1.5) — — Prior Period Adjustment to State NOL DTA (1.5) — — Other — (0.5) — Effective tax rate — % 2.3 % 16.5 %</t>
        </is>
      </c>
    </row>
    <row r="6">
      <c r="A6" s="4" t="inlineStr">
        <is>
          <t>Schedule of Significant Deferred Tax Assets and Liabilities</t>
        </is>
      </c>
      <c r="B6" s="4" t="inlineStr">
        <is>
          <t xml:space="preserve">Significant components of the Company’s deferred tax assets and liabilities are as follows: December 31, 2020 2019 (in thousands) Deferred tax assets: Accrued expenses $ 3,079 $ 2,933 Deferred revenue 9,091 18,678 Stock based compensation 10,014 10,136 Research and development credits 4,620 9,601 Other non-current liabilities 17,015 8,049 Net operating loss carryforward 262,532 242,167 ASC 842 lease liability 6,776 8,382 Fixed assets 700 806 UNICAP 2,132 — Inventory Reserve 8,260 — Derivative Liability 542 — Other 2,535 4,018 Total deferred tax assets 327,296 304,770 Less valuation allowance (277,941) (195,418) Total deferred tax assets, net of valuation allowance 49,355 109,352 Deferred tax liabilities: Fixed assets — — Intangible assets (34,178) (75,940) Inventory (8,479) (25,494) ASC 842 ROU asset (6,101) (7,495) Derivative liability (597) (423) Total deferred tax liabilities (49,355) (109,352) Net deferred tax liabilit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Undiscounted Minimum Rental Commitments Under Non-cancelable Leases</t>
        </is>
      </c>
      <c r="B4" s="4" t="inlineStr">
        <is>
          <t xml:space="preserve">As of December 31, 2020, undiscounted minimum rental commitments under non-cancelable leases, for each of the next five years and total thereafter are as follows: Operating Lease Payments Net Operating (in thousands) 2021 $ 6,667 $ 1,797 $ 4,799 2022 7,322 1,824 5,267 2023 5,947 307 4,911 2024 5,739 — 5,040 2025 5,817 — 5,116 Thereafter 4,104 — 8,818 Total $ 35,596 $ 3,928 $ 33,951 </t>
        </is>
      </c>
    </row>
    <row r="5">
      <c r="A5" s="4" t="inlineStr">
        <is>
          <t>Schedule of Difference Between Undiscounted Minimum Rental Commitments Under Non-cancelable Leases and Operating Leases Liabilities</t>
        </is>
      </c>
      <c r="B5" s="4" t="inlineStr">
        <is>
          <t xml:space="preserve">As of December 31, 2020, the following represents the difference between the remaining undiscounted minimum rental commitments under non-cancelable leases and the operating lease liabilities: Operating (in thousands) Total Undiscounted minimum rental commitments $ 35,596 Present value adjustment using incremental borrowing rate (5,672) Operating lease liabilities $ 29,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295307</v>
      </c>
      <c r="C4" s="5" t="n">
        <v>335001</v>
      </c>
      <c r="D4" s="5" t="n">
        <v>207742</v>
      </c>
    </row>
    <row r="5">
      <c r="A5" s="3" t="inlineStr">
        <is>
          <t>Cost of goods sold:</t>
        </is>
      </c>
    </row>
    <row r="6">
      <c r="A6" s="4" t="inlineStr">
        <is>
          <t>Product</t>
        </is>
      </c>
      <c r="B6" s="6" t="n">
        <v>148866</v>
      </c>
      <c r="C6" s="6" t="n">
        <v>108935</v>
      </c>
      <c r="D6" s="6" t="n">
        <v>6251</v>
      </c>
    </row>
    <row r="7">
      <c r="A7" s="4" t="inlineStr">
        <is>
          <t>Amortization of intangibles</t>
        </is>
      </c>
      <c r="B7" s="6" t="n">
        <v>31515</v>
      </c>
      <c r="C7" s="6" t="n">
        <v>36401</v>
      </c>
      <c r="D7" s="6" t="n">
        <v>1517</v>
      </c>
    </row>
    <row r="8">
      <c r="A8" s="4" t="inlineStr">
        <is>
          <t>Impairment of intangible asset</t>
        </is>
      </c>
      <c r="B8" s="6" t="n">
        <v>115527</v>
      </c>
      <c r="C8" s="6" t="n">
        <v>0</v>
      </c>
      <c r="D8" s="6" t="n">
        <v>0</v>
      </c>
    </row>
    <row r="9">
      <c r="A9" s="4" t="inlineStr">
        <is>
          <t>Total cost of goods sold</t>
        </is>
      </c>
      <c r="B9" s="6" t="n">
        <v>295908</v>
      </c>
      <c r="C9" s="6" t="n">
        <v>145336</v>
      </c>
      <c r="D9" s="6" t="n">
        <v>7768</v>
      </c>
    </row>
    <row r="10">
      <c r="A10" s="3" t="inlineStr">
        <is>
          <t>Operating expenses:</t>
        </is>
      </c>
    </row>
    <row r="11">
      <c r="A11" s="4" t="inlineStr">
        <is>
          <t>Research and development</t>
        </is>
      </c>
      <c r="B11" s="6" t="n">
        <v>218485</v>
      </c>
      <c r="C11" s="6" t="n">
        <v>322969</v>
      </c>
      <c r="D11" s="6" t="n">
        <v>291007</v>
      </c>
    </row>
    <row r="12">
      <c r="A12" s="4" t="inlineStr">
        <is>
          <t>Selling, general and administrative</t>
        </is>
      </c>
      <c r="B12" s="6" t="n">
        <v>153947</v>
      </c>
      <c r="C12" s="6" t="n">
        <v>149455</v>
      </c>
      <c r="D12" s="6" t="n">
        <v>87061</v>
      </c>
    </row>
    <row r="13">
      <c r="A13" s="4" t="inlineStr">
        <is>
          <t>License expense</t>
        </is>
      </c>
      <c r="B13" s="6" t="n">
        <v>3409</v>
      </c>
      <c r="C13" s="6" t="n">
        <v>3529</v>
      </c>
      <c r="D13" s="6" t="n">
        <v>67</v>
      </c>
    </row>
    <row r="14">
      <c r="A14" s="4" t="inlineStr">
        <is>
          <t>Total operating expenses</t>
        </is>
      </c>
      <c r="B14" s="6" t="n">
        <v>375841</v>
      </c>
      <c r="C14" s="6" t="n">
        <v>475953</v>
      </c>
      <c r="D14" s="6" t="n">
        <v>378135</v>
      </c>
    </row>
    <row r="15">
      <c r="A15" s="4" t="inlineStr">
        <is>
          <t>Operating loss</t>
        </is>
      </c>
      <c r="B15" s="6" t="n">
        <v>-376442</v>
      </c>
      <c r="C15" s="6" t="n">
        <v>-286288</v>
      </c>
      <c r="D15" s="6" t="n">
        <v>-178161</v>
      </c>
    </row>
    <row r="16">
      <c r="A16" s="3" t="inlineStr">
        <is>
          <t>Other income (expense):</t>
        </is>
      </c>
    </row>
    <row r="17">
      <c r="A17" s="4" t="inlineStr">
        <is>
          <t>Interest income (expense)</t>
        </is>
      </c>
      <c r="B17" s="6" t="n">
        <v>-8871</v>
      </c>
      <c r="C17" s="6" t="n">
        <v>792</v>
      </c>
      <c r="D17" s="6" t="n">
        <v>6154</v>
      </c>
    </row>
    <row r="18">
      <c r="A18" s="4" t="inlineStr">
        <is>
          <t>Other income (expense)</t>
        </is>
      </c>
      <c r="B18" s="6" t="n">
        <v>1856</v>
      </c>
      <c r="C18" s="6" t="n">
        <v>-794</v>
      </c>
      <c r="D18" s="6" t="n">
        <v>81</v>
      </c>
    </row>
    <row r="19">
      <c r="A19" s="4" t="inlineStr">
        <is>
          <t>Net loss before income taxes</t>
        </is>
      </c>
      <c r="B19" s="6" t="n">
        <v>-383457</v>
      </c>
      <c r="C19" s="6" t="n">
        <v>-286290</v>
      </c>
      <c r="D19" s="6" t="n">
        <v>-171926</v>
      </c>
    </row>
    <row r="20">
      <c r="A20" s="4" t="inlineStr">
        <is>
          <t>Benefit from income taxes</t>
        </is>
      </c>
      <c r="B20" s="6" t="n">
        <v>0</v>
      </c>
      <c r="C20" s="6" t="n">
        <v>-6631</v>
      </c>
      <c r="D20" s="6" t="n">
        <v>-28338</v>
      </c>
    </row>
    <row r="21">
      <c r="A21" s="4" t="inlineStr">
        <is>
          <t>Net loss</t>
        </is>
      </c>
      <c r="B21" s="5" t="n">
        <v>-383457</v>
      </c>
      <c r="C21" s="5" t="n">
        <v>-279659</v>
      </c>
      <c r="D21" s="5" t="n">
        <v>-143588</v>
      </c>
    </row>
    <row r="22">
      <c r="A22" s="4" t="inlineStr">
        <is>
          <t>Net loss per share - basic and diluted (in dollars per share)</t>
        </is>
      </c>
      <c r="B22" s="8" t="n">
        <v>-2.77</v>
      </c>
      <c r="C22" s="8" t="n">
        <v>-2.36</v>
      </c>
      <c r="D22" s="8" t="n">
        <v>-2.47</v>
      </c>
    </row>
    <row r="23">
      <c r="A23" s="4" t="inlineStr">
        <is>
          <t>Weighted-average number of common shares - basic and diluted (in shares)</t>
        </is>
      </c>
      <c r="B23" s="6" t="n">
        <v>138463152</v>
      </c>
      <c r="C23" s="6" t="n">
        <v>118395919</v>
      </c>
      <c r="D23" s="6" t="n">
        <v>58038252</v>
      </c>
    </row>
    <row r="24">
      <c r="A24" s="3" t="inlineStr">
        <is>
          <t>Comprehensive loss:</t>
        </is>
      </c>
    </row>
    <row r="25">
      <c r="A25" s="4" t="inlineStr">
        <is>
          <t>Net loss</t>
        </is>
      </c>
      <c r="B25" s="5" t="n">
        <v>-383457</v>
      </c>
      <c r="C25" s="5" t="n">
        <v>-279659</v>
      </c>
      <c r="D25" s="5" t="n">
        <v>-143588</v>
      </c>
    </row>
    <row r="26">
      <c r="A26" s="4" t="inlineStr">
        <is>
          <t>Other comprehensive gain - unrealized gain on securities</t>
        </is>
      </c>
      <c r="B26" s="6" t="n">
        <v>13</v>
      </c>
      <c r="C26" s="6" t="n">
        <v>261</v>
      </c>
      <c r="D26" s="6" t="n">
        <v>181</v>
      </c>
    </row>
    <row r="27">
      <c r="A27" s="4" t="inlineStr">
        <is>
          <t>Total comprehensive loss</t>
        </is>
      </c>
      <c r="B27" s="6" t="n">
        <v>-383444</v>
      </c>
      <c r="C27" s="6" t="n">
        <v>-279398</v>
      </c>
      <c r="D27" s="6" t="n">
        <v>-143407</v>
      </c>
    </row>
    <row r="28">
      <c r="A28" s="4" t="inlineStr">
        <is>
          <t>Product revenue, net</t>
        </is>
      </c>
    </row>
    <row r="29">
      <c r="A29" s="3" t="inlineStr">
        <is>
          <t>Revenues:</t>
        </is>
      </c>
    </row>
    <row r="30">
      <c r="A30" s="4" t="inlineStr">
        <is>
          <t>Total revenues</t>
        </is>
      </c>
      <c r="B30" s="6" t="n">
        <v>128901</v>
      </c>
      <c r="C30" s="6" t="n">
        <v>111119</v>
      </c>
      <c r="D30" s="6" t="n">
        <v>6824</v>
      </c>
    </row>
    <row r="31">
      <c r="A31" s="4" t="inlineStr">
        <is>
          <t>License, collaboration and other revenue</t>
        </is>
      </c>
    </row>
    <row r="32">
      <c r="A32" s="3" t="inlineStr">
        <is>
          <t>Revenues:</t>
        </is>
      </c>
    </row>
    <row r="33">
      <c r="A33" s="4" t="inlineStr">
        <is>
          <t>Total revenues</t>
        </is>
      </c>
      <c r="B33" s="5" t="n">
        <v>166406</v>
      </c>
      <c r="C33" s="5" t="n">
        <v>223882</v>
      </c>
      <c r="D33" s="5" t="n">
        <v>2009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Year ended December 31, 2020 2019 2018 Warrants 509,611 509,611 509,611 Outstanding stock options 9,386,517 7,670,899 8,346,888 Unvested restricted stock units 4,722,311 4,524,132 962,316 Total 14,618,439 12,704,642 9,818,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 xml:space="preserve"> Three Months Ended March 31, 2020 June 30, 2020 September 30, 2020 December 31, 2020 (in thousands, except per share data) Product revenue, net $ 29,209 $ 30,696 $ 34,392 $ 34,604 License, collaboration and other revenue $ 59,269 $ 59,446 $ 25,596 $ 22,095 Cost of goods sold $ 27,713 $ 174,616 $ 30,345 $ 63,234 Operating expenses $ 119,890 $ 89,345 $ 87,738 $ 78,868 Loss from operations $ (59,125) $ (173,819) $ (58,095) $ (85,403) Other expense, net $ (1,622) $ (1,932) $ (1,864) $ (1,597) Benefit for income taxes $ — $ — $ — $ — Net loss $ (60,747) $ (175,751) $ (59,959) $ (87,000) Net loss per share: basic and diluted $ (0.47) $ (1.28) $ (0.42) $ (0.60) Weighted-average number of common shares: basic and diluted 128,395,163 136,906,968 143,314,729 145,111,415 Three Months Ended March 31, 2019 June 30, 2019 September 30, 2019 December 31, 2019 (in thousands, except per share data) Product revenue, net $ 23,111 $ 29,089 $ 30,004 $ 28,915 License, collaboration and other revenue $ 49,555 $ 71,714 $ 61,973 $ 40,640 Cost of goods sold $ 31,257 $ 37,669 $ 38,263 $ 38,147 Operating expenses $ 117,378 $ 122,657 $ 109,619 $ 126,299 Loss from operations $ (75,969) $ (59,523) $ (55,905) $ (94,891) Other income (expense), net $ 791 $ 508 $ 43 $ (1,344) Benefit for income taxes $ (2,757) $ (845) $ (1,277) $ (1,752) Net loss $ (72,421) $ (58,170) $ (54,585) $ (94,483) Net loss per share: basic and diluted $ (0.62) $ (0.49) $ (0.46) $ (0.79) Weighted-average number of common shares: basic and diluted 117,063,352 118,268,832 118,863,063 119,358,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28" customWidth="1" min="2" max="2"/>
    <col width="20" customWidth="1" min="3" max="3"/>
    <col width="14" customWidth="1" min="4" max="4"/>
    <col width="21" customWidth="1" min="5" max="5"/>
    <col width="20" customWidth="1" min="6" max="6"/>
    <col width="21" customWidth="1" min="7" max="7"/>
    <col width="20" customWidth="1" min="8" max="8"/>
    <col width="21" customWidth="1" min="9" max="9"/>
    <col width="21" customWidth="1" min="10" max="10"/>
    <col width="21" customWidth="1" min="11" max="11"/>
    <col width="21" customWidth="1" min="12" max="12"/>
    <col width="27" customWidth="1" min="13" max="13"/>
    <col width="20" customWidth="1" min="14" max="14"/>
    <col width="20" customWidth="1" min="15" max="15"/>
    <col width="27" customWidth="1" min="16" max="16"/>
    <col width="27" customWidth="1" min="17" max="17"/>
    <col width="27" customWidth="1" min="18" max="18"/>
    <col width="20" customWidth="1" min="19" max="19"/>
    <col width="27" customWidth="1" min="20" max="20"/>
  </cols>
  <sheetData>
    <row r="1">
      <c r="A1" s="1" t="inlineStr">
        <is>
          <t>Nature of Organization and Operations - Additional Information (Details)</t>
        </is>
      </c>
      <c r="B1" s="2" t="inlineStr">
        <is>
          <t>Nov. 11, 2019USD ($)tranche</t>
        </is>
      </c>
      <c r="C1" s="2" t="inlineStr">
        <is>
          <t>Dec. 12, 2018shares</t>
        </is>
      </c>
      <c r="D1" s="2" t="inlineStr">
        <is>
          <t>Dec. 11, 2018</t>
        </is>
      </c>
      <c r="E1" s="2" t="inlineStr">
        <is>
          <t>Dec. 31, 2020USD ($)</t>
        </is>
      </c>
      <c r="F1" s="2" t="inlineStr">
        <is>
          <t>May 31, 2020USD ($)</t>
        </is>
      </c>
      <c r="G1" s="2" t="inlineStr">
        <is>
          <t>Nov. 30, 2019USD ($)</t>
        </is>
      </c>
      <c r="H1" s="2" t="inlineStr">
        <is>
          <t>Mar. 31, 2018shares</t>
        </is>
      </c>
      <c r="I1" s="2" t="inlineStr">
        <is>
          <t>Apr. 30, 2017USD ($)</t>
        </is>
      </c>
      <c r="J1" s="2" t="inlineStr">
        <is>
          <t>Mar. 31, 2017USD ($)</t>
        </is>
      </c>
      <c r="K1" s="2" t="inlineStr">
        <is>
          <t>Dec. 31, 2016USD ($)</t>
        </is>
      </c>
      <c r="L1" s="2" t="inlineStr">
        <is>
          <t>Dec. 31, 2015USD ($)</t>
        </is>
      </c>
      <c r="M1" s="2" t="inlineStr">
        <is>
          <t>Feb. 25, 2021USD ($)shares</t>
        </is>
      </c>
      <c r="N1" s="2" t="inlineStr">
        <is>
          <t>Mar. 31, 2020shares</t>
        </is>
      </c>
      <c r="O1" s="2" t="inlineStr">
        <is>
          <t>Jun. 30, 2019shares</t>
        </is>
      </c>
      <c r="P1" s="2" t="inlineStr">
        <is>
          <t>Dec. 31, 2020USD ($)shares</t>
        </is>
      </c>
      <c r="Q1" s="2" t="inlineStr">
        <is>
          <t>Dec. 31, 2019USD ($)shares</t>
        </is>
      </c>
      <c r="R1" s="2" t="inlineStr">
        <is>
          <t>Dec. 31, 2018USD ($)shares</t>
        </is>
      </c>
      <c r="S1" s="2" t="inlineStr">
        <is>
          <t>Dec. 31, 2018shares</t>
        </is>
      </c>
      <c r="T1" s="2" t="inlineStr">
        <is>
          <t>Dec. 31, 2020USD ($)shares</t>
        </is>
      </c>
    </row>
    <row r="2">
      <c r="A2" s="3" t="inlineStr">
        <is>
          <t>Nature Of Organization And Operations [Line Items]</t>
        </is>
      </c>
    </row>
    <row r="3">
      <c r="A3" s="4" t="inlineStr">
        <is>
          <t>Line of credit, maximum borrowing capacity</t>
        </is>
      </c>
      <c r="Q3" s="5" t="n">
        <v>40000000</v>
      </c>
    </row>
    <row r="4">
      <c r="A4" s="4" t="inlineStr">
        <is>
          <t>Proceeds from sale of equity</t>
        </is>
      </c>
      <c r="T4" s="5" t="n">
        <v>704300000</v>
      </c>
    </row>
    <row r="5">
      <c r="A5" s="4" t="inlineStr">
        <is>
          <t>Proceeds from issuance of public offering</t>
        </is>
      </c>
      <c r="P5" s="5" t="n">
        <v>209519000</v>
      </c>
      <c r="Q5" s="6" t="n">
        <v>25785000</v>
      </c>
      <c r="R5" s="5" t="n">
        <v>95452000</v>
      </c>
    </row>
    <row r="6">
      <c r="A6" s="4" t="inlineStr">
        <is>
          <t>Proceeds from the issuance of debt, net</t>
        </is>
      </c>
      <c r="P6" s="5" t="n">
        <v>19975000</v>
      </c>
      <c r="Q6" s="5" t="n">
        <v>77668000</v>
      </c>
      <c r="R6" s="5" t="n">
        <v>0</v>
      </c>
    </row>
    <row r="7">
      <c r="A7" s="4" t="inlineStr">
        <is>
          <t>At The Market Equity Offering Program | Subsequent Event</t>
        </is>
      </c>
    </row>
    <row r="8">
      <c r="A8" s="3" t="inlineStr">
        <is>
          <t>Nature Of Organization And Operations [Line Items]</t>
        </is>
      </c>
    </row>
    <row r="9">
      <c r="A9" s="4" t="inlineStr">
        <is>
          <t>Proceeds from sale of stock</t>
        </is>
      </c>
      <c r="M9" s="5" t="n">
        <v>15900000</v>
      </c>
    </row>
    <row r="10">
      <c r="A10" s="4" t="inlineStr">
        <is>
          <t>Common Stock</t>
        </is>
      </c>
    </row>
    <row r="11">
      <c r="A11" s="3" t="inlineStr">
        <is>
          <t>Nature Of Organization And Operations [Line Items]</t>
        </is>
      </c>
    </row>
    <row r="12">
      <c r="A12" s="4" t="inlineStr">
        <is>
          <t>Issuance of common stock, net of issuance costs (in shares) | shares</t>
        </is>
      </c>
      <c r="P12" s="6" t="n">
        <v>24133348</v>
      </c>
      <c r="Q12" s="6" t="n">
        <v>4068912</v>
      </c>
      <c r="R12" s="6" t="n">
        <v>9194306</v>
      </c>
    </row>
    <row r="13">
      <c r="A13" s="4" t="inlineStr">
        <is>
          <t>Common Stock | At The Market Equity Offering Program</t>
        </is>
      </c>
    </row>
    <row r="14">
      <c r="A14" s="3" t="inlineStr">
        <is>
          <t>Nature Of Organization And Operations [Line Items]</t>
        </is>
      </c>
    </row>
    <row r="15">
      <c r="A15" s="4" t="inlineStr">
        <is>
          <t>Issuance of common stock, net of issuance costs (in shares) | shares</t>
        </is>
      </c>
      <c r="N15" s="6" t="n">
        <v>7973967</v>
      </c>
      <c r="O15" s="6" t="n">
        <v>1384520</v>
      </c>
      <c r="P15" s="6" t="n">
        <v>3509381</v>
      </c>
      <c r="Q15" s="6" t="n">
        <v>2684392</v>
      </c>
      <c r="R15" s="6" t="n">
        <v>694306</v>
      </c>
      <c r="S15" s="6" t="n">
        <v>1775214</v>
      </c>
    </row>
    <row r="16">
      <c r="A16" s="4" t="inlineStr">
        <is>
          <t>Common Stock | At The Market Equity Offering Program | Subsequent Event</t>
        </is>
      </c>
    </row>
    <row r="17">
      <c r="A17" s="3" t="inlineStr">
        <is>
          <t>Nature Of Organization And Operations [Line Items]</t>
        </is>
      </c>
    </row>
    <row r="18">
      <c r="A18" s="4" t="inlineStr">
        <is>
          <t>Issuance of common stock, net of issuance costs (in shares) | shares</t>
        </is>
      </c>
      <c r="M18" s="6" t="n">
        <v>5224278</v>
      </c>
    </row>
    <row r="19">
      <c r="A19" s="4" t="inlineStr">
        <is>
          <t>Follow-on public offering</t>
        </is>
      </c>
    </row>
    <row r="20">
      <c r="A20" s="3" t="inlineStr">
        <is>
          <t>Nature Of Organization And Operations [Line Items]</t>
        </is>
      </c>
    </row>
    <row r="21">
      <c r="A21" s="4" t="inlineStr">
        <is>
          <t>Proceeds from issuance of public offering</t>
        </is>
      </c>
      <c r="T21" s="6" t="n">
        <v>519800000</v>
      </c>
    </row>
    <row r="22">
      <c r="A22" s="4" t="inlineStr">
        <is>
          <t>Follow-on public offering | Cantor Fitzgerald &amp; Co</t>
        </is>
      </c>
    </row>
    <row r="23">
      <c r="A23" s="3" t="inlineStr">
        <is>
          <t>Nature Of Organization And Operations [Line Items]</t>
        </is>
      </c>
    </row>
    <row r="24">
      <c r="A24" s="4" t="inlineStr">
        <is>
          <t>Proceeds from issuance of public offering</t>
        </is>
      </c>
      <c r="T24" s="5" t="n">
        <v>134500000</v>
      </c>
    </row>
    <row r="25">
      <c r="A25" s="4" t="inlineStr">
        <is>
          <t>Follow-on public offering | Common Stock</t>
        </is>
      </c>
    </row>
    <row r="26">
      <c r="A26" s="3" t="inlineStr">
        <is>
          <t>Nature Of Organization And Operations [Line Items]</t>
        </is>
      </c>
    </row>
    <row r="27">
      <c r="A27" s="4" t="inlineStr">
        <is>
          <t>Issuance of common stock, net of issuance costs (in shares) | shares</t>
        </is>
      </c>
      <c r="H27" s="6" t="n">
        <v>8500000</v>
      </c>
    </row>
    <row r="28">
      <c r="A28" s="4" t="inlineStr">
        <is>
          <t>Public Offering</t>
        </is>
      </c>
    </row>
    <row r="29">
      <c r="A29" s="3" t="inlineStr">
        <is>
          <t>Nature Of Organization And Operations [Line Items]</t>
        </is>
      </c>
    </row>
    <row r="30">
      <c r="A30" s="4" t="inlineStr">
        <is>
          <t>Sale of stock, consideration received</t>
        </is>
      </c>
      <c r="F30" s="5" t="n">
        <v>142400000</v>
      </c>
      <c r="P30" s="5" t="n">
        <v>142400000</v>
      </c>
    </row>
    <row r="31">
      <c r="A31" s="4" t="inlineStr">
        <is>
          <t>Public Stock Offering - ATM Offerings</t>
        </is>
      </c>
    </row>
    <row r="32">
      <c r="A32" s="3" t="inlineStr">
        <is>
          <t>Nature Of Organization And Operations [Line Items]</t>
        </is>
      </c>
    </row>
    <row r="33">
      <c r="A33" s="4" t="inlineStr">
        <is>
          <t>Sale of stock, consideration received</t>
        </is>
      </c>
      <c r="P33" s="6" t="n">
        <v>67300000</v>
      </c>
    </row>
    <row r="34">
      <c r="A34" s="4" t="inlineStr">
        <is>
          <t>Vifor Agreement | Common Stock</t>
        </is>
      </c>
    </row>
    <row r="35">
      <c r="A35" s="3" t="inlineStr">
        <is>
          <t>Nature Of Organization And Operations [Line Items]</t>
        </is>
      </c>
    </row>
    <row r="36">
      <c r="A36" s="4" t="inlineStr">
        <is>
          <t>Issuance of common stock, net of issuance costs (in shares) | shares</t>
        </is>
      </c>
      <c r="T36" s="6" t="n">
        <v>3571429</v>
      </c>
    </row>
    <row r="37">
      <c r="A37" s="4" t="inlineStr">
        <is>
          <t>Otsuka Pharmaceutical Co. Ltd. and Mitsubishi Tanabe Pharma Corporation</t>
        </is>
      </c>
    </row>
    <row r="38">
      <c r="A38" s="3" t="inlineStr">
        <is>
          <t>Nature Of Organization And Operations [Line Items]</t>
        </is>
      </c>
    </row>
    <row r="39">
      <c r="A39" s="4" t="inlineStr">
        <is>
          <t>Minimum committed amount in cost share funding and license payments under collaboration agreements</t>
        </is>
      </c>
      <c r="P39" s="6" t="n">
        <v>573000000</v>
      </c>
    </row>
    <row r="40">
      <c r="A40" s="4" t="inlineStr">
        <is>
          <t>Amount received from cost-share funding and license payments</t>
        </is>
      </c>
      <c r="P40" s="6" t="n">
        <v>272000000</v>
      </c>
    </row>
    <row r="41">
      <c r="A41" s="4" t="inlineStr">
        <is>
          <t>Merger Agreement | Keryx</t>
        </is>
      </c>
    </row>
    <row r="42">
      <c r="A42" s="3" t="inlineStr">
        <is>
          <t>Nature Of Organization And Operations [Line Items]</t>
        </is>
      </c>
    </row>
    <row r="43">
      <c r="A43" s="4" t="inlineStr">
        <is>
          <t>Outstanding common stock and awards converted into right to receive shares and awards, ratio</t>
        </is>
      </c>
      <c r="C43" s="9" t="n">
        <v>0.37433</v>
      </c>
      <c r="D43" s="9" t="n">
        <v>0.37433</v>
      </c>
    </row>
    <row r="44">
      <c r="A44" s="4" t="inlineStr">
        <is>
          <t>Number of shares cancelled and converted in merger, shares issued (in shares) | shares</t>
        </is>
      </c>
      <c r="C44" s="6" t="n">
        <v>59270410</v>
      </c>
    </row>
    <row r="45">
      <c r="A45" s="4" t="inlineStr">
        <is>
          <t>Development and Commercialize Collaboration Agreement | Mitsubishi Tanabe Pharma Corporation</t>
        </is>
      </c>
    </row>
    <row r="46">
      <c r="A46" s="3" t="inlineStr">
        <is>
          <t>Nature Of Organization And Operations [Line Items]</t>
        </is>
      </c>
    </row>
    <row r="47">
      <c r="A47" s="4" t="inlineStr">
        <is>
          <t>Upfront cash payment received</t>
        </is>
      </c>
      <c r="L47" s="5" t="n">
        <v>20000000</v>
      </c>
    </row>
    <row r="48">
      <c r="A48" s="4" t="inlineStr">
        <is>
          <t>Development and Commercialize Collaboration Agreement | Mitsubishi Tanabe Pharma Corporation | Minimum</t>
        </is>
      </c>
    </row>
    <row r="49">
      <c r="A49" s="3" t="inlineStr">
        <is>
          <t>Nature Of Organization And Operations [Line Items]</t>
        </is>
      </c>
    </row>
    <row r="50">
      <c r="A50" s="4" t="inlineStr">
        <is>
          <t>Royalty payment percentage</t>
        </is>
      </c>
      <c r="L50" s="4" t="inlineStr">
        <is>
          <t>13.00%</t>
        </is>
      </c>
    </row>
    <row r="51">
      <c r="A51" s="4" t="inlineStr">
        <is>
          <t>Development and Commercialize Collaboration Agreement | Mitsubishi Tanabe Pharma Corporation | Maximum</t>
        </is>
      </c>
    </row>
    <row r="52">
      <c r="A52" s="3" t="inlineStr">
        <is>
          <t>Nature Of Organization And Operations [Line Items]</t>
        </is>
      </c>
    </row>
    <row r="53">
      <c r="A53" s="4" t="inlineStr">
        <is>
          <t>Milestone revenue</t>
        </is>
      </c>
      <c r="L53" s="5" t="n">
        <v>245000000</v>
      </c>
    </row>
    <row r="54">
      <c r="A54" s="4" t="inlineStr">
        <is>
          <t>Additional milestone payments development costs fund</t>
        </is>
      </c>
      <c r="L54" s="5" t="n">
        <v>50000000</v>
      </c>
    </row>
    <row r="55">
      <c r="A55" s="4" t="inlineStr">
        <is>
          <t>Royalty payment percentage</t>
        </is>
      </c>
      <c r="L55" s="4" t="inlineStr">
        <is>
          <t>20.00%</t>
        </is>
      </c>
    </row>
    <row r="56">
      <c r="A56" s="4" t="inlineStr">
        <is>
          <t>Development and Commercialize Collaboration Agreement | Mitsubishi Tanabe Pharma Corporation | Commercial Milestone Payments</t>
        </is>
      </c>
    </row>
    <row r="57">
      <c r="A57" s="3" t="inlineStr">
        <is>
          <t>Nature Of Organization And Operations [Line Items]</t>
        </is>
      </c>
    </row>
    <row r="58">
      <c r="A58" s="4" t="inlineStr">
        <is>
          <t>Milestone revenue</t>
        </is>
      </c>
      <c r="L58" s="5" t="n">
        <v>175000000</v>
      </c>
    </row>
    <row r="59">
      <c r="A59" s="4" t="inlineStr">
        <is>
          <t>Development and Commercialize Collaboration Agreement | Mitsubishi Tanabe Pharma Corporation | Commercial Milestone Payments | Maximum</t>
        </is>
      </c>
    </row>
    <row r="60">
      <c r="A60" s="3" t="inlineStr">
        <is>
          <t>Nature Of Organization And Operations [Line Items]</t>
        </is>
      </c>
    </row>
    <row r="61">
      <c r="A61" s="4" t="inlineStr">
        <is>
          <t>Milestone revenue</t>
        </is>
      </c>
      <c r="P61" s="6" t="n">
        <v>175000000</v>
      </c>
    </row>
    <row r="62">
      <c r="A62" s="4" t="inlineStr">
        <is>
          <t>Development and Commercialize Collaboration and License Agreement | Otsuka Pharmaceutical Co. Ltd.</t>
        </is>
      </c>
    </row>
    <row r="63">
      <c r="A63" s="3" t="inlineStr">
        <is>
          <t>Nature Of Organization And Operations [Line Items]</t>
        </is>
      </c>
    </row>
    <row r="64">
      <c r="A64" s="4" t="inlineStr">
        <is>
          <t>Upfront cash payment received</t>
        </is>
      </c>
      <c r="I64" s="5" t="n">
        <v>73000000</v>
      </c>
      <c r="K64" s="5" t="n">
        <v>125000000</v>
      </c>
    </row>
    <row r="65">
      <c r="A65" s="4" t="inlineStr">
        <is>
          <t>Development and Commercialize Collaboration and License Agreement | Otsuka Pharmaceutical Co. Ltd. | Global Development Plan</t>
        </is>
      </c>
    </row>
    <row r="66">
      <c r="A66" s="3" t="inlineStr">
        <is>
          <t>Nature Of Organization And Operations [Line Items]</t>
        </is>
      </c>
    </row>
    <row r="67">
      <c r="A67" s="4" t="inlineStr">
        <is>
          <t>Reimbursement for Otsuka's share of costs previously incurred</t>
        </is>
      </c>
      <c r="I67" s="6" t="n">
        <v>200000</v>
      </c>
      <c r="J67" s="5" t="n">
        <v>33800000</v>
      </c>
    </row>
    <row r="68">
      <c r="A68" s="4" t="inlineStr">
        <is>
          <t>Development and Commercialize Collaboration and License Agreement | Otsuka Pharmaceutical Co. Ltd. | Minimum | Global Development Plan</t>
        </is>
      </c>
    </row>
    <row r="69">
      <c r="A69" s="3" t="inlineStr">
        <is>
          <t>Nature Of Organization And Operations [Line Items]</t>
        </is>
      </c>
    </row>
    <row r="70">
      <c r="A70" s="4" t="inlineStr">
        <is>
          <t>Collaborative arrangements cost sharing payments</t>
        </is>
      </c>
      <c r="I70" s="5" t="n">
        <v>226200000</v>
      </c>
      <c r="K70" s="6" t="n">
        <v>319000000</v>
      </c>
    </row>
    <row r="71">
      <c r="A71" s="4" t="inlineStr">
        <is>
          <t>Development and Commercialize Collaboration and License Agreement | Otsuka Pharmaceutical Co. Ltd. | Potential Regulatory Milestones From Development Of Vadadustat In United States | Maximum</t>
        </is>
      </c>
    </row>
    <row r="72">
      <c r="A72" s="3" t="inlineStr">
        <is>
          <t>Nature Of Organization And Operations [Line Items]</t>
        </is>
      </c>
    </row>
    <row r="73">
      <c r="A73" s="4" t="inlineStr">
        <is>
          <t>Milestone revenue</t>
        </is>
      </c>
      <c r="P73" s="6" t="n">
        <v>65000000</v>
      </c>
    </row>
    <row r="74">
      <c r="A74" s="4" t="inlineStr">
        <is>
          <t>Development and Commercialize Collaboration and License Agreement | Otsuka Pharmaceutical Co. Ltd. | Potential Commercial Milestones From Development Of Vadadustat In United States | Maximum</t>
        </is>
      </c>
    </row>
    <row r="75">
      <c r="A75" s="3" t="inlineStr">
        <is>
          <t>Nature Of Organization And Operations [Line Items]</t>
        </is>
      </c>
    </row>
    <row r="76">
      <c r="A76" s="4" t="inlineStr">
        <is>
          <t>Milestone revenue</t>
        </is>
      </c>
      <c r="K76" s="5" t="n">
        <v>575000000</v>
      </c>
    </row>
    <row r="77">
      <c r="A77" s="4" t="inlineStr">
        <is>
          <t>Development and Commercialize Collaboration and License Agreement | Otsuka Pharmaceutical Co. Ltd. | Potential Regulatory Milestones, To Develop Vadadustat Outside United States | Maximum</t>
        </is>
      </c>
    </row>
    <row r="78">
      <c r="A78" s="3" t="inlineStr">
        <is>
          <t>Nature Of Organization And Operations [Line Items]</t>
        </is>
      </c>
    </row>
    <row r="79">
      <c r="A79" s="4" t="inlineStr">
        <is>
          <t>Milestone revenue</t>
        </is>
      </c>
      <c r="P79" s="6" t="n">
        <v>52000000</v>
      </c>
    </row>
    <row r="80">
      <c r="A80" s="4" t="inlineStr">
        <is>
          <t>Development and Commercialize Collaboration and License Agreement | Otsuka Pharmaceutical Co. Ltd. | Potential Commercial Milestones From Development Of Vadadustat Outside United States | Maximum</t>
        </is>
      </c>
    </row>
    <row r="81">
      <c r="A81" s="3" t="inlineStr">
        <is>
          <t>Nature Of Organization And Operations [Line Items]</t>
        </is>
      </c>
    </row>
    <row r="82">
      <c r="A82" s="4" t="inlineStr">
        <is>
          <t>Milestone revenue</t>
        </is>
      </c>
      <c r="P82" s="5" t="n">
        <v>525000000</v>
      </c>
    </row>
    <row r="83">
      <c r="A83" s="4" t="inlineStr">
        <is>
          <t>License Agreement | Vifor Agreement</t>
        </is>
      </c>
    </row>
    <row r="84">
      <c r="A84" s="3" t="inlineStr">
        <is>
          <t>Nature Of Organization And Operations [Line Items]</t>
        </is>
      </c>
    </row>
    <row r="85">
      <c r="A85" s="4" t="inlineStr">
        <is>
          <t>Proceeds from sale of stock</t>
        </is>
      </c>
      <c r="T85" s="5" t="n">
        <v>50000000</v>
      </c>
    </row>
    <row r="86">
      <c r="A86" s="4" t="inlineStr">
        <is>
          <t>Term Loan | Collateral Agent, Pharmakon | Tranche A</t>
        </is>
      </c>
    </row>
    <row r="87">
      <c r="A87" s="3" t="inlineStr">
        <is>
          <t>Nature Of Organization And Operations [Line Items]</t>
        </is>
      </c>
    </row>
    <row r="88">
      <c r="A88" s="4" t="inlineStr">
        <is>
          <t>Proceeds from the issuance of debt, net</t>
        </is>
      </c>
      <c r="G88" s="5" t="n">
        <v>77300000</v>
      </c>
    </row>
    <row r="89">
      <c r="A89" s="4" t="inlineStr">
        <is>
          <t>Term Loan | Collateral Agent, Pharmakon | Tranche B</t>
        </is>
      </c>
    </row>
    <row r="90">
      <c r="A90" s="3" t="inlineStr">
        <is>
          <t>Nature Of Organization And Operations [Line Items]</t>
        </is>
      </c>
    </row>
    <row r="91">
      <c r="A91" s="4" t="inlineStr">
        <is>
          <t>Proceeds from the issuance of debt, net</t>
        </is>
      </c>
      <c r="E91" s="5" t="n">
        <v>20000000</v>
      </c>
    </row>
    <row r="92">
      <c r="A92" s="4" t="inlineStr">
        <is>
          <t>Keryx | Term Loan | Collateral Agent, Pharmakon | BPCR Limited Partnership</t>
        </is>
      </c>
    </row>
    <row r="93">
      <c r="A93" s="3" t="inlineStr">
        <is>
          <t>Nature Of Organization And Operations [Line Items]</t>
        </is>
      </c>
    </row>
    <row r="94">
      <c r="A94" s="4" t="inlineStr">
        <is>
          <t>Line of credit, maximum borrowing capacity</t>
        </is>
      </c>
      <c r="B94" s="5" t="n">
        <v>100000000</v>
      </c>
    </row>
    <row r="95">
      <c r="A95" s="4" t="inlineStr">
        <is>
          <t>Number of tranches in which borrowings were received | tranche</t>
        </is>
      </c>
      <c r="B95" s="6" t="n">
        <v>2</v>
      </c>
    </row>
    <row r="96">
      <c r="A96" s="4" t="inlineStr">
        <is>
          <t>Keryx | Term Loan | Collateral Agent, Pharmakon | BPCR Limited Partnership | Tranche A</t>
        </is>
      </c>
    </row>
    <row r="97">
      <c r="A97" s="3" t="inlineStr">
        <is>
          <t>Nature Of Organization And Operations [Line Items]</t>
        </is>
      </c>
    </row>
    <row r="98">
      <c r="A98" s="4" t="inlineStr">
        <is>
          <t>Line of credit, maximum borrowing capacity</t>
        </is>
      </c>
      <c r="B98" s="5" t="n">
        <v>80000000</v>
      </c>
    </row>
    <row r="99">
      <c r="A99" s="4" t="inlineStr">
        <is>
          <t>Keryx | Term Loan | Collateral Agent, Pharmakon | BPCR Limited Partnership | Tranche B</t>
        </is>
      </c>
    </row>
    <row r="100">
      <c r="A100" s="3" t="inlineStr">
        <is>
          <t>Nature Of Organization And Operations [Line Items]</t>
        </is>
      </c>
    </row>
    <row r="101">
      <c r="A101" s="4" t="inlineStr">
        <is>
          <t>Line of credit, maximum borrowing capacity</t>
        </is>
      </c>
      <c r="B101" s="5"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s)</t>
        </is>
      </c>
      <c r="B1" s="2" t="inlineStr">
        <is>
          <t>3 Months Ended</t>
        </is>
      </c>
      <c r="D1" s="2" t="inlineStr">
        <is>
          <t>12 Months Ended</t>
        </is>
      </c>
    </row>
    <row r="2">
      <c r="B2" s="2" t="inlineStr">
        <is>
          <t>Dec. 31, 2020USD ($)</t>
        </is>
      </c>
      <c r="C2" s="2" t="inlineStr">
        <is>
          <t>Jun. 30, 2020USD ($)</t>
        </is>
      </c>
      <c r="D2" s="2" t="inlineStr">
        <is>
          <t>Dec. 31, 2020USD ($)segment</t>
        </is>
      </c>
      <c r="E2" s="2" t="inlineStr">
        <is>
          <t>Dec. 31, 2019USD ($)</t>
        </is>
      </c>
      <c r="F2" s="2" t="inlineStr">
        <is>
          <t>Dec. 31, 2018USD ($)</t>
        </is>
      </c>
    </row>
    <row r="3">
      <c r="A3" s="3" t="inlineStr">
        <is>
          <t>Summary Of Significant Accounting Policies [Line Items]</t>
        </is>
      </c>
    </row>
    <row r="4">
      <c r="A4" s="4" t="inlineStr">
        <is>
          <t>Prepaid expenses and other current assets</t>
        </is>
      </c>
      <c r="B4" s="5" t="n">
        <v>14877000</v>
      </c>
      <c r="D4" s="5" t="n">
        <v>14877000</v>
      </c>
      <c r="E4" s="5" t="n">
        <v>6626000</v>
      </c>
    </row>
    <row r="5">
      <c r="A5" s="4" t="inlineStr">
        <is>
          <t>Number of operating segments | segment</t>
        </is>
      </c>
      <c r="D5" s="6" t="n">
        <v>1</v>
      </c>
    </row>
    <row r="6">
      <c r="A6" s="4" t="inlineStr">
        <is>
          <t>Depreciation expense</t>
        </is>
      </c>
      <c r="D6" s="5" t="n">
        <v>2100000</v>
      </c>
      <c r="E6" s="6" t="n">
        <v>2200000</v>
      </c>
      <c r="F6" s="5" t="n">
        <v>900000</v>
      </c>
    </row>
    <row r="7">
      <c r="A7" s="4" t="inlineStr">
        <is>
          <t>Intangible assets, estimated useful life</t>
        </is>
      </c>
      <c r="B7" s="4" t="inlineStr">
        <is>
          <t>6 years</t>
        </is>
      </c>
    </row>
    <row r="8">
      <c r="A8" s="4" t="inlineStr">
        <is>
          <t>Impairment of intangible asset</t>
        </is>
      </c>
      <c r="C8" s="5" t="n">
        <v>115500000</v>
      </c>
      <c r="D8" s="6" t="n">
        <v>115527000</v>
      </c>
      <c r="E8" s="6" t="n">
        <v>0</v>
      </c>
      <c r="F8" s="6" t="n">
        <v>0</v>
      </c>
    </row>
    <row r="9">
      <c r="A9" s="4" t="inlineStr">
        <is>
          <t>Remeasurements to property and equipment</t>
        </is>
      </c>
      <c r="D9" s="6" t="n">
        <v>0</v>
      </c>
    </row>
    <row r="10">
      <c r="A10" s="4" t="inlineStr">
        <is>
          <t>Significant uncertain tax positions</t>
        </is>
      </c>
      <c r="B10" s="5" t="n">
        <v>0</v>
      </c>
      <c r="D10" s="5" t="n">
        <v>0</v>
      </c>
      <c r="E10" s="6" t="n">
        <v>0</v>
      </c>
    </row>
    <row r="11">
      <c r="A11" s="4" t="inlineStr">
        <is>
          <t>Expected dividend yield</t>
        </is>
      </c>
      <c r="D11" s="4" t="inlineStr">
        <is>
          <t>0.00%</t>
        </is>
      </c>
    </row>
    <row r="12">
      <c r="A12" s="4" t="inlineStr">
        <is>
          <t>Leasehold improvements</t>
        </is>
      </c>
    </row>
    <row r="13">
      <c r="A13" s="3" t="inlineStr">
        <is>
          <t>Summary Of Significant Accounting Policies [Line Items]</t>
        </is>
      </c>
    </row>
    <row r="14">
      <c r="A14" s="4" t="inlineStr">
        <is>
          <t>Tangible asset write off</t>
        </is>
      </c>
      <c r="E14" s="6" t="n">
        <v>2100000</v>
      </c>
    </row>
    <row r="15">
      <c r="A15" s="4" t="inlineStr">
        <is>
          <t>Selling, General, and Administrative Expenses</t>
        </is>
      </c>
    </row>
    <row r="16">
      <c r="A16" s="3" t="inlineStr">
        <is>
          <t>Summary Of Significant Accounting Policies [Line Items]</t>
        </is>
      </c>
    </row>
    <row r="17">
      <c r="A17" s="4" t="inlineStr">
        <is>
          <t>Advertising expenses</t>
        </is>
      </c>
      <c r="D17" s="5" t="n">
        <v>5000000</v>
      </c>
      <c r="E17" s="5" t="n">
        <v>6000000</v>
      </c>
      <c r="F17" s="5" t="n">
        <v>500000</v>
      </c>
    </row>
    <row r="18">
      <c r="A18" s="4" t="inlineStr">
        <is>
          <t>Minimum</t>
        </is>
      </c>
    </row>
    <row r="19">
      <c r="A19" s="3" t="inlineStr">
        <is>
          <t>Summary Of Significant Accounting Policies [Line Items]</t>
        </is>
      </c>
    </row>
    <row r="20">
      <c r="A20" s="4" t="inlineStr">
        <is>
          <t>Useful life</t>
        </is>
      </c>
      <c r="D20" s="4" t="inlineStr">
        <is>
          <t>3 years</t>
        </is>
      </c>
    </row>
    <row r="21">
      <c r="A21" s="4" t="inlineStr">
        <is>
          <t>Maximum</t>
        </is>
      </c>
    </row>
    <row r="22">
      <c r="A22" s="3" t="inlineStr">
        <is>
          <t>Summary Of Significant Accounting Policies [Line Items]</t>
        </is>
      </c>
    </row>
    <row r="23">
      <c r="A23" s="4" t="inlineStr">
        <is>
          <t>Useful life</t>
        </is>
      </c>
      <c r="D23" s="4" t="inlineStr">
        <is>
          <t>7 years</t>
        </is>
      </c>
    </row>
    <row r="24">
      <c r="A24" s="4" t="inlineStr">
        <is>
          <t>Maximum | Leasehold improvements</t>
        </is>
      </c>
    </row>
    <row r="25">
      <c r="A25" s="3" t="inlineStr">
        <is>
          <t>Summary Of Significant Accounting Policies [Line Items]</t>
        </is>
      </c>
    </row>
    <row r="26">
      <c r="A26" s="4" t="inlineStr">
        <is>
          <t>Useful life</t>
        </is>
      </c>
      <c r="D26" s="4" t="inlineStr">
        <is>
          <t>10 years</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 [Line Items]</t>
        </is>
      </c>
    </row>
    <row r="3">
      <c r="A3" s="4" t="inlineStr">
        <is>
          <t>Cash and cash equivalents</t>
        </is>
      </c>
      <c r="B3" s="5" t="n">
        <v>228698</v>
      </c>
      <c r="C3" s="5" t="n">
        <v>147449</v>
      </c>
      <c r="D3" s="5" t="n">
        <v>104644</v>
      </c>
      <c r="E3" s="5" t="n">
        <v>70156</v>
      </c>
    </row>
    <row r="4">
      <c r="A4" s="4" t="inlineStr">
        <is>
          <t>Total cash, cash equivalents, and restricted cash shown in the statement of cash flows</t>
        </is>
      </c>
      <c r="B4" s="6" t="n">
        <v>231132</v>
      </c>
      <c r="C4" s="6" t="n">
        <v>149804</v>
      </c>
      <c r="D4" s="6" t="n">
        <v>107099</v>
      </c>
      <c r="E4" s="6" t="n">
        <v>71437</v>
      </c>
    </row>
    <row r="5">
      <c r="A5" s="4" t="inlineStr">
        <is>
          <t>Prepaid expenses and other current assets</t>
        </is>
      </c>
    </row>
    <row r="6">
      <c r="A6" s="3" t="inlineStr">
        <is>
          <t>Summary Of Significant Accounting Policies [Line Items]</t>
        </is>
      </c>
    </row>
    <row r="7">
      <c r="A7" s="4" t="inlineStr">
        <is>
          <t>Restricted cash, current</t>
        </is>
      </c>
      <c r="B7" s="6" t="n">
        <v>395</v>
      </c>
      <c r="C7" s="6" t="n">
        <v>263</v>
      </c>
      <c r="D7" s="6" t="n">
        <v>0</v>
      </c>
      <c r="E7" s="6" t="n">
        <v>0</v>
      </c>
    </row>
    <row r="8">
      <c r="A8" s="4" t="inlineStr">
        <is>
          <t>Other assets</t>
        </is>
      </c>
    </row>
    <row r="9">
      <c r="A9" s="3" t="inlineStr">
        <is>
          <t>Summary Of Significant Accounting Policies [Line Items]</t>
        </is>
      </c>
    </row>
    <row r="10">
      <c r="A10" s="4" t="inlineStr">
        <is>
          <t>Restricted cash, noncurrent</t>
        </is>
      </c>
      <c r="B10" s="5" t="n">
        <v>2039</v>
      </c>
      <c r="C10" s="5" t="n">
        <v>2092</v>
      </c>
      <c r="D10" s="5" t="n">
        <v>2455</v>
      </c>
      <c r="E10" s="5" t="n">
        <v>12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Gross Accounts Receivable By Major Customer (Details) - Customer Concentration Risk</t>
        </is>
      </c>
      <c r="B1" s="2" t="inlineStr">
        <is>
          <t>12 Months Ended</t>
        </is>
      </c>
    </row>
    <row r="2">
      <c r="B2" s="2" t="inlineStr">
        <is>
          <t>Dec. 31, 2020</t>
        </is>
      </c>
      <c r="C2" s="2" t="inlineStr">
        <is>
          <t>Dec. 31, 2019</t>
        </is>
      </c>
      <c r="D2" s="2" t="inlineStr">
        <is>
          <t>Dec. 31, 2018</t>
        </is>
      </c>
    </row>
    <row r="3">
      <c r="A3" s="4" t="inlineStr">
        <is>
          <t>Percent of Total Gross Revenues | Fresenius Medical Care Rx</t>
        </is>
      </c>
    </row>
    <row r="4">
      <c r="A4" s="3" t="inlineStr">
        <is>
          <t>Concentration Risk [Line Items]</t>
        </is>
      </c>
    </row>
    <row r="5">
      <c r="A5" s="4" t="inlineStr">
        <is>
          <t>Concentration risk percentage</t>
        </is>
      </c>
      <c r="B5" s="4" t="inlineStr">
        <is>
          <t>29.00%</t>
        </is>
      </c>
      <c r="C5" s="4" t="inlineStr">
        <is>
          <t>21.00%</t>
        </is>
      </c>
      <c r="D5" s="4" t="inlineStr">
        <is>
          <t>0.00%</t>
        </is>
      </c>
    </row>
    <row r="6">
      <c r="A6" s="4" t="inlineStr">
        <is>
          <t>Percent of Total Gross Revenues | Otsuka Pharmaceutical Co. Ltd.</t>
        </is>
      </c>
    </row>
    <row r="7">
      <c r="A7" s="3" t="inlineStr">
        <is>
          <t>Concentration Risk [Line Items]</t>
        </is>
      </c>
    </row>
    <row r="8">
      <c r="A8" s="4" t="inlineStr">
        <is>
          <t>Concentration risk percentage</t>
        </is>
      </c>
      <c r="B8" s="4" t="inlineStr">
        <is>
          <t>29.00%</t>
        </is>
      </c>
      <c r="C8" s="4" t="inlineStr">
        <is>
          <t>45.00%</t>
        </is>
      </c>
      <c r="D8" s="4" t="inlineStr">
        <is>
          <t>90.00%</t>
        </is>
      </c>
    </row>
    <row r="9">
      <c r="A9" s="4" t="inlineStr">
        <is>
          <t>Percent of Total Gross Revenues | AmerisourceBergen Drug Corporation</t>
        </is>
      </c>
    </row>
    <row r="10">
      <c r="A10" s="3" t="inlineStr">
        <is>
          <t>Concentration Risk [Line Items]</t>
        </is>
      </c>
    </row>
    <row r="11">
      <c r="A11" s="4" t="inlineStr">
        <is>
          <t>Concentration risk percentage</t>
        </is>
      </c>
      <c r="B11" s="4" t="inlineStr">
        <is>
          <t>12.00%</t>
        </is>
      </c>
      <c r="C11" s="4" t="inlineStr">
        <is>
          <t>10.00%</t>
        </is>
      </c>
      <c r="D11" s="4" t="inlineStr">
        <is>
          <t>0.00%</t>
        </is>
      </c>
    </row>
    <row r="12">
      <c r="A12" s="4" t="inlineStr">
        <is>
          <t>Percent of Total Gross Revenues | McKesson Corporation</t>
        </is>
      </c>
    </row>
    <row r="13">
      <c r="A13" s="3" t="inlineStr">
        <is>
          <t>Concentration Risk [Line Items]</t>
        </is>
      </c>
    </row>
    <row r="14">
      <c r="A14" s="4" t="inlineStr">
        <is>
          <t>Concentration risk percentage</t>
        </is>
      </c>
      <c r="B14" s="4" t="inlineStr">
        <is>
          <t>11.00%</t>
        </is>
      </c>
      <c r="C14" s="4" t="inlineStr">
        <is>
          <t>0.00%</t>
        </is>
      </c>
      <c r="D14" s="4" t="inlineStr">
        <is>
          <t>0.00%</t>
        </is>
      </c>
    </row>
    <row r="15">
      <c r="A15" s="4" t="inlineStr">
        <is>
          <t>Percent of Gross Accounts Receivable | Fresenius Medical Care Rx</t>
        </is>
      </c>
    </row>
    <row r="16">
      <c r="A16" s="3" t="inlineStr">
        <is>
          <t>Concentration Risk [Line Items]</t>
        </is>
      </c>
    </row>
    <row r="17">
      <c r="A17" s="4" t="inlineStr">
        <is>
          <t>Concentration risk percentage</t>
        </is>
      </c>
      <c r="B17" s="4" t="inlineStr">
        <is>
          <t>19.00%</t>
        </is>
      </c>
      <c r="C17" s="4" t="inlineStr">
        <is>
          <t>15.00%</t>
        </is>
      </c>
    </row>
    <row r="18">
      <c r="A18" s="4" t="inlineStr">
        <is>
          <t>Percent of Gross Accounts Receivable | Otsuka Pharmaceutical Co. Ltd.</t>
        </is>
      </c>
    </row>
    <row r="19">
      <c r="A19" s="3" t="inlineStr">
        <is>
          <t>Concentration Risk [Line Items]</t>
        </is>
      </c>
    </row>
    <row r="20">
      <c r="A20" s="4" t="inlineStr">
        <is>
          <t>Concentration risk percentage</t>
        </is>
      </c>
      <c r="B20" s="4" t="inlineStr">
        <is>
          <t>0.00%</t>
        </is>
      </c>
      <c r="C20" s="4" t="inlineStr">
        <is>
          <t>35.00%</t>
        </is>
      </c>
    </row>
    <row r="21">
      <c r="A21" s="4" t="inlineStr">
        <is>
          <t>Percent of Gross Accounts Receivable | AmerisourceBergen Drug Corporation</t>
        </is>
      </c>
    </row>
    <row r="22">
      <c r="A22" s="3" t="inlineStr">
        <is>
          <t>Concentration Risk [Line Items]</t>
        </is>
      </c>
    </row>
    <row r="23">
      <c r="A23" s="4" t="inlineStr">
        <is>
          <t>Concentration risk percentage</t>
        </is>
      </c>
      <c r="B23" s="4" t="inlineStr">
        <is>
          <t>29.00%</t>
        </is>
      </c>
      <c r="C23" s="4" t="inlineStr">
        <is>
          <t>16.00%</t>
        </is>
      </c>
    </row>
    <row r="24">
      <c r="A24" s="4" t="inlineStr">
        <is>
          <t>Percent of Gross Accounts Receivable | McKesson Corporation</t>
        </is>
      </c>
    </row>
    <row r="25">
      <c r="A25" s="3" t="inlineStr">
        <is>
          <t>Concentration Risk [Line Items]</t>
        </is>
      </c>
    </row>
    <row r="26">
      <c r="A26" s="4" t="inlineStr">
        <is>
          <t>Concentration risk percentage</t>
        </is>
      </c>
      <c r="B26" s="4" t="inlineStr">
        <is>
          <t>12.00%</t>
        </is>
      </c>
      <c r="C26" s="4" t="inlineStr">
        <is>
          <t>11.00%</t>
        </is>
      </c>
    </row>
    <row r="27">
      <c r="A27" s="4" t="inlineStr">
        <is>
          <t>Percent of Gross Accounts Receivable | Cardinal Health, Inc.</t>
        </is>
      </c>
    </row>
    <row r="28">
      <c r="A28" s="3" t="inlineStr">
        <is>
          <t>Concentration Risk [Line Items]</t>
        </is>
      </c>
    </row>
    <row r="29">
      <c r="A29" s="4" t="inlineStr">
        <is>
          <t>Concentration risk percentage</t>
        </is>
      </c>
      <c r="B29" s="4" t="inlineStr">
        <is>
          <t>14.00%</t>
        </is>
      </c>
      <c r="C29" s="4" t="inlineStr">
        <is>
          <t>15.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perty and Equipment and Related Accumulated Depreci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Gross property, plant and equipment</t>
        </is>
      </c>
      <c r="B4" s="5" t="n">
        <v>14361</v>
      </c>
      <c r="C4" s="5" t="n">
        <v>14044</v>
      </c>
    </row>
    <row r="5">
      <c r="A5" s="4" t="inlineStr">
        <is>
          <t>Less accumulated depreciation</t>
        </is>
      </c>
      <c r="B5" s="6" t="n">
        <v>-5739</v>
      </c>
      <c r="C5" s="6" t="n">
        <v>-3664</v>
      </c>
    </row>
    <row r="6">
      <c r="A6" s="4" t="inlineStr">
        <is>
          <t>Net property and equipment</t>
        </is>
      </c>
      <c r="B6" s="5" t="n">
        <v>8622</v>
      </c>
      <c r="C6" s="6" t="n">
        <v>10380</v>
      </c>
    </row>
    <row r="7">
      <c r="A7" s="4" t="inlineStr">
        <is>
          <t>Minimum</t>
        </is>
      </c>
    </row>
    <row r="8">
      <c r="A8" s="3" t="inlineStr">
        <is>
          <t>Property, Plant and Equipment [Line Items]</t>
        </is>
      </c>
    </row>
    <row r="9">
      <c r="A9" s="4" t="inlineStr">
        <is>
          <t>Useful life</t>
        </is>
      </c>
      <c r="B9" s="4" t="inlineStr">
        <is>
          <t>3 years</t>
        </is>
      </c>
    </row>
    <row r="10">
      <c r="A10" s="4" t="inlineStr">
        <is>
          <t>Maximum</t>
        </is>
      </c>
    </row>
    <row r="11">
      <c r="A11" s="3" t="inlineStr">
        <is>
          <t>Property, Plant and Equipment [Line Items]</t>
        </is>
      </c>
    </row>
    <row r="12">
      <c r="A12" s="4" t="inlineStr">
        <is>
          <t>Useful life</t>
        </is>
      </c>
      <c r="B12" s="4" t="inlineStr">
        <is>
          <t>7 years</t>
        </is>
      </c>
    </row>
    <row r="13">
      <c r="A13" s="4" t="inlineStr">
        <is>
          <t>Computer equipment and software</t>
        </is>
      </c>
    </row>
    <row r="14">
      <c r="A14" s="3" t="inlineStr">
        <is>
          <t>Property, Plant and Equipment [Line Items]</t>
        </is>
      </c>
    </row>
    <row r="15">
      <c r="A15" s="4" t="inlineStr">
        <is>
          <t>Useful life</t>
        </is>
      </c>
      <c r="B15" s="4" t="inlineStr">
        <is>
          <t>3 years</t>
        </is>
      </c>
    </row>
    <row r="16">
      <c r="A16" s="4" t="inlineStr">
        <is>
          <t>Gross property, plant and equipment</t>
        </is>
      </c>
      <c r="B16" s="5" t="n">
        <v>1010</v>
      </c>
      <c r="C16" s="6" t="n">
        <v>1010</v>
      </c>
    </row>
    <row r="17">
      <c r="A17" s="4" t="inlineStr">
        <is>
          <t>Furniture and fixtures</t>
        </is>
      </c>
    </row>
    <row r="18">
      <c r="A18" s="3" t="inlineStr">
        <is>
          <t>Property, Plant and Equipment [Line Items]</t>
        </is>
      </c>
    </row>
    <row r="19">
      <c r="A19" s="4" t="inlineStr">
        <is>
          <t>Gross property, plant and equipment</t>
        </is>
      </c>
      <c r="B19" s="5" t="n">
        <v>2086</v>
      </c>
      <c r="C19" s="6" t="n">
        <v>2086</v>
      </c>
    </row>
    <row r="20">
      <c r="A20" s="4" t="inlineStr">
        <is>
          <t>Furniture and fixtures | Minimum</t>
        </is>
      </c>
    </row>
    <row r="21">
      <c r="A21" s="3" t="inlineStr">
        <is>
          <t>Property, Plant and Equipment [Line Items]</t>
        </is>
      </c>
    </row>
    <row r="22">
      <c r="A22" s="4" t="inlineStr">
        <is>
          <t>Useful life</t>
        </is>
      </c>
      <c r="B22" s="4" t="inlineStr">
        <is>
          <t>5 years</t>
        </is>
      </c>
    </row>
    <row r="23">
      <c r="A23" s="4" t="inlineStr">
        <is>
          <t>Furniture and fixtures | Maximum</t>
        </is>
      </c>
    </row>
    <row r="24">
      <c r="A24" s="3" t="inlineStr">
        <is>
          <t>Property, Plant and Equipment [Line Items]</t>
        </is>
      </c>
    </row>
    <row r="25">
      <c r="A25" s="4" t="inlineStr">
        <is>
          <t>Useful life</t>
        </is>
      </c>
      <c r="B25" s="4" t="inlineStr">
        <is>
          <t>7 years</t>
        </is>
      </c>
    </row>
    <row r="26">
      <c r="A26" s="4" t="inlineStr">
        <is>
          <t>Equipment</t>
        </is>
      </c>
    </row>
    <row r="27">
      <c r="A27" s="3" t="inlineStr">
        <is>
          <t>Property, Plant and Equipment [Line Items]</t>
        </is>
      </c>
    </row>
    <row r="28">
      <c r="A28" s="4" t="inlineStr">
        <is>
          <t>Useful life</t>
        </is>
      </c>
      <c r="B28" s="4" t="inlineStr">
        <is>
          <t>7 years</t>
        </is>
      </c>
    </row>
    <row r="29">
      <c r="A29" s="4" t="inlineStr">
        <is>
          <t>Gross property, plant and equipment</t>
        </is>
      </c>
      <c r="B29" s="5" t="n">
        <v>2692</v>
      </c>
      <c r="C29" s="6" t="n">
        <v>2451</v>
      </c>
    </row>
    <row r="30">
      <c r="A30" s="4" t="inlineStr">
        <is>
          <t>Leasehold improvements</t>
        </is>
      </c>
    </row>
    <row r="31">
      <c r="A31" s="3" t="inlineStr">
        <is>
          <t>Property, Plant and Equipment [Line Items]</t>
        </is>
      </c>
    </row>
    <row r="32">
      <c r="A32" s="4" t="inlineStr">
        <is>
          <t>Gross property, plant and equipment</t>
        </is>
      </c>
      <c r="B32" s="5" t="n">
        <v>8573</v>
      </c>
      <c r="C32" s="5" t="n">
        <v>8497</v>
      </c>
    </row>
    <row r="33">
      <c r="A33" s="4" t="inlineStr">
        <is>
          <t>Leasehold improvements | Maximum</t>
        </is>
      </c>
    </row>
    <row r="34">
      <c r="A34" s="3" t="inlineStr">
        <is>
          <t>Property, Plant and Equipment [Line Items]</t>
        </is>
      </c>
    </row>
    <row r="35">
      <c r="A35" s="4" t="inlineStr">
        <is>
          <t>Useful life</t>
        </is>
      </c>
      <c r="B35"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roduct Revenue, Net - Additional Information (Details) - USD ($) $ in Thousands</t>
        </is>
      </c>
      <c r="B1" s="2" t="inlineStr">
        <is>
          <t>1 Months Ended</t>
        </is>
      </c>
      <c r="C1" s="2" t="inlineStr">
        <is>
          <t>3 Months Ended</t>
        </is>
      </c>
      <c r="K1" s="2" t="inlineStr">
        <is>
          <t>12 Months Ended</t>
        </is>
      </c>
    </row>
    <row r="2">
      <c r="B2" s="2" t="inlineStr">
        <is>
          <t>Dec. 31,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Total revenues</t>
        </is>
      </c>
      <c r="K4" s="5" t="n">
        <v>295307</v>
      </c>
      <c r="L4" s="5" t="n">
        <v>335001</v>
      </c>
      <c r="M4" s="5" t="n">
        <v>207742</v>
      </c>
    </row>
    <row r="5">
      <c r="A5" s="4" t="inlineStr">
        <is>
          <t>Product revenue, net</t>
        </is>
      </c>
    </row>
    <row r="6">
      <c r="A6" s="3" t="inlineStr">
        <is>
          <t>Disaggregation of Revenue [Line Items]</t>
        </is>
      </c>
    </row>
    <row r="7">
      <c r="A7" s="4" t="inlineStr">
        <is>
          <t>Total revenues</t>
        </is>
      </c>
      <c r="B7" s="5" t="n">
        <v>6800</v>
      </c>
      <c r="C7" s="5" t="n">
        <v>34604</v>
      </c>
      <c r="D7" s="5" t="n">
        <v>34392</v>
      </c>
      <c r="E7" s="5" t="n">
        <v>30696</v>
      </c>
      <c r="F7" s="5" t="n">
        <v>29209</v>
      </c>
      <c r="G7" s="5" t="n">
        <v>28915</v>
      </c>
      <c r="H7" s="5" t="n">
        <v>30004</v>
      </c>
      <c r="I7" s="5" t="n">
        <v>29089</v>
      </c>
      <c r="J7" s="5" t="n">
        <v>23111</v>
      </c>
      <c r="K7" s="6" t="n">
        <v>128901</v>
      </c>
      <c r="L7" s="6" t="n">
        <v>111119</v>
      </c>
      <c r="M7" s="5" t="n">
        <v>6824</v>
      </c>
    </row>
    <row r="8">
      <c r="A8" s="4" t="inlineStr">
        <is>
          <t>Accounts receivable, net</t>
        </is>
      </c>
      <c r="C8" s="5" t="n">
        <v>21900</v>
      </c>
      <c r="G8" s="5" t="n">
        <v>23000</v>
      </c>
      <c r="K8" s="5" t="n">
        <v>21900</v>
      </c>
      <c r="L8" s="5" t="n">
        <v>23000</v>
      </c>
    </row>
  </sheetData>
  <mergeCells count="3">
    <mergeCell ref="A1:A2"/>
    <mergeCell ref="C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duct Revenue, Net - Summary of Product Revenue Allowance and Reserve Categories (Details) - USD ($) $ in Thousands</t>
        </is>
      </c>
      <c r="B1" s="2" t="inlineStr">
        <is>
          <t>1 Months Ended</t>
        </is>
      </c>
      <c r="C1" s="2" t="inlineStr">
        <is>
          <t>12 Months Ended</t>
        </is>
      </c>
    </row>
    <row r="2">
      <c r="B2" s="2" t="inlineStr">
        <is>
          <t>Dec. 31, 2018</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22131</v>
      </c>
      <c r="C4" s="5" t="n">
        <v>31543</v>
      </c>
      <c r="D4" s="5" t="n">
        <v>23737</v>
      </c>
    </row>
    <row r="5">
      <c r="A5" s="4" t="inlineStr">
        <is>
          <t>Provisions related to sales</t>
        </is>
      </c>
      <c r="B5" s="6" t="n">
        <v>4226</v>
      </c>
      <c r="C5" s="6" t="n">
        <v>167269</v>
      </c>
      <c r="D5" s="6" t="n">
        <v>120696</v>
      </c>
    </row>
    <row r="6">
      <c r="A6" s="4" t="inlineStr">
        <is>
          <t>Adjustments related to prior year sales</t>
        </is>
      </c>
      <c r="C6" s="6" t="n">
        <v>377</v>
      </c>
      <c r="D6" s="6" t="n">
        <v>1149</v>
      </c>
    </row>
    <row r="7">
      <c r="A7" s="4" t="inlineStr">
        <is>
          <t>Credits/payments made relating to sales</t>
        </is>
      </c>
      <c r="B7" s="6" t="n">
        <v>-2620</v>
      </c>
      <c r="C7" s="6" t="n">
        <v>-157826</v>
      </c>
      <c r="D7" s="6" t="n">
        <v>-114039</v>
      </c>
    </row>
    <row r="8">
      <c r="A8" s="4" t="inlineStr">
        <is>
          <t>Ending balance</t>
        </is>
      </c>
      <c r="B8" s="6" t="n">
        <v>23737</v>
      </c>
      <c r="C8" s="6" t="n">
        <v>41363</v>
      </c>
      <c r="D8" s="6" t="n">
        <v>31543</v>
      </c>
    </row>
    <row r="9">
      <c r="A9" s="4" t="inlineStr">
        <is>
          <t>Chargebacks and Discounts</t>
        </is>
      </c>
    </row>
    <row r="10">
      <c r="A10" s="3" t="inlineStr">
        <is>
          <t>SEC Schedule, 12-09, Movement in Valuation Allowances and Reserves [Roll Forward]</t>
        </is>
      </c>
    </row>
    <row r="11">
      <c r="A11" s="4" t="inlineStr">
        <is>
          <t>Beginning balance</t>
        </is>
      </c>
      <c r="B11" s="6" t="n">
        <v>466</v>
      </c>
      <c r="C11" s="6" t="n">
        <v>738</v>
      </c>
      <c r="D11" s="6" t="n">
        <v>516</v>
      </c>
    </row>
    <row r="12">
      <c r="A12" s="4" t="inlineStr">
        <is>
          <t>Provisions related to sales</t>
        </is>
      </c>
      <c r="B12" s="6" t="n">
        <v>415</v>
      </c>
      <c r="C12" s="6" t="n">
        <v>10559</v>
      </c>
      <c r="D12" s="6" t="n">
        <v>7822</v>
      </c>
    </row>
    <row r="13">
      <c r="A13" s="4" t="inlineStr">
        <is>
          <t>Adjustments related to prior year sales</t>
        </is>
      </c>
      <c r="C13" s="6" t="n">
        <v>0</v>
      </c>
      <c r="D13" s="6" t="n">
        <v>0</v>
      </c>
    </row>
    <row r="14">
      <c r="A14" s="4" t="inlineStr">
        <is>
          <t>Credits/payments made relating to sales</t>
        </is>
      </c>
      <c r="B14" s="6" t="n">
        <v>-365</v>
      </c>
      <c r="C14" s="6" t="n">
        <v>-10495</v>
      </c>
      <c r="D14" s="6" t="n">
        <v>-7600</v>
      </c>
    </row>
    <row r="15">
      <c r="A15" s="4" t="inlineStr">
        <is>
          <t>Ending balance</t>
        </is>
      </c>
      <c r="B15" s="6" t="n">
        <v>516</v>
      </c>
      <c r="C15" s="6" t="n">
        <v>802</v>
      </c>
      <c r="D15" s="6" t="n">
        <v>738</v>
      </c>
    </row>
    <row r="16">
      <c r="A16" s="4" t="inlineStr">
        <is>
          <t>Rebates, Fees and other Deductions</t>
        </is>
      </c>
    </row>
    <row r="17">
      <c r="A17" s="3" t="inlineStr">
        <is>
          <t>SEC Schedule, 12-09, Movement in Valuation Allowances and Reserves [Roll Forward]</t>
        </is>
      </c>
    </row>
    <row r="18">
      <c r="A18" s="4" t="inlineStr">
        <is>
          <t>Beginning balance</t>
        </is>
      </c>
      <c r="B18" s="6" t="n">
        <v>21247</v>
      </c>
      <c r="C18" s="6" t="n">
        <v>30552</v>
      </c>
      <c r="D18" s="6" t="n">
        <v>22861</v>
      </c>
    </row>
    <row r="19">
      <c r="A19" s="4" t="inlineStr">
        <is>
          <t>Provisions related to sales</t>
        </is>
      </c>
      <c r="B19" s="6" t="n">
        <v>3869</v>
      </c>
      <c r="C19" s="6" t="n">
        <v>149472</v>
      </c>
      <c r="D19" s="6" t="n">
        <v>110866</v>
      </c>
    </row>
    <row r="20">
      <c r="A20" s="4" t="inlineStr">
        <is>
          <t>Adjustments related to prior year sales</t>
        </is>
      </c>
      <c r="C20" s="6" t="n">
        <v>377</v>
      </c>
      <c r="D20" s="6" t="n">
        <v>1149</v>
      </c>
    </row>
    <row r="21">
      <c r="A21" s="4" t="inlineStr">
        <is>
          <t>Credits/payments made relating to sales</t>
        </is>
      </c>
      <c r="B21" s="6" t="n">
        <v>-2255</v>
      </c>
      <c r="C21" s="6" t="n">
        <v>-140489</v>
      </c>
      <c r="D21" s="6" t="n">
        <v>-104324</v>
      </c>
    </row>
    <row r="22">
      <c r="A22" s="4" t="inlineStr">
        <is>
          <t>Ending balance</t>
        </is>
      </c>
      <c r="B22" s="6" t="n">
        <v>22861</v>
      </c>
      <c r="C22" s="6" t="n">
        <v>39912</v>
      </c>
      <c r="D22" s="6" t="n">
        <v>30552</v>
      </c>
    </row>
    <row r="23">
      <c r="A23" s="4" t="inlineStr">
        <is>
          <t>Returns</t>
        </is>
      </c>
    </row>
    <row r="24">
      <c r="A24" s="3" t="inlineStr">
        <is>
          <t>SEC Schedule, 12-09, Movement in Valuation Allowances and Reserves [Roll Forward]</t>
        </is>
      </c>
    </row>
    <row r="25">
      <c r="A25" s="4" t="inlineStr">
        <is>
          <t>Beginning balance</t>
        </is>
      </c>
      <c r="B25" s="6" t="n">
        <v>418</v>
      </c>
      <c r="C25" s="6" t="n">
        <v>253</v>
      </c>
      <c r="D25" s="6" t="n">
        <v>360</v>
      </c>
    </row>
    <row r="26">
      <c r="A26" s="4" t="inlineStr">
        <is>
          <t>Provisions related to sales</t>
        </is>
      </c>
      <c r="B26" s="6" t="n">
        <v>-58</v>
      </c>
      <c r="C26" s="6" t="n">
        <v>7238</v>
      </c>
      <c r="D26" s="6" t="n">
        <v>2008</v>
      </c>
    </row>
    <row r="27">
      <c r="A27" s="4" t="inlineStr">
        <is>
          <t>Adjustments related to prior year sales</t>
        </is>
      </c>
      <c r="C27" s="6" t="n">
        <v>0</v>
      </c>
      <c r="D27" s="6" t="n">
        <v>0</v>
      </c>
    </row>
    <row r="28">
      <c r="A28" s="4" t="inlineStr">
        <is>
          <t>Credits/payments made relating to sales</t>
        </is>
      </c>
      <c r="B28" s="6" t="n">
        <v>0</v>
      </c>
      <c r="C28" s="6" t="n">
        <v>-6842</v>
      </c>
      <c r="D28" s="6" t="n">
        <v>-2115</v>
      </c>
    </row>
    <row r="29">
      <c r="A29" s="4" t="inlineStr">
        <is>
          <t>Ending balance</t>
        </is>
      </c>
      <c r="B29" s="5" t="n">
        <v>360</v>
      </c>
      <c r="C29" s="5" t="n">
        <v>649</v>
      </c>
      <c r="D29" s="5" t="n">
        <v>25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cense, Collaboration and Other Significant Agreements - Revenues Recognized From License, Collaboration and Other Significant Agre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cense, Collaboration and Other Revenue:</t>
        </is>
      </c>
    </row>
    <row r="4">
      <c r="A4" s="4" t="inlineStr">
        <is>
          <t>Total revenues</t>
        </is>
      </c>
      <c r="J4" s="5" t="n">
        <v>295307</v>
      </c>
      <c r="K4" s="5" t="n">
        <v>335001</v>
      </c>
      <c r="L4" s="5" t="n">
        <v>207742</v>
      </c>
    </row>
    <row r="5">
      <c r="A5" s="4" t="inlineStr">
        <is>
          <t>Mitsubishi Tanabe Pharma Corporation</t>
        </is>
      </c>
    </row>
    <row r="6">
      <c r="A6" s="3" t="inlineStr">
        <is>
          <t>License, Collaboration and Other Revenue:</t>
        </is>
      </c>
    </row>
    <row r="7">
      <c r="A7" s="4" t="inlineStr">
        <is>
          <t>Total revenues</t>
        </is>
      </c>
      <c r="J7" s="6" t="n">
        <v>400</v>
      </c>
    </row>
    <row r="8">
      <c r="A8" s="4" t="inlineStr">
        <is>
          <t>License, collaboration and other revenue</t>
        </is>
      </c>
    </row>
    <row r="9">
      <c r="A9" s="3" t="inlineStr">
        <is>
          <t>License, Collaboration and Other Revenue:</t>
        </is>
      </c>
    </row>
    <row r="10">
      <c r="A10" s="4" t="inlineStr">
        <is>
          <t>Total revenues</t>
        </is>
      </c>
      <c r="B10" s="5" t="n">
        <v>22095</v>
      </c>
      <c r="C10" s="5" t="n">
        <v>25596</v>
      </c>
      <c r="D10" s="5" t="n">
        <v>59446</v>
      </c>
      <c r="E10" s="5" t="n">
        <v>59269</v>
      </c>
      <c r="F10" s="5" t="n">
        <v>40640</v>
      </c>
      <c r="G10" s="5" t="n">
        <v>61973</v>
      </c>
      <c r="H10" s="5" t="n">
        <v>71714</v>
      </c>
      <c r="I10" s="5" t="n">
        <v>49555</v>
      </c>
      <c r="J10" s="6" t="n">
        <v>166406</v>
      </c>
      <c r="K10" s="6" t="n">
        <v>223882</v>
      </c>
      <c r="L10" s="6" t="n">
        <v>200918</v>
      </c>
    </row>
    <row r="11">
      <c r="A11" s="4" t="inlineStr">
        <is>
          <t>License, collaboration and other revenue | Mitsubishi Tanabe Pharma Corporation</t>
        </is>
      </c>
    </row>
    <row r="12">
      <c r="A12" s="3" t="inlineStr">
        <is>
          <t>License, Collaboration and Other Revenue:</t>
        </is>
      </c>
    </row>
    <row r="13">
      <c r="A13" s="4" t="inlineStr">
        <is>
          <t>Total revenues</t>
        </is>
      </c>
      <c r="J13" s="6" t="n">
        <v>15405</v>
      </c>
      <c r="K13" s="6" t="n">
        <v>10000</v>
      </c>
      <c r="L13" s="6" t="n">
        <v>9281</v>
      </c>
    </row>
    <row r="14">
      <c r="A14" s="4" t="inlineStr">
        <is>
          <t>License, collaboration and other revenue | Otsuka Pharmaceutical Co. Ltd. | Otsuka U.S. Agreement</t>
        </is>
      </c>
    </row>
    <row r="15">
      <c r="A15" s="3" t="inlineStr">
        <is>
          <t>License, Collaboration and Other Revenue:</t>
        </is>
      </c>
    </row>
    <row r="16">
      <c r="A16" s="4" t="inlineStr">
        <is>
          <t>Total revenues</t>
        </is>
      </c>
      <c r="J16" s="6" t="n">
        <v>93446</v>
      </c>
      <c r="K16" s="6" t="n">
        <v>131314</v>
      </c>
      <c r="L16" s="6" t="n">
        <v>103870</v>
      </c>
    </row>
    <row r="17">
      <c r="A17" s="4" t="inlineStr">
        <is>
          <t>License, collaboration and other revenue | Otsuka Pharmaceutical Co. Ltd. | Otsuka International Agreement</t>
        </is>
      </c>
    </row>
    <row r="18">
      <c r="A18" s="3" t="inlineStr">
        <is>
          <t>License, Collaboration and Other Revenue:</t>
        </is>
      </c>
    </row>
    <row r="19">
      <c r="A19" s="4" t="inlineStr">
        <is>
          <t>Total revenues</t>
        </is>
      </c>
      <c r="J19" s="6" t="n">
        <v>45451</v>
      </c>
      <c r="K19" s="6" t="n">
        <v>75614</v>
      </c>
      <c r="L19" s="6" t="n">
        <v>87320</v>
      </c>
    </row>
    <row r="20">
      <c r="A20" s="4" t="inlineStr">
        <is>
          <t>License, collaboration and other revenue | Total Proportional Performance Revenue</t>
        </is>
      </c>
    </row>
    <row r="21">
      <c r="A21" s="3" t="inlineStr">
        <is>
          <t>License, Collaboration and Other Revenue:</t>
        </is>
      </c>
    </row>
    <row r="22">
      <c r="A22" s="4" t="inlineStr">
        <is>
          <t>Total revenues</t>
        </is>
      </c>
      <c r="J22" s="6" t="n">
        <v>154302</v>
      </c>
      <c r="K22" s="6" t="n">
        <v>216928</v>
      </c>
      <c r="L22" s="6" t="n">
        <v>200471</v>
      </c>
    </row>
    <row r="23">
      <c r="A23" s="4" t="inlineStr">
        <is>
          <t>License, collaboration and other revenue | JT and Torii</t>
        </is>
      </c>
    </row>
    <row r="24">
      <c r="A24" s="3" t="inlineStr">
        <is>
          <t>License, Collaboration and Other Revenue:</t>
        </is>
      </c>
    </row>
    <row r="25">
      <c r="A25" s="4" t="inlineStr">
        <is>
          <t>Total revenues</t>
        </is>
      </c>
      <c r="J25" s="6" t="n">
        <v>5681</v>
      </c>
      <c r="K25" s="6" t="n">
        <v>5882</v>
      </c>
      <c r="L25" s="6" t="n">
        <v>112</v>
      </c>
    </row>
    <row r="26">
      <c r="A26" s="4" t="inlineStr">
        <is>
          <t>License, collaboration and other revenue | Other Revenue | Mitsubishi Tanabe Pharma Corporation</t>
        </is>
      </c>
    </row>
    <row r="27">
      <c r="A27" s="3" t="inlineStr">
        <is>
          <t>License, Collaboration and Other Revenue:</t>
        </is>
      </c>
    </row>
    <row r="28">
      <c r="A28" s="4" t="inlineStr">
        <is>
          <t>Total revenues</t>
        </is>
      </c>
      <c r="J28" s="5" t="n">
        <v>6423</v>
      </c>
      <c r="K28" s="5" t="n">
        <v>1072</v>
      </c>
      <c r="L28" s="5" t="n">
        <v>33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1" customWidth="1" min="5" max="5"/>
    <col width="2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Unrealized Gain/Loss</t>
        </is>
      </c>
      <c r="F1" s="2" t="inlineStr">
        <is>
          <t xml:space="preserve">Accumulated Deficit </t>
        </is>
      </c>
    </row>
    <row r="2">
      <c r="A2" s="4" t="inlineStr">
        <is>
          <t>Beginning balance (in shares) at Dec. 31, 2017</t>
        </is>
      </c>
      <c r="C2" s="6" t="n">
        <v>47612619</v>
      </c>
    </row>
    <row r="3">
      <c r="A3" s="4" t="inlineStr">
        <is>
          <t>Beginning balance at Dec. 31, 2017</t>
        </is>
      </c>
      <c r="B3" s="5" t="n">
        <v>122574</v>
      </c>
      <c r="C3" s="5" t="n">
        <v>0</v>
      </c>
      <c r="D3" s="5" t="n">
        <v>493823</v>
      </c>
      <c r="E3" s="5" t="n">
        <v>-442</v>
      </c>
      <c r="F3" s="5" t="n">
        <v>-370807</v>
      </c>
    </row>
    <row r="4">
      <c r="A4" s="4" t="inlineStr">
        <is>
          <t>Keryx Merger (in shares)</t>
        </is>
      </c>
      <c r="C4" s="6" t="n">
        <v>57773090</v>
      </c>
    </row>
    <row r="5">
      <c r="A5" s="4" t="inlineStr">
        <is>
          <t>Keryx Merger</t>
        </is>
      </c>
      <c r="B5" s="6" t="n">
        <v>527754</v>
      </c>
      <c r="C5" s="5" t="n">
        <v>1</v>
      </c>
      <c r="D5" s="6" t="n">
        <v>527753</v>
      </c>
    </row>
    <row r="6">
      <c r="A6" s="4" t="inlineStr">
        <is>
          <t>Issuance of Baupost Additional Share (in shares)</t>
        </is>
      </c>
      <c r="C6" s="6" t="n">
        <v>1497320</v>
      </c>
    </row>
    <row r="7">
      <c r="A7" s="4" t="inlineStr">
        <is>
          <t>Issuance of Baupost Additional Share</t>
        </is>
      </c>
      <c r="B7" s="6" t="n">
        <v>13386</v>
      </c>
      <c r="D7" s="6" t="n">
        <v>13386</v>
      </c>
    </row>
    <row r="8">
      <c r="A8" s="4" t="inlineStr">
        <is>
          <t>Issuance of common stock, net of issuance costs (in shares)</t>
        </is>
      </c>
      <c r="C8" s="6" t="n">
        <v>9194306</v>
      </c>
    </row>
    <row r="9">
      <c r="A9" s="4" t="inlineStr">
        <is>
          <t>Issuance of common stock excluding Keryx Merger, net of issuance costs</t>
        </is>
      </c>
      <c r="B9" s="6" t="n">
        <v>95452</v>
      </c>
    </row>
    <row r="10">
      <c r="A10" s="4" t="inlineStr">
        <is>
          <t>Proceeds from sale of stock under employee stock purchase plan (in shares)</t>
        </is>
      </c>
      <c r="C10" s="6" t="n">
        <v>48768</v>
      </c>
    </row>
    <row r="11">
      <c r="A11" s="4" t="inlineStr">
        <is>
          <t>Proceeds from sale of stock under employee stock purchase plan</t>
        </is>
      </c>
      <c r="B11" s="6" t="n">
        <v>482</v>
      </c>
      <c r="D11" s="6" t="n">
        <v>482</v>
      </c>
    </row>
    <row r="12">
      <c r="A12" s="4" t="inlineStr">
        <is>
          <t>Exercise of options (in shares)</t>
        </is>
      </c>
      <c r="C12" s="6" t="n">
        <v>178382</v>
      </c>
    </row>
    <row r="13">
      <c r="A13" s="4" t="inlineStr">
        <is>
          <t>Exercise of options</t>
        </is>
      </c>
      <c r="B13" s="6" t="n">
        <v>647</v>
      </c>
      <c r="D13" s="6" t="n">
        <v>647</v>
      </c>
    </row>
    <row r="14">
      <c r="A14" s="4" t="inlineStr">
        <is>
          <t>Share-based compensation expense</t>
        </is>
      </c>
      <c r="B14" s="6" t="n">
        <v>19040</v>
      </c>
      <c r="D14" s="6" t="n">
        <v>19040</v>
      </c>
    </row>
    <row r="15">
      <c r="A15" s="4" t="inlineStr">
        <is>
          <t>Restricted stock unit vesting (in shares)</t>
        </is>
      </c>
      <c r="C15" s="6" t="n">
        <v>583033</v>
      </c>
    </row>
    <row r="16">
      <c r="A16" s="4" t="inlineStr">
        <is>
          <t>Unrealized gain</t>
        </is>
      </c>
      <c r="B16" s="6" t="n">
        <v>181</v>
      </c>
      <c r="E16" s="6" t="n">
        <v>181</v>
      </c>
    </row>
    <row r="17">
      <c r="A17" s="4" t="inlineStr">
        <is>
          <t>Net loss</t>
        </is>
      </c>
      <c r="B17" s="6" t="n">
        <v>-143588</v>
      </c>
      <c r="F17" s="6" t="n">
        <v>-143588</v>
      </c>
    </row>
    <row r="18">
      <c r="A18" s="4" t="inlineStr">
        <is>
          <t>Ending balance (in shares) at Dec. 31, 2018</t>
        </is>
      </c>
      <c r="C18" s="6" t="n">
        <v>116887518</v>
      </c>
    </row>
    <row r="19">
      <c r="A19" s="4" t="inlineStr">
        <is>
          <t>Ending balance at Dec. 31, 2018</t>
        </is>
      </c>
      <c r="B19" s="6" t="n">
        <v>635928</v>
      </c>
      <c r="C19" s="5" t="n">
        <v>1</v>
      </c>
      <c r="D19" s="6" t="n">
        <v>1150583</v>
      </c>
      <c r="E19" s="6" t="n">
        <v>-261</v>
      </c>
      <c r="F19" s="6" t="n">
        <v>-514395</v>
      </c>
    </row>
    <row r="20">
      <c r="A20" s="4" t="inlineStr">
        <is>
          <t>Issuance of common stock, net of issuance costs (in shares)</t>
        </is>
      </c>
      <c r="C20" s="6" t="n">
        <v>4068912</v>
      </c>
    </row>
    <row r="21">
      <c r="A21" s="4" t="inlineStr">
        <is>
          <t>Issuance of common stock excluding Keryx Merger, net of issuance costs</t>
        </is>
      </c>
      <c r="B21" s="6" t="n">
        <v>25785</v>
      </c>
      <c r="D21" s="6" t="n">
        <v>25785</v>
      </c>
    </row>
    <row r="22">
      <c r="A22" s="4" t="inlineStr">
        <is>
          <t>Proceeds from sale of stock under employee stock purchase plan (in shares)</t>
        </is>
      </c>
      <c r="C22" s="6" t="n">
        <v>87530</v>
      </c>
    </row>
    <row r="23">
      <c r="A23" s="4" t="inlineStr">
        <is>
          <t>Proceeds from sale of stock under employee stock purchase plan</t>
        </is>
      </c>
      <c r="B23" s="6" t="n">
        <v>383</v>
      </c>
      <c r="D23" s="6" t="n">
        <v>383</v>
      </c>
    </row>
    <row r="24">
      <c r="A24" s="4" t="inlineStr">
        <is>
          <t>Exercise of options (in shares)</t>
        </is>
      </c>
      <c r="C24" s="6" t="n">
        <v>362796</v>
      </c>
    </row>
    <row r="25">
      <c r="A25" s="4" t="inlineStr">
        <is>
          <t>Exercise of options</t>
        </is>
      </c>
      <c r="B25" s="6" t="n">
        <v>560</v>
      </c>
      <c r="D25" s="6" t="n">
        <v>560</v>
      </c>
    </row>
    <row r="26">
      <c r="A26" s="4" t="inlineStr">
        <is>
          <t>Share-based compensation expense</t>
        </is>
      </c>
      <c r="B26" s="6" t="n">
        <v>11925</v>
      </c>
      <c r="D26" s="6" t="n">
        <v>11925</v>
      </c>
    </row>
    <row r="27">
      <c r="A27" s="4" t="inlineStr">
        <is>
          <t>Restricted stock unit vesting (in shares)</t>
        </is>
      </c>
      <c r="C27" s="6" t="n">
        <v>323136</v>
      </c>
    </row>
    <row r="28">
      <c r="A28" s="4" t="inlineStr">
        <is>
          <t>Retired shares (in shares)</t>
        </is>
      </c>
      <c r="C28" s="6" t="n">
        <v>-55324</v>
      </c>
    </row>
    <row r="29">
      <c r="A29" s="4" t="inlineStr">
        <is>
          <t>Retired shares</t>
        </is>
      </c>
      <c r="B29" s="6" t="n">
        <v>-426</v>
      </c>
      <c r="D29" s="6" t="n">
        <v>-426</v>
      </c>
    </row>
    <row r="30">
      <c r="A30" s="4" t="inlineStr">
        <is>
          <t>Unrealized gain</t>
        </is>
      </c>
      <c r="B30" s="6" t="n">
        <v>261</v>
      </c>
      <c r="E30" s="6" t="n">
        <v>261</v>
      </c>
    </row>
    <row r="31">
      <c r="A31" s="4" t="inlineStr">
        <is>
          <t>Net loss</t>
        </is>
      </c>
      <c r="B31" s="5" t="n">
        <v>-279659</v>
      </c>
      <c r="F31" s="6" t="n">
        <v>-279659</v>
      </c>
    </row>
    <row r="32">
      <c r="A32" s="4" t="inlineStr">
        <is>
          <t>Ending balance (in shares) at Dec. 31, 2019</t>
        </is>
      </c>
      <c r="B32" s="6" t="n">
        <v>121674568</v>
      </c>
      <c r="C32" s="6" t="n">
        <v>121674568</v>
      </c>
    </row>
    <row r="33">
      <c r="A33" s="4" t="inlineStr">
        <is>
          <t>Ending balance at Dec. 31, 2019</t>
        </is>
      </c>
      <c r="B33" s="5" t="n">
        <v>394757</v>
      </c>
      <c r="C33" s="5" t="n">
        <v>1</v>
      </c>
      <c r="D33" s="6" t="n">
        <v>1188810</v>
      </c>
      <c r="E33" s="6" t="n">
        <v>0</v>
      </c>
      <c r="F33" s="6" t="n">
        <v>-794054</v>
      </c>
    </row>
    <row r="34">
      <c r="A34" s="4" t="inlineStr">
        <is>
          <t>Issuance of common stock, net of issuance costs (in shares)</t>
        </is>
      </c>
      <c r="C34" s="6" t="n">
        <v>24133348</v>
      </c>
    </row>
    <row r="35">
      <c r="A35" s="4" t="inlineStr">
        <is>
          <t>Issuance of common stock excluding Keryx Merger, net of issuance costs</t>
        </is>
      </c>
      <c r="B35" s="6" t="n">
        <v>209519</v>
      </c>
      <c r="D35" s="6" t="n">
        <v>209519</v>
      </c>
    </row>
    <row r="36">
      <c r="A36" s="4" t="inlineStr">
        <is>
          <t>Proceeds from sale of stock under employee stock purchase plan (in shares)</t>
        </is>
      </c>
      <c r="C36" s="6" t="n">
        <v>235658</v>
      </c>
    </row>
    <row r="37">
      <c r="A37" s="4" t="inlineStr">
        <is>
          <t>Proceeds from sale of stock under employee stock purchase plan</t>
        </is>
      </c>
      <c r="B37" s="6" t="n">
        <v>1100</v>
      </c>
      <c r="D37" s="6" t="n">
        <v>1100</v>
      </c>
    </row>
    <row r="38">
      <c r="A38" s="4" t="inlineStr">
        <is>
          <t>Exercise of options (in shares)</t>
        </is>
      </c>
      <c r="C38" s="6" t="n">
        <v>166633</v>
      </c>
    </row>
    <row r="39">
      <c r="A39" s="4" t="inlineStr">
        <is>
          <t>Exercise of options</t>
        </is>
      </c>
      <c r="B39" s="6" t="n">
        <v>1226</v>
      </c>
      <c r="D39" s="6" t="n">
        <v>1226</v>
      </c>
    </row>
    <row r="40">
      <c r="A40" s="4" t="inlineStr">
        <is>
          <t>Share-based compensation expense</t>
        </is>
      </c>
      <c r="B40" s="6" t="n">
        <v>24460</v>
      </c>
      <c r="D40" s="6" t="n">
        <v>24460</v>
      </c>
    </row>
    <row r="41">
      <c r="A41" s="4" t="inlineStr">
        <is>
          <t>Restricted stock unit vesting (in shares)</t>
        </is>
      </c>
      <c r="C41" s="6" t="n">
        <v>1863878</v>
      </c>
    </row>
    <row r="42">
      <c r="A42" s="4" t="inlineStr">
        <is>
          <t>Unrealized gain</t>
        </is>
      </c>
      <c r="B42" s="6" t="n">
        <v>13</v>
      </c>
      <c r="E42" s="6" t="n">
        <v>13</v>
      </c>
    </row>
    <row r="43">
      <c r="A43" s="4" t="inlineStr">
        <is>
          <t>Net loss</t>
        </is>
      </c>
      <c r="B43" s="5" t="n">
        <v>-383457</v>
      </c>
      <c r="F43" s="6" t="n">
        <v>-383457</v>
      </c>
    </row>
    <row r="44">
      <c r="A44" s="4" t="inlineStr">
        <is>
          <t>Ending balance (in shares) at Dec. 31, 2020</t>
        </is>
      </c>
      <c r="B44" s="6" t="n">
        <v>148074085</v>
      </c>
      <c r="C44" s="6" t="n">
        <v>148074085</v>
      </c>
    </row>
    <row r="45">
      <c r="A45" s="4" t="inlineStr">
        <is>
          <t>Ending balance at Dec. 31, 2020</t>
        </is>
      </c>
      <c r="B45" s="5" t="n">
        <v>247618</v>
      </c>
      <c r="C45" s="5" t="n">
        <v>1</v>
      </c>
      <c r="D45" s="5" t="n">
        <v>1425115</v>
      </c>
      <c r="E45" s="5" t="n">
        <v>13</v>
      </c>
      <c r="F45" s="5" t="n">
        <v>-1177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Other Significant Agreements - Deferred Revenues Balance (Details) - USD ($) $ in Thousands</t>
        </is>
      </c>
      <c r="B1" s="2" t="inlineStr">
        <is>
          <t>Dec. 31, 2020</t>
        </is>
      </c>
      <c r="C1" s="2" t="inlineStr">
        <is>
          <t>Dec. 31, 2019</t>
        </is>
      </c>
    </row>
    <row r="2">
      <c r="A2" s="3" t="inlineStr">
        <is>
          <t>Deferred Revenue:</t>
        </is>
      </c>
    </row>
    <row r="3">
      <c r="A3" s="4" t="inlineStr">
        <is>
          <t>Short-term deferred revenue</t>
        </is>
      </c>
      <c r="B3" s="5" t="n">
        <v>15214</v>
      </c>
      <c r="C3" s="5" t="n">
        <v>39830</v>
      </c>
    </row>
    <row r="4">
      <c r="A4" s="4" t="inlineStr">
        <is>
          <t>Long-Term</t>
        </is>
      </c>
      <c r="B4" s="6" t="n">
        <v>25345</v>
      </c>
      <c r="C4" s="5" t="n">
        <v>33120</v>
      </c>
    </row>
    <row r="5">
      <c r="A5" s="4" t="inlineStr">
        <is>
          <t>Total</t>
        </is>
      </c>
      <c r="B5" s="6" t="n">
        <v>40559</v>
      </c>
    </row>
    <row r="6">
      <c r="A6" s="4" t="inlineStr">
        <is>
          <t>Otsuka Pharmaceutical Co. Ltd. | U.S.</t>
        </is>
      </c>
    </row>
    <row r="7">
      <c r="A7" s="3" t="inlineStr">
        <is>
          <t>Deferred Revenue:</t>
        </is>
      </c>
    </row>
    <row r="8">
      <c r="A8" s="4" t="inlineStr">
        <is>
          <t>Short-term deferred revenue</t>
        </is>
      </c>
      <c r="B8" s="6" t="n">
        <v>8850</v>
      </c>
    </row>
    <row r="9">
      <c r="A9" s="4" t="inlineStr">
        <is>
          <t>Long-Term</t>
        </is>
      </c>
      <c r="B9" s="6" t="n">
        <v>15098</v>
      </c>
    </row>
    <row r="10">
      <c r="A10" s="4" t="inlineStr">
        <is>
          <t>Total</t>
        </is>
      </c>
      <c r="B10" s="6" t="n">
        <v>23948</v>
      </c>
    </row>
    <row r="11">
      <c r="A11" s="4" t="inlineStr">
        <is>
          <t>Otsuka Pharmaceutical Co. Ltd. | International</t>
        </is>
      </c>
    </row>
    <row r="12">
      <c r="A12" s="3" t="inlineStr">
        <is>
          <t>Deferred Revenue:</t>
        </is>
      </c>
    </row>
    <row r="13">
      <c r="A13" s="4" t="inlineStr">
        <is>
          <t>Short-term deferred revenue</t>
        </is>
      </c>
      <c r="B13" s="6" t="n">
        <v>6364</v>
      </c>
    </row>
    <row r="14">
      <c r="A14" s="4" t="inlineStr">
        <is>
          <t>Long-Term</t>
        </is>
      </c>
      <c r="B14" s="6" t="n">
        <v>5568</v>
      </c>
    </row>
    <row r="15">
      <c r="A15" s="4" t="inlineStr">
        <is>
          <t>Total</t>
        </is>
      </c>
      <c r="B15" s="6" t="n">
        <v>11932</v>
      </c>
    </row>
    <row r="16">
      <c r="A16" s="4" t="inlineStr">
        <is>
          <t>Vifor Agreement</t>
        </is>
      </c>
    </row>
    <row r="17">
      <c r="A17" s="3" t="inlineStr">
        <is>
          <t>Deferred Revenue:</t>
        </is>
      </c>
    </row>
    <row r="18">
      <c r="A18" s="4" t="inlineStr">
        <is>
          <t>Short-term deferred revenue</t>
        </is>
      </c>
      <c r="B18" s="6" t="n">
        <v>0</v>
      </c>
    </row>
    <row r="19">
      <c r="A19" s="4" t="inlineStr">
        <is>
          <t>Long-Term</t>
        </is>
      </c>
      <c r="B19" s="6" t="n">
        <v>4679</v>
      </c>
    </row>
    <row r="20">
      <c r="A20" s="4" t="inlineStr">
        <is>
          <t>Total</t>
        </is>
      </c>
      <c r="B20" s="5" t="n">
        <v>4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Significant Agreements - Schedule of Changes in Contract Assets and Liabilities (Details) - USD ($) $ in Thousands</t>
        </is>
      </c>
      <c r="B1" s="2" t="inlineStr">
        <is>
          <t>12 Months Ended</t>
        </is>
      </c>
    </row>
    <row r="2">
      <c r="B2" s="2" t="inlineStr">
        <is>
          <t>Dec. 31, 2020</t>
        </is>
      </c>
      <c r="C2" s="2" t="inlineStr">
        <is>
          <t>Dec. 31, 2019</t>
        </is>
      </c>
    </row>
    <row r="3">
      <c r="A3" s="3" t="inlineStr">
        <is>
          <t>Collaborative Arrangement and Arrangement Other than Collaborative [Line Items]</t>
        </is>
      </c>
    </row>
    <row r="4">
      <c r="A4" s="4" t="inlineStr">
        <is>
          <t>Contract liabilities, Balance at End of Period</t>
        </is>
      </c>
      <c r="B4" s="5" t="n">
        <v>40559</v>
      </c>
    </row>
    <row r="5">
      <c r="A5" s="4" t="inlineStr">
        <is>
          <t>Accounts receivable</t>
        </is>
      </c>
    </row>
    <row r="6">
      <c r="A6" s="3" t="inlineStr">
        <is>
          <t>Collaborative Arrangement and Arrangement Other than Collaborative [Line Items]</t>
        </is>
      </c>
    </row>
    <row r="7">
      <c r="A7" s="4" t="inlineStr">
        <is>
          <t>Contract assets, Balance at Beginning of Period</t>
        </is>
      </c>
      <c r="B7" s="6" t="n">
        <v>15822</v>
      </c>
      <c r="C7" s="5" t="n">
        <v>1587</v>
      </c>
    </row>
    <row r="8">
      <c r="A8" s="4" t="inlineStr">
        <is>
          <t>Contract assets, Additions</t>
        </is>
      </c>
      <c r="B8" s="6" t="n">
        <v>161772</v>
      </c>
      <c r="C8" s="6" t="n">
        <v>172614</v>
      </c>
    </row>
    <row r="9">
      <c r="A9" s="4" t="inlineStr">
        <is>
          <t>Contract assets, Deductions</t>
        </is>
      </c>
      <c r="B9" s="6" t="n">
        <v>-174549</v>
      </c>
      <c r="C9" s="6" t="n">
        <v>-158379</v>
      </c>
    </row>
    <row r="10">
      <c r="A10" s="4" t="inlineStr">
        <is>
          <t>Contract assets, Balance at End of Period</t>
        </is>
      </c>
      <c r="B10" s="6" t="n">
        <v>3045</v>
      </c>
      <c r="C10" s="6" t="n">
        <v>15822</v>
      </c>
    </row>
    <row r="11">
      <c r="A11" s="4" t="inlineStr">
        <is>
          <t>Other current assets</t>
        </is>
      </c>
    </row>
    <row r="12">
      <c r="A12" s="3" t="inlineStr">
        <is>
          <t>Collaborative Arrangement and Arrangement Other than Collaborative [Line Items]</t>
        </is>
      </c>
    </row>
    <row r="13">
      <c r="A13" s="4" t="inlineStr">
        <is>
          <t>Contract assets, Balance at Beginning of Period</t>
        </is>
      </c>
      <c r="B13" s="6" t="n">
        <v>0</v>
      </c>
      <c r="C13" s="6" t="n">
        <v>0</v>
      </c>
    </row>
    <row r="14">
      <c r="A14" s="4" t="inlineStr">
        <is>
          <t>Contract assets, Additions</t>
        </is>
      </c>
      <c r="C14" s="6" t="n">
        <v>10000</v>
      </c>
    </row>
    <row r="15">
      <c r="A15" s="4" t="inlineStr">
        <is>
          <t>Contract assets, Deductions</t>
        </is>
      </c>
      <c r="C15" s="6" t="n">
        <v>-10000</v>
      </c>
    </row>
    <row r="16">
      <c r="A16" s="4" t="inlineStr">
        <is>
          <t>Contract assets, Balance at End of Period</t>
        </is>
      </c>
      <c r="C16" s="6" t="n">
        <v>0</v>
      </c>
    </row>
    <row r="17">
      <c r="A17" s="4" t="inlineStr">
        <is>
          <t>Prepaid expenses and other current assets</t>
        </is>
      </c>
    </row>
    <row r="18">
      <c r="A18" s="3" t="inlineStr">
        <is>
          <t>Collaborative Arrangement and Arrangement Other than Collaborative [Line Items]</t>
        </is>
      </c>
    </row>
    <row r="19">
      <c r="A19" s="4" t="inlineStr">
        <is>
          <t>Contract assets, Balance at Beginning of Period</t>
        </is>
      </c>
      <c r="B19" s="6" t="n">
        <v>0</v>
      </c>
    </row>
    <row r="20">
      <c r="A20" s="4" t="inlineStr">
        <is>
          <t>Contract assets, Additions</t>
        </is>
      </c>
      <c r="B20" s="6" t="n">
        <v>1722</v>
      </c>
    </row>
    <row r="21">
      <c r="A21" s="4" t="inlineStr">
        <is>
          <t>Contract assets, Deductions</t>
        </is>
      </c>
      <c r="B21" s="6" t="n">
        <v>0</v>
      </c>
    </row>
    <row r="22">
      <c r="A22" s="4" t="inlineStr">
        <is>
          <t>Contract assets, Balance at End of Period</t>
        </is>
      </c>
      <c r="B22" s="6" t="n">
        <v>1722</v>
      </c>
      <c r="C22" s="6" t="n">
        <v>0</v>
      </c>
    </row>
    <row r="23">
      <c r="A23" s="4" t="inlineStr">
        <is>
          <t>Deferred revenue</t>
        </is>
      </c>
    </row>
    <row r="24">
      <c r="A24" s="3" t="inlineStr">
        <is>
          <t>Collaborative Arrangement and Arrangement Other than Collaborative [Line Items]</t>
        </is>
      </c>
    </row>
    <row r="25">
      <c r="A25" s="4" t="inlineStr">
        <is>
          <t>Contract liabilities, Balance at Beginning of Period</t>
        </is>
      </c>
      <c r="B25" s="6" t="n">
        <v>72950</v>
      </c>
      <c r="C25" s="6" t="n">
        <v>112689</v>
      </c>
    </row>
    <row r="26">
      <c r="A26" s="4" t="inlineStr">
        <is>
          <t>Contract liabilities, Additions</t>
        </is>
      </c>
      <c r="B26" s="6" t="n">
        <v>122108</v>
      </c>
      <c r="C26" s="6" t="n">
        <v>167189</v>
      </c>
    </row>
    <row r="27">
      <c r="A27" s="4" t="inlineStr">
        <is>
          <t>Contract liabilities, Deductions</t>
        </is>
      </c>
      <c r="B27" s="6" t="n">
        <v>-154499</v>
      </c>
      <c r="C27" s="6" t="n">
        <v>-206928</v>
      </c>
    </row>
    <row r="28">
      <c r="A28" s="4" t="inlineStr">
        <is>
          <t>Contract liabilities, Balance at End of Period</t>
        </is>
      </c>
      <c r="B28" s="6" t="n">
        <v>40559</v>
      </c>
      <c r="C28" s="6" t="n">
        <v>72950</v>
      </c>
    </row>
    <row r="29">
      <c r="A29" s="4" t="inlineStr">
        <is>
          <t>Accounts payable</t>
        </is>
      </c>
    </row>
    <row r="30">
      <c r="A30" s="3" t="inlineStr">
        <is>
          <t>Collaborative Arrangement and Arrangement Other than Collaborative [Line Items]</t>
        </is>
      </c>
    </row>
    <row r="31">
      <c r="A31" s="4" t="inlineStr">
        <is>
          <t>Contract liabilities, Balance at Beginning of Period</t>
        </is>
      </c>
      <c r="B31" s="6" t="n">
        <v>0</v>
      </c>
      <c r="C31" s="6" t="n">
        <v>13492</v>
      </c>
    </row>
    <row r="32">
      <c r="A32" s="4" t="inlineStr">
        <is>
          <t>Contract liabilities, Additions</t>
        </is>
      </c>
      <c r="B32" s="6" t="n">
        <v>17324</v>
      </c>
      <c r="C32" s="6" t="n">
        <v>0</v>
      </c>
    </row>
    <row r="33">
      <c r="A33" s="4" t="inlineStr">
        <is>
          <t>Contract liabilities, Deductions</t>
        </is>
      </c>
      <c r="B33" s="6" t="n">
        <v>-10097</v>
      </c>
      <c r="C33" s="6" t="n">
        <v>-13492</v>
      </c>
    </row>
    <row r="34">
      <c r="A34" s="4" t="inlineStr">
        <is>
          <t>Contract liabilities, Balance at End of Period</t>
        </is>
      </c>
      <c r="B34" s="6" t="n">
        <v>7227</v>
      </c>
      <c r="C34" s="6" t="n">
        <v>0</v>
      </c>
    </row>
    <row r="35">
      <c r="A35" s="4" t="inlineStr">
        <is>
          <t>Accrued expenses and other current liabilities</t>
        </is>
      </c>
    </row>
    <row r="36">
      <c r="A36" s="3" t="inlineStr">
        <is>
          <t>Collaborative Arrangement and Arrangement Other than Collaborative [Line Items]</t>
        </is>
      </c>
    </row>
    <row r="37">
      <c r="A37" s="4" t="inlineStr">
        <is>
          <t>Contract liabilities, Balance at Beginning of Period</t>
        </is>
      </c>
      <c r="B37" s="6" t="n">
        <v>0</v>
      </c>
    </row>
    <row r="38">
      <c r="A38" s="4" t="inlineStr">
        <is>
          <t>Contract liabilities, Additions</t>
        </is>
      </c>
      <c r="B38" s="6" t="n">
        <v>10615</v>
      </c>
    </row>
    <row r="39">
      <c r="A39" s="4" t="inlineStr">
        <is>
          <t>Contract liabilities, Deductions</t>
        </is>
      </c>
      <c r="B39" s="6" t="n">
        <v>-615</v>
      </c>
    </row>
    <row r="40">
      <c r="A40" s="4" t="inlineStr">
        <is>
          <t>Contract liabilities, Balance at End of Period</t>
        </is>
      </c>
      <c r="B40" s="5" t="n">
        <v>10000</v>
      </c>
      <c r="C4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Collaboration and Other Significant Agreements - Schedule of Revenue Recognized Resulting from Changes in Contract Asset and Contract Liability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mounts included in deferred revenue at the beginning of the period</t>
        </is>
      </c>
      <c r="B4" s="5" t="n">
        <v>36032</v>
      </c>
      <c r="C4" s="5" t="n">
        <v>80634</v>
      </c>
      <c r="D4" s="5" t="n">
        <v>137726</v>
      </c>
    </row>
    <row r="5">
      <c r="A5" s="4" t="inlineStr">
        <is>
          <t>Performance obligations satisfied in previous periods</t>
        </is>
      </c>
      <c r="B5" s="5" t="n">
        <v>25964</v>
      </c>
      <c r="C5" s="5" t="n">
        <v>45592</v>
      </c>
      <c r="D5" s="5" t="n">
        <v>66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24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6" customWidth="1" min="5" max="5"/>
    <col width="21" customWidth="1" min="6" max="6"/>
    <col width="37" customWidth="1" min="7" max="7"/>
    <col width="37" customWidth="1" min="8" max="8"/>
    <col width="21" customWidth="1" min="9" max="9"/>
    <col width="21" customWidth="1" min="10" max="10"/>
    <col width="21" customWidth="1" min="11" max="11"/>
    <col width="21" customWidth="1" min="12" max="12"/>
    <col width="21" customWidth="1" min="13" max="13"/>
    <col width="21" customWidth="1" min="14" max="14"/>
    <col width="27" customWidth="1" min="15" max="15"/>
    <col width="21" customWidth="1" min="16" max="16"/>
    <col width="21" customWidth="1" min="17" max="17"/>
    <col width="21" customWidth="1" min="18" max="18"/>
    <col width="27" customWidth="1" min="19" max="19"/>
    <col width="21" customWidth="1" min="20" max="20"/>
    <col width="21" customWidth="1" min="21" max="21"/>
    <col width="21" customWidth="1" min="22" max="22"/>
    <col width="21" customWidth="1" min="23" max="23"/>
    <col width="48" customWidth="1" min="24" max="24"/>
    <col width="27" customWidth="1" min="25" max="25"/>
    <col width="21" customWidth="1" min="26" max="26"/>
    <col width="21" customWidth="1" min="27" max="27"/>
    <col width="21" customWidth="1" min="28" max="28"/>
  </cols>
  <sheetData>
    <row r="1">
      <c r="A1" s="1" t="inlineStr">
        <is>
          <t>License, Collaboration and Other Significant Agreements - Additional Information (Details)</t>
        </is>
      </c>
      <c r="B1" s="2" t="inlineStr">
        <is>
          <t>Feb. 14, 2020USD ($)</t>
        </is>
      </c>
      <c r="C1" s="2" t="inlineStr">
        <is>
          <t>Apr. 17, 2019</t>
        </is>
      </c>
      <c r="D1" s="2" t="inlineStr">
        <is>
          <t>Apr. 08, 2019USD ($)</t>
        </is>
      </c>
      <c r="E1" s="2" t="inlineStr">
        <is>
          <t>May 12, 2017USD ($)$ / sharesshares</t>
        </is>
      </c>
      <c r="F1" s="2" t="inlineStr">
        <is>
          <t>Apr. 25, 2017USD ($)</t>
        </is>
      </c>
      <c r="G1" s="2" t="inlineStr">
        <is>
          <t>Feb. 09, 2017USD ($)$ / sharesshares</t>
        </is>
      </c>
      <c r="H1" s="2" t="inlineStr">
        <is>
          <t>Feb. 09, 2017USD ($)$ / sharesshares</t>
        </is>
      </c>
      <c r="I1" s="2" t="inlineStr">
        <is>
          <t>Dec. 11, 2015USD ($)</t>
        </is>
      </c>
      <c r="J1" s="2" t="inlineStr">
        <is>
          <t>Jun. 30, 2020USD ($)</t>
        </is>
      </c>
      <c r="K1" s="2" t="inlineStr">
        <is>
          <t>Dec. 31, 2018USD ($)</t>
        </is>
      </c>
      <c r="L1" s="2" t="inlineStr">
        <is>
          <t>Mar. 31, 2017USD ($)</t>
        </is>
      </c>
      <c r="M1" s="2" t="inlineStr">
        <is>
          <t>Dec. 31, 2016USD ($)</t>
        </is>
      </c>
      <c r="N1" s="2" t="inlineStr">
        <is>
          <t>Dec. 31, 2015USD ($)</t>
        </is>
      </c>
      <c r="O1" s="2" t="inlineStr">
        <is>
          <t>Dec. 31, 2020USD ($)shares</t>
        </is>
      </c>
      <c r="P1" s="2" t="inlineStr">
        <is>
          <t>Sep. 30, 2020USD ($)</t>
        </is>
      </c>
      <c r="Q1" s="2" t="inlineStr">
        <is>
          <t>Jun. 30, 2020USD ($)</t>
        </is>
      </c>
      <c r="R1" s="2" t="inlineStr">
        <is>
          <t>Mar. 31, 2020USD ($)</t>
        </is>
      </c>
      <c r="S1" s="2" t="inlineStr">
        <is>
          <t>Dec. 31, 2019USD ($)shares</t>
        </is>
      </c>
      <c r="T1" s="2" t="inlineStr">
        <is>
          <t>Sep. 30, 2019USD ($)</t>
        </is>
      </c>
      <c r="U1" s="2" t="inlineStr">
        <is>
          <t>Jun. 30, 2019USD ($)</t>
        </is>
      </c>
      <c r="V1" s="2" t="inlineStr">
        <is>
          <t>Mar. 31, 2019USD ($)</t>
        </is>
      </c>
      <c r="W1" s="2" t="inlineStr">
        <is>
          <t>Mar. 31, 2017USD ($)</t>
        </is>
      </c>
      <c r="X1" s="2" t="inlineStr">
        <is>
          <t>Dec. 31, 2020USD ($)performanceObligationshares</t>
        </is>
      </c>
      <c r="Y1" s="2" t="inlineStr">
        <is>
          <t>Dec. 31, 2019USD ($)shares</t>
        </is>
      </c>
      <c r="Z1" s="2" t="inlineStr">
        <is>
          <t>Dec. 31, 2018USD ($)</t>
        </is>
      </c>
      <c r="AA1" s="2" t="inlineStr">
        <is>
          <t>Feb. 25, 2021USD ($)</t>
        </is>
      </c>
      <c r="AB1" s="2" t="inlineStr">
        <is>
          <t>Apr. 24, 2017USD ($)</t>
        </is>
      </c>
    </row>
    <row r="2">
      <c r="A2" s="3" t="inlineStr">
        <is>
          <t>Collaborative Arrangement and Arrangement Other than Collaborative [Line Items]</t>
        </is>
      </c>
    </row>
    <row r="3">
      <c r="A3" s="4" t="inlineStr">
        <is>
          <t>Recognized revenue under license agreement</t>
        </is>
      </c>
      <c r="X3" s="5" t="n">
        <v>295307000</v>
      </c>
      <c r="Y3" s="5" t="n">
        <v>335001000</v>
      </c>
      <c r="Z3" s="5" t="n">
        <v>207742000</v>
      </c>
    </row>
    <row r="4">
      <c r="A4" s="4" t="inlineStr">
        <is>
          <t>Deferred revenue</t>
        </is>
      </c>
      <c r="O4" s="5" t="n">
        <v>40559000</v>
      </c>
      <c r="X4" s="6" t="n">
        <v>40559000</v>
      </c>
    </row>
    <row r="5">
      <c r="A5" s="4" t="inlineStr">
        <is>
          <t>Revenue recognized</t>
        </is>
      </c>
      <c r="X5" s="6" t="n">
        <v>36032000</v>
      </c>
      <c r="Y5" s="6" t="n">
        <v>80634000</v>
      </c>
      <c r="Z5" s="6" t="n">
        <v>137726000</v>
      </c>
    </row>
    <row r="6">
      <c r="A6" s="4" t="inlineStr">
        <is>
          <t>Short-term deferred revenue</t>
        </is>
      </c>
      <c r="O6" s="6" t="n">
        <v>15214000</v>
      </c>
      <c r="S6" s="5" t="n">
        <v>39830000</v>
      </c>
      <c r="X6" s="6" t="n">
        <v>15214000</v>
      </c>
      <c r="Y6" s="6" t="n">
        <v>39830000</v>
      </c>
    </row>
    <row r="7">
      <c r="A7" s="4" t="inlineStr">
        <is>
          <t>Deferred revenue, net of current portion</t>
        </is>
      </c>
      <c r="O7" s="5" t="n">
        <v>25345000</v>
      </c>
      <c r="S7" s="5" t="n">
        <v>33120000</v>
      </c>
      <c r="X7" s="5" t="n">
        <v>25345000</v>
      </c>
      <c r="Y7" s="5" t="n">
        <v>33120000</v>
      </c>
    </row>
    <row r="8">
      <c r="A8" s="4" t="inlineStr">
        <is>
          <t>Common stock shares sold | shares</t>
        </is>
      </c>
      <c r="O8" s="6" t="n">
        <v>148074085</v>
      </c>
      <c r="S8" s="6" t="n">
        <v>121674568</v>
      </c>
      <c r="X8" s="6" t="n">
        <v>148074085</v>
      </c>
      <c r="Y8" s="6" t="n">
        <v>121674568</v>
      </c>
    </row>
    <row r="9">
      <c r="A9" s="4" t="inlineStr">
        <is>
          <t>License, collaboration and other revenue</t>
        </is>
      </c>
    </row>
    <row r="10">
      <c r="A10" s="3" t="inlineStr">
        <is>
          <t>Collaborative Arrangement and Arrangement Other than Collaborative [Line Items]</t>
        </is>
      </c>
    </row>
    <row r="11">
      <c r="A11" s="4" t="inlineStr">
        <is>
          <t>Recognized revenue under license agreement</t>
        </is>
      </c>
      <c r="O11" s="5" t="n">
        <v>22095000</v>
      </c>
      <c r="P11" s="5" t="n">
        <v>25596000</v>
      </c>
      <c r="Q11" s="5" t="n">
        <v>59446000</v>
      </c>
      <c r="R11" s="5" t="n">
        <v>59269000</v>
      </c>
      <c r="S11" s="5" t="n">
        <v>40640000</v>
      </c>
      <c r="T11" s="5" t="n">
        <v>61973000</v>
      </c>
      <c r="U11" s="5" t="n">
        <v>71714000</v>
      </c>
      <c r="V11" s="5" t="n">
        <v>49555000</v>
      </c>
      <c r="X11" s="5" t="n">
        <v>166406000</v>
      </c>
      <c r="Y11" s="5" t="n">
        <v>223882000</v>
      </c>
      <c r="Z11" s="6" t="n">
        <v>200918000</v>
      </c>
    </row>
    <row r="12">
      <c r="A12" s="4" t="inlineStr">
        <is>
          <t>Accounts receivable</t>
        </is>
      </c>
    </row>
    <row r="13">
      <c r="A13" s="3" t="inlineStr">
        <is>
          <t>Collaborative Arrangement and Arrangement Other than Collaborative [Line Items]</t>
        </is>
      </c>
    </row>
    <row r="14">
      <c r="A14" s="4" t="inlineStr">
        <is>
          <t>Accounts receivable</t>
        </is>
      </c>
      <c r="K14" s="5" t="n">
        <v>1587000</v>
      </c>
      <c r="O14" s="6" t="n">
        <v>3045000</v>
      </c>
      <c r="S14" s="6" t="n">
        <v>15822000</v>
      </c>
      <c r="X14" s="6" t="n">
        <v>3045000</v>
      </c>
      <c r="Y14" s="6" t="n">
        <v>15822000</v>
      </c>
      <c r="Z14" s="6" t="n">
        <v>1587000</v>
      </c>
    </row>
    <row r="15">
      <c r="A15" s="4" t="inlineStr">
        <is>
          <t>Accounts payable</t>
        </is>
      </c>
    </row>
    <row r="16">
      <c r="A16" s="3" t="inlineStr">
        <is>
          <t>Collaborative Arrangement and Arrangement Other than Collaborative [Line Items]</t>
        </is>
      </c>
    </row>
    <row r="17">
      <c r="A17" s="4" t="inlineStr">
        <is>
          <t>Deferred revenue</t>
        </is>
      </c>
      <c r="K17" s="6" t="n">
        <v>13492000</v>
      </c>
      <c r="O17" s="6" t="n">
        <v>7227000</v>
      </c>
      <c r="S17" s="6" t="n">
        <v>0</v>
      </c>
      <c r="X17" s="6" t="n">
        <v>7227000</v>
      </c>
      <c r="Y17" s="6" t="n">
        <v>0</v>
      </c>
      <c r="Z17" s="6" t="n">
        <v>13492000</v>
      </c>
    </row>
    <row r="18">
      <c r="A18" s="4" t="inlineStr">
        <is>
          <t>Prepaid expenses and other current assets</t>
        </is>
      </c>
    </row>
    <row r="19">
      <c r="A19" s="3" t="inlineStr">
        <is>
          <t>Collaborative Arrangement and Arrangement Other than Collaborative [Line Items]</t>
        </is>
      </c>
    </row>
    <row r="20">
      <c r="A20" s="4" t="inlineStr">
        <is>
          <t>Accounts receivable</t>
        </is>
      </c>
      <c r="O20" s="6" t="n">
        <v>1722000</v>
      </c>
      <c r="S20" s="6" t="n">
        <v>0</v>
      </c>
      <c r="X20" s="6" t="n">
        <v>1722000</v>
      </c>
      <c r="Y20" s="6" t="n">
        <v>0</v>
      </c>
    </row>
    <row r="21">
      <c r="A21" s="4" t="inlineStr">
        <is>
          <t>Mitsubishi Tanabe Pharma Corporation</t>
        </is>
      </c>
    </row>
    <row r="22">
      <c r="A22" s="3" t="inlineStr">
        <is>
          <t>Collaborative Arrangement and Arrangement Other than Collaborative [Line Items]</t>
        </is>
      </c>
    </row>
    <row r="23">
      <c r="A23" s="4" t="inlineStr">
        <is>
          <t>Recognized revenue under license agreement</t>
        </is>
      </c>
      <c r="X23" s="6" t="n">
        <v>400000</v>
      </c>
    </row>
    <row r="24">
      <c r="A24" s="4" t="inlineStr">
        <is>
          <t>Mitsubishi Tanabe Pharma Corporation | Regulatory Milestone, Approval Of Vadadustat In Japan</t>
        </is>
      </c>
    </row>
    <row r="25">
      <c r="A25" s="3" t="inlineStr">
        <is>
          <t>Collaborative Arrangement and Arrangement Other than Collaborative [Line Items]</t>
        </is>
      </c>
    </row>
    <row r="26">
      <c r="A26" s="4" t="inlineStr">
        <is>
          <t>Recognized revenue under license agreement</t>
        </is>
      </c>
      <c r="X26" s="6" t="n">
        <v>15000000</v>
      </c>
    </row>
    <row r="27">
      <c r="A27" s="4" t="inlineStr">
        <is>
          <t>Mitsubishi Tanabe Pharma Corporation | License, collaboration and other revenue</t>
        </is>
      </c>
    </row>
    <row r="28">
      <c r="A28" s="3" t="inlineStr">
        <is>
          <t>Collaborative Arrangement and Arrangement Other than Collaborative [Line Items]</t>
        </is>
      </c>
    </row>
    <row r="29">
      <c r="A29" s="4" t="inlineStr">
        <is>
          <t>Recognized revenue under license agreement</t>
        </is>
      </c>
      <c r="X29" s="5" t="n">
        <v>15405000</v>
      </c>
      <c r="Y29" s="6" t="n">
        <v>10000000</v>
      </c>
      <c r="Z29" s="6" t="n">
        <v>9281000</v>
      </c>
    </row>
    <row r="30">
      <c r="A30" s="4" t="inlineStr">
        <is>
          <t>Mitsubishi Tanabe Pharma Corporation | Mitsubishi Tanabe Pharma Corporation Collaboration Agreement, Global Phase 3 Program</t>
        </is>
      </c>
    </row>
    <row r="31">
      <c r="A31" s="3" t="inlineStr">
        <is>
          <t>Collaborative Arrangement and Arrangement Other than Collaborative [Line Items]</t>
        </is>
      </c>
    </row>
    <row r="32">
      <c r="A32" s="4" t="inlineStr">
        <is>
          <t>Proceeds from collaborators</t>
        </is>
      </c>
      <c r="I32" s="5" t="n">
        <v>0</v>
      </c>
    </row>
    <row r="33">
      <c r="A33" s="4" t="inlineStr">
        <is>
          <t>Mitsubishi Tanabe Pharma Corporation | Development and Commercialize Collaboration Agreement</t>
        </is>
      </c>
    </row>
    <row r="34">
      <c r="A34" s="3" t="inlineStr">
        <is>
          <t>Collaborative Arrangement and Arrangement Other than Collaborative [Line Items]</t>
        </is>
      </c>
    </row>
    <row r="35">
      <c r="A35" s="4" t="inlineStr">
        <is>
          <t>Collaboration agreement, expiration period</t>
        </is>
      </c>
      <c r="X35" s="4" t="inlineStr">
        <is>
          <t>10 years</t>
        </is>
      </c>
    </row>
    <row r="36">
      <c r="A36" s="4" t="inlineStr">
        <is>
          <t>Collaboration agreement, notice period for termination</t>
        </is>
      </c>
      <c r="X36" s="4" t="inlineStr">
        <is>
          <t>12 months</t>
        </is>
      </c>
    </row>
    <row r="37">
      <c r="A37" s="4" t="inlineStr">
        <is>
          <t>Upfront cash payment received</t>
        </is>
      </c>
      <c r="N37" s="5" t="n">
        <v>20000000</v>
      </c>
    </row>
    <row r="38">
      <c r="A38" s="4" t="inlineStr">
        <is>
          <t>Additional milestone or royalty payments received</t>
        </is>
      </c>
      <c r="X38" s="5" t="n">
        <v>0</v>
      </c>
    </row>
    <row r="39">
      <c r="A39" s="4" t="inlineStr">
        <is>
          <t>Number of performance obligations | performanceObligation</t>
        </is>
      </c>
      <c r="X39" s="6" t="n">
        <v>2</v>
      </c>
    </row>
    <row r="40">
      <c r="A40" s="4" t="inlineStr">
        <is>
          <t>Mitsubishi Tanabe Pharma Corporation | Development and Commercialize Collaboration Agreement | Minimum</t>
        </is>
      </c>
    </row>
    <row r="41">
      <c r="A41" s="3" t="inlineStr">
        <is>
          <t>Collaborative Arrangement and Arrangement Other than Collaborative [Line Items]</t>
        </is>
      </c>
    </row>
    <row r="42">
      <c r="A42" s="4" t="inlineStr">
        <is>
          <t>Percentage of royalty payments on sales</t>
        </is>
      </c>
      <c r="X42" s="4" t="inlineStr">
        <is>
          <t>13.00%</t>
        </is>
      </c>
    </row>
    <row r="43">
      <c r="A43" s="4" t="inlineStr">
        <is>
          <t>Mitsubishi Tanabe Pharma Corporation | Development and Commercialize Collaboration Agreement | Maximum</t>
        </is>
      </c>
    </row>
    <row r="44">
      <c r="A44" s="3" t="inlineStr">
        <is>
          <t>Collaborative Arrangement and Arrangement Other than Collaborative [Line Items]</t>
        </is>
      </c>
    </row>
    <row r="45">
      <c r="A45" s="4" t="inlineStr">
        <is>
          <t>Milestone revenue</t>
        </is>
      </c>
      <c r="N45" s="6" t="n">
        <v>245000000</v>
      </c>
    </row>
    <row r="46">
      <c r="A46" s="4" t="inlineStr">
        <is>
          <t>Percentage of royalty payments on sales</t>
        </is>
      </c>
      <c r="X46" s="4" t="inlineStr">
        <is>
          <t>20.00%</t>
        </is>
      </c>
    </row>
    <row r="47">
      <c r="A47" s="4" t="inlineStr">
        <is>
          <t>Mitsubishi Tanabe Pharma Corporation | Development And Commercialize Research And License Agreement</t>
        </is>
      </c>
    </row>
    <row r="48">
      <c r="A48" s="3" t="inlineStr">
        <is>
          <t>Collaborative Arrangement and Arrangement Other than Collaborative [Line Items]</t>
        </is>
      </c>
    </row>
    <row r="49">
      <c r="A49" s="4" t="inlineStr">
        <is>
          <t>Upfront cash payment received</t>
        </is>
      </c>
      <c r="X49" s="5" t="n">
        <v>20000000</v>
      </c>
    </row>
    <row r="50">
      <c r="A50" s="4" t="inlineStr">
        <is>
          <t>Incurred clinical and commercial development cost</t>
        </is>
      </c>
      <c r="X50" s="6" t="n">
        <v>20500000</v>
      </c>
    </row>
    <row r="51">
      <c r="A51" s="4" t="inlineStr">
        <is>
          <t>Cost of research services</t>
        </is>
      </c>
      <c r="X51" s="6" t="n">
        <v>20500000</v>
      </c>
    </row>
    <row r="52">
      <c r="A52" s="4" t="inlineStr">
        <is>
          <t>Accounts receivable</t>
        </is>
      </c>
      <c r="O52" s="6" t="n">
        <v>0</v>
      </c>
      <c r="X52" s="6" t="n">
        <v>0</v>
      </c>
    </row>
    <row r="53">
      <c r="A53" s="4" t="inlineStr">
        <is>
          <t>Deferred revenue</t>
        </is>
      </c>
      <c r="O53" s="6" t="n">
        <v>0</v>
      </c>
      <c r="X53" s="6" t="n">
        <v>0</v>
      </c>
    </row>
    <row r="54">
      <c r="A54" s="4" t="inlineStr">
        <is>
          <t>Mitsubishi Tanabe Pharma Corporation | Development And Commercialize Research And License Agreement | Accounts receivable</t>
        </is>
      </c>
    </row>
    <row r="55">
      <c r="A55" s="3" t="inlineStr">
        <is>
          <t>Collaborative Arrangement and Arrangement Other than Collaborative [Line Items]</t>
        </is>
      </c>
    </row>
    <row r="56">
      <c r="A56" s="4" t="inlineStr">
        <is>
          <t>Accounts receivable</t>
        </is>
      </c>
      <c r="O56" s="6" t="n">
        <v>100000</v>
      </c>
      <c r="X56" s="6" t="n">
        <v>100000</v>
      </c>
    </row>
    <row r="57">
      <c r="A57" s="4" t="inlineStr">
        <is>
          <t>Mitsubishi Tanabe Pharma Corporation | Total Proportional Performance Revenue</t>
        </is>
      </c>
    </row>
    <row r="58">
      <c r="A58" s="3" t="inlineStr">
        <is>
          <t>Collaborative Arrangement and Arrangement Other than Collaborative [Line Items]</t>
        </is>
      </c>
    </row>
    <row r="59">
      <c r="A59" s="4" t="inlineStr">
        <is>
          <t>Upfront cash payment received</t>
        </is>
      </c>
      <c r="Q59" s="5" t="n">
        <v>10400000</v>
      </c>
    </row>
    <row r="60">
      <c r="A60" s="4" t="inlineStr">
        <is>
          <t>Revenue recognized</t>
        </is>
      </c>
      <c r="X60" s="6" t="n">
        <v>6200000</v>
      </c>
    </row>
    <row r="61">
      <c r="A61" s="4" t="inlineStr">
        <is>
          <t>Deferred revenue, net of current portion</t>
        </is>
      </c>
      <c r="O61" s="6" t="n">
        <v>0</v>
      </c>
      <c r="X61" s="6" t="n">
        <v>0</v>
      </c>
    </row>
    <row r="62">
      <c r="A62" s="4" t="inlineStr">
        <is>
          <t>Mitsubishi Tanabe Pharma Corporation | Total Proportional Performance Revenue | Accounts receivable</t>
        </is>
      </c>
    </row>
    <row r="63">
      <c r="A63" s="3" t="inlineStr">
        <is>
          <t>Collaborative Arrangement and Arrangement Other than Collaborative [Line Items]</t>
        </is>
      </c>
    </row>
    <row r="64">
      <c r="A64" s="4" t="inlineStr">
        <is>
          <t>Accounts receivable</t>
        </is>
      </c>
      <c r="O64" s="6" t="n">
        <v>0</v>
      </c>
      <c r="X64" s="6" t="n">
        <v>0</v>
      </c>
    </row>
    <row r="65">
      <c r="A65" s="4" t="inlineStr">
        <is>
          <t>Mitsubishi Tanabe Pharma Corporation | Total Proportional Performance Revenue | Other Current Liabilities</t>
        </is>
      </c>
    </row>
    <row r="66">
      <c r="A66" s="3" t="inlineStr">
        <is>
          <t>Collaborative Arrangement and Arrangement Other than Collaborative [Line Items]</t>
        </is>
      </c>
    </row>
    <row r="67">
      <c r="A67" s="4" t="inlineStr">
        <is>
          <t>Short-term deferred revenue</t>
        </is>
      </c>
      <c r="O67" s="6" t="n">
        <v>4100000</v>
      </c>
      <c r="X67" s="6" t="n">
        <v>4100000</v>
      </c>
    </row>
    <row r="68">
      <c r="A68" s="4" t="inlineStr">
        <is>
          <t>Mitsubishi Tanabe Pharma Corporation | Total Proportional Performance Revenue | Other Noncurrent Liabilities</t>
        </is>
      </c>
    </row>
    <row r="69">
      <c r="A69" s="3" t="inlineStr">
        <is>
          <t>Collaborative Arrangement and Arrangement Other than Collaborative [Line Items]</t>
        </is>
      </c>
    </row>
    <row r="70">
      <c r="A70" s="4" t="inlineStr">
        <is>
          <t>Deferred revenue, net of current portion</t>
        </is>
      </c>
      <c r="O70" s="6" t="n">
        <v>100000</v>
      </c>
      <c r="X70" s="6" t="n">
        <v>100000</v>
      </c>
    </row>
    <row r="71">
      <c r="A71" s="4" t="inlineStr">
        <is>
          <t>Mitsubishi Tanabe Pharma Corporation | Mitsubishi Tanabe Pharma Corporation Supply Agreement [Member]</t>
        </is>
      </c>
    </row>
    <row r="72">
      <c r="A72" s="3" t="inlineStr">
        <is>
          <t>Collaborative Arrangement and Arrangement Other than Collaborative [Line Items]</t>
        </is>
      </c>
    </row>
    <row r="73">
      <c r="A73" s="4" t="inlineStr">
        <is>
          <t>Up front payments invoiced</t>
        </is>
      </c>
      <c r="O73" s="6" t="n">
        <v>18600000</v>
      </c>
      <c r="X73" s="6" t="n">
        <v>18600000</v>
      </c>
    </row>
    <row r="74">
      <c r="A74" s="4" t="inlineStr">
        <is>
          <t>Mitsubishi Tanabe Pharma Corporation | Mitsubishi Tanabe Pharma Corporation Supply Agreement [Member] | Subsequent Event</t>
        </is>
      </c>
    </row>
    <row r="75">
      <c r="A75" s="3" t="inlineStr">
        <is>
          <t>Collaborative Arrangement and Arrangement Other than Collaborative [Line Items]</t>
        </is>
      </c>
    </row>
    <row r="76">
      <c r="A76" s="4" t="inlineStr">
        <is>
          <t>Up front payments invoiced</t>
        </is>
      </c>
      <c r="AA76" s="5" t="n">
        <v>2600000</v>
      </c>
    </row>
    <row r="77">
      <c r="A77" s="4" t="inlineStr">
        <is>
          <t>Mitsubishi Tanabe Pharma Corporation | Mitsubishi Tanabe Pharma Corporation Supply Agreement [Member] | Accounts receivable</t>
        </is>
      </c>
    </row>
    <row r="78">
      <c r="A78" s="3" t="inlineStr">
        <is>
          <t>Collaborative Arrangement and Arrangement Other than Collaborative [Line Items]</t>
        </is>
      </c>
    </row>
    <row r="79">
      <c r="A79" s="4" t="inlineStr">
        <is>
          <t>Up front payments invoiced</t>
        </is>
      </c>
      <c r="O79" s="6" t="n">
        <v>1900000</v>
      </c>
      <c r="X79" s="6" t="n">
        <v>1900000</v>
      </c>
    </row>
    <row r="80">
      <c r="A80" s="4" t="inlineStr">
        <is>
          <t>Mitsubishi Tanabe Pharma Corporation | Mitsubishi Tanabe Pharma Corporation Supply Agreement [Member] | Other Current Liabilities</t>
        </is>
      </c>
    </row>
    <row r="81">
      <c r="A81" s="3" t="inlineStr">
        <is>
          <t>Collaborative Arrangement and Arrangement Other than Collaborative [Line Items]</t>
        </is>
      </c>
    </row>
    <row r="82">
      <c r="A82" s="4" t="inlineStr">
        <is>
          <t>Up front payments invoiced</t>
        </is>
      </c>
      <c r="O82" s="6" t="n">
        <v>13900000</v>
      </c>
      <c r="X82" s="6" t="n">
        <v>13900000</v>
      </c>
    </row>
    <row r="83">
      <c r="A83" s="4" t="inlineStr">
        <is>
          <t>Mitsubishi Tanabe Pharma Corporation | Mitsubishi Tanabe Pharma Corporation Supply Agreement [Member] | Other Noncurrent Liabilities</t>
        </is>
      </c>
    </row>
    <row r="84">
      <c r="A84" s="3" t="inlineStr">
        <is>
          <t>Collaborative Arrangement and Arrangement Other than Collaborative [Line Items]</t>
        </is>
      </c>
    </row>
    <row r="85">
      <c r="A85" s="4" t="inlineStr">
        <is>
          <t>Up front payments invoiced</t>
        </is>
      </c>
      <c r="O85" s="6" t="n">
        <v>4700000</v>
      </c>
      <c r="X85" s="6" t="n">
        <v>4700000</v>
      </c>
    </row>
    <row r="86">
      <c r="A86" s="4" t="inlineStr">
        <is>
          <t>Mitsubishi Tanabe Pharma Corporation | Regulatory Milestone Payments</t>
        </is>
      </c>
    </row>
    <row r="87">
      <c r="A87" s="3" t="inlineStr">
        <is>
          <t>Collaborative Arrangement and Arrangement Other than Collaborative [Line Items]</t>
        </is>
      </c>
    </row>
    <row r="88">
      <c r="A88" s="4" t="inlineStr">
        <is>
          <t>Milestone revenue</t>
        </is>
      </c>
      <c r="X88" s="6" t="n">
        <v>25000000</v>
      </c>
    </row>
    <row r="89">
      <c r="A89" s="4" t="inlineStr">
        <is>
          <t>Recognized revenue under license agreement</t>
        </is>
      </c>
      <c r="X89" s="6" t="n">
        <v>10000000</v>
      </c>
    </row>
    <row r="90">
      <c r="A90" s="4" t="inlineStr">
        <is>
          <t>Mitsubishi Tanabe Pharma Corporation | Regulatory Milestone Payments | Development and Commercialize Collaboration Agreement</t>
        </is>
      </c>
    </row>
    <row r="91">
      <c r="A91" s="3" t="inlineStr">
        <is>
          <t>Collaborative Arrangement and Arrangement Other than Collaborative [Line Items]</t>
        </is>
      </c>
    </row>
    <row r="92">
      <c r="A92" s="4" t="inlineStr">
        <is>
          <t>Milestone revenue</t>
        </is>
      </c>
      <c r="J92" s="5" t="n">
        <v>15000000</v>
      </c>
      <c r="T92" s="6" t="n">
        <v>25000000</v>
      </c>
      <c r="X92" s="6" t="n">
        <v>15000000</v>
      </c>
    </row>
    <row r="93">
      <c r="A93" s="4" t="inlineStr">
        <is>
          <t>Mitsubishi Tanabe Pharma Corporation | Regulatory Milestone Payments | Development and Commercialize Collaboration Agreement | Maximum</t>
        </is>
      </c>
    </row>
    <row r="94">
      <c r="A94" s="3" t="inlineStr">
        <is>
          <t>Collaborative Arrangement and Arrangement Other than Collaborative [Line Items]</t>
        </is>
      </c>
    </row>
    <row r="95">
      <c r="A95" s="4" t="inlineStr">
        <is>
          <t>Upfront cash payment received</t>
        </is>
      </c>
      <c r="X95" s="6" t="n">
        <v>40000000</v>
      </c>
    </row>
    <row r="96">
      <c r="A96" s="4" t="inlineStr">
        <is>
          <t>Mitsubishi Tanabe Pharma Corporation | Regulatory Milestone Payments | Development And Commercialize Research And License Agreement</t>
        </is>
      </c>
    </row>
    <row r="97">
      <c r="A97" s="3" t="inlineStr">
        <is>
          <t>Collaborative Arrangement and Arrangement Other than Collaborative [Line Items]</t>
        </is>
      </c>
    </row>
    <row r="98">
      <c r="A98" s="4" t="inlineStr">
        <is>
          <t>Milestone revenue</t>
        </is>
      </c>
      <c r="X98" s="6" t="n">
        <v>10000000</v>
      </c>
    </row>
    <row r="99">
      <c r="A99" s="4" t="inlineStr">
        <is>
          <t>Mitsubishi Tanabe Pharma Corporation | Development, Regulatory and Commercial Events | Development and Commercialize Collaboration Agreement | Maximum</t>
        </is>
      </c>
    </row>
    <row r="100">
      <c r="A100" s="3" t="inlineStr">
        <is>
          <t>Collaborative Arrangement and Arrangement Other than Collaborative [Line Items]</t>
        </is>
      </c>
    </row>
    <row r="101">
      <c r="A101" s="4" t="inlineStr">
        <is>
          <t>Potential milestone revenue</t>
        </is>
      </c>
      <c r="X101" s="6" t="n">
        <v>225000000</v>
      </c>
    </row>
    <row r="102">
      <c r="A102" s="4" t="inlineStr">
        <is>
          <t>Mitsubishi Tanabe Pharma Corporation | Development Milestones | Development and Commercialize Collaboration Agreement</t>
        </is>
      </c>
    </row>
    <row r="103">
      <c r="A103" s="3" t="inlineStr">
        <is>
          <t>Collaborative Arrangement and Arrangement Other than Collaborative [Line Items]</t>
        </is>
      </c>
    </row>
    <row r="104">
      <c r="A104" s="4" t="inlineStr">
        <is>
          <t>Milestone revenue</t>
        </is>
      </c>
      <c r="T104" s="5" t="n">
        <v>10000000</v>
      </c>
      <c r="X104" s="6" t="n">
        <v>10000000</v>
      </c>
    </row>
    <row r="105">
      <c r="A105" s="4" t="inlineStr">
        <is>
          <t>Mitsubishi Tanabe Pharma Corporation | Commercial Milestone Payments | Development and Commercialize Collaboration Agreement</t>
        </is>
      </c>
    </row>
    <row r="106">
      <c r="A106" s="3" t="inlineStr">
        <is>
          <t>Collaborative Arrangement and Arrangement Other than Collaborative [Line Items]</t>
        </is>
      </c>
    </row>
    <row r="107">
      <c r="A107" s="4" t="inlineStr">
        <is>
          <t>Potential milestone revenue (up to)</t>
        </is>
      </c>
      <c r="N107" s="5" t="n">
        <v>175000000</v>
      </c>
    </row>
    <row r="108">
      <c r="A108" s="4" t="inlineStr">
        <is>
          <t>Mitsubishi Tanabe Pharma Corporation | Commercial Milestone Payments | Development and Commercialize Collaboration Agreement | Maximum</t>
        </is>
      </c>
    </row>
    <row r="109">
      <c r="A109" s="3" t="inlineStr">
        <is>
          <t>Collaborative Arrangement and Arrangement Other than Collaborative [Line Items]</t>
        </is>
      </c>
    </row>
    <row r="110">
      <c r="A110" s="4" t="inlineStr">
        <is>
          <t>Potential milestone revenue (up to)</t>
        </is>
      </c>
      <c r="X110" s="5" t="n">
        <v>175000000</v>
      </c>
    </row>
    <row r="111">
      <c r="A111" s="4" t="inlineStr">
        <is>
          <t>Otsuka Pharmaceutical Co. Ltd. | Otsuka U.S. Agreement</t>
        </is>
      </c>
    </row>
    <row r="112">
      <c r="A112" s="3" t="inlineStr">
        <is>
          <t>Collaborative Arrangement and Arrangement Other than Collaborative [Line Items]</t>
        </is>
      </c>
    </row>
    <row r="113">
      <c r="A113" s="4" t="inlineStr">
        <is>
          <t>Number of performance obligations | performanceObligation</t>
        </is>
      </c>
      <c r="X113" s="6" t="n">
        <v>3</v>
      </c>
    </row>
    <row r="114">
      <c r="A114" s="4" t="inlineStr">
        <is>
          <t>Deferred revenue</t>
        </is>
      </c>
      <c r="O114" s="6" t="n">
        <v>23948000</v>
      </c>
      <c r="X114" s="5" t="n">
        <v>23948000</v>
      </c>
    </row>
    <row r="115">
      <c r="A115" s="4" t="inlineStr">
        <is>
          <t>Short-term deferred revenue</t>
        </is>
      </c>
      <c r="O115" s="6" t="n">
        <v>8850000</v>
      </c>
      <c r="X115" s="6" t="n">
        <v>8850000</v>
      </c>
    </row>
    <row r="116">
      <c r="A116" s="4" t="inlineStr">
        <is>
          <t>Deferred revenue, net of current portion</t>
        </is>
      </c>
      <c r="O116" s="6" t="n">
        <v>15098000</v>
      </c>
      <c r="X116" s="6" t="n">
        <v>15098000</v>
      </c>
    </row>
    <row r="117">
      <c r="A117" s="4" t="inlineStr">
        <is>
          <t>Collaborative arrangements cost sharing payments</t>
        </is>
      </c>
      <c r="X117" s="6" t="n">
        <v>319000000</v>
      </c>
    </row>
    <row r="118">
      <c r="A118" s="4" t="inlineStr">
        <is>
          <t>Collaborative arrangements additional cost sharing payments amount</t>
        </is>
      </c>
      <c r="X118" s="5" t="n">
        <v>88000000</v>
      </c>
    </row>
    <row r="119">
      <c r="A119" s="4" t="inlineStr">
        <is>
          <t>Percentage of market penetration for license agreement</t>
        </is>
      </c>
      <c r="X119" s="4" t="inlineStr">
        <is>
          <t>90.00%</t>
        </is>
      </c>
    </row>
    <row r="120">
      <c r="A120" s="4" t="inlineStr">
        <is>
          <t>License agreement, notice period for termination</t>
        </is>
      </c>
      <c r="X120" s="4" t="inlineStr">
        <is>
          <t>12 months</t>
        </is>
      </c>
    </row>
    <row r="121">
      <c r="A121" s="4" t="inlineStr">
        <is>
          <t>Transaction price</t>
        </is>
      </c>
      <c r="X121" s="5" t="n">
        <v>477800000</v>
      </c>
    </row>
    <row r="122">
      <c r="A122" s="4" t="inlineStr">
        <is>
          <t>Reimbursement for Otsuka's share of costs previously incurred</t>
        </is>
      </c>
      <c r="X122" s="6" t="n">
        <v>33800000</v>
      </c>
    </row>
    <row r="123">
      <c r="A123" s="4" t="inlineStr">
        <is>
          <t>Cost share costs incurred</t>
        </is>
      </c>
      <c r="X123" s="6" t="n">
        <v>5100000</v>
      </c>
      <c r="Y123" s="6" t="n">
        <v>1800000</v>
      </c>
      <c r="Z123" s="6" t="n">
        <v>1200000</v>
      </c>
    </row>
    <row r="124">
      <c r="A124" s="4" t="inlineStr">
        <is>
          <t>Reimbursable by Otsuka</t>
        </is>
      </c>
      <c r="X124" s="6" t="n">
        <v>2200000</v>
      </c>
      <c r="Y124" s="6" t="n">
        <v>700000</v>
      </c>
      <c r="Z124" s="6" t="n">
        <v>500000</v>
      </c>
    </row>
    <row r="125">
      <c r="A125" s="4" t="inlineStr">
        <is>
          <t>Cost share costs by partner for license agreement</t>
        </is>
      </c>
      <c r="X125" s="6" t="n">
        <v>2100000</v>
      </c>
      <c r="Y125" s="6" t="n">
        <v>1900000</v>
      </c>
      <c r="Z125" s="6" t="n">
        <v>1100000</v>
      </c>
    </row>
    <row r="126">
      <c r="A126" s="4" t="inlineStr">
        <is>
          <t>Reimbursable to Otsuka</t>
        </is>
      </c>
      <c r="X126" s="6" t="n">
        <v>1100000</v>
      </c>
      <c r="Y126" s="6" t="n">
        <v>1000000</v>
      </c>
      <c r="Z126" s="6" t="n">
        <v>500000</v>
      </c>
    </row>
    <row r="127">
      <c r="A127" s="4" t="inlineStr">
        <is>
          <t>Otsuka Pharmaceutical Co. Ltd. | Otsuka U.S. Agreement | Global Development Plan</t>
        </is>
      </c>
    </row>
    <row r="128">
      <c r="A128" s="3" t="inlineStr">
        <is>
          <t>Collaborative Arrangement and Arrangement Other than Collaborative [Line Items]</t>
        </is>
      </c>
    </row>
    <row r="129">
      <c r="A129" s="4" t="inlineStr">
        <is>
          <t>Reimbursement for Otsuka's share of costs previously incurred</t>
        </is>
      </c>
      <c r="L129" s="5" t="n">
        <v>33800000</v>
      </c>
    </row>
    <row r="130">
      <c r="A130" s="4" t="inlineStr">
        <is>
          <t>Collaborative arrangements additional cost sharing payments expected amount</t>
        </is>
      </c>
      <c r="X130" s="6" t="n">
        <v>122200000</v>
      </c>
    </row>
    <row r="131">
      <c r="A131" s="4" t="inlineStr">
        <is>
          <t>Otsuka Pharmaceutical Co. Ltd. | Otsuka U.S. Agreement | License, collaboration and other revenue</t>
        </is>
      </c>
    </row>
    <row r="132">
      <c r="A132" s="3" t="inlineStr">
        <is>
          <t>Collaborative Arrangement and Arrangement Other than Collaborative [Line Items]</t>
        </is>
      </c>
    </row>
    <row r="133">
      <c r="A133" s="4" t="inlineStr">
        <is>
          <t>Recognized revenue under license agreement</t>
        </is>
      </c>
      <c r="X133" s="6" t="n">
        <v>93446000</v>
      </c>
      <c r="Y133" s="6" t="n">
        <v>131314000</v>
      </c>
      <c r="Z133" s="6" t="n">
        <v>103870000</v>
      </c>
    </row>
    <row r="134">
      <c r="A134" s="4" t="inlineStr">
        <is>
          <t>Otsuka Pharmaceutical Co. Ltd. | Otsuka U.S. Agreement | Accounts receivable</t>
        </is>
      </c>
    </row>
    <row r="135">
      <c r="A135" s="3" t="inlineStr">
        <is>
          <t>Collaborative Arrangement and Arrangement Other than Collaborative [Line Items]</t>
        </is>
      </c>
    </row>
    <row r="136">
      <c r="A136" s="4" t="inlineStr">
        <is>
          <t>Accounts receivable</t>
        </is>
      </c>
      <c r="S136" s="6" t="n">
        <v>8900000</v>
      </c>
      <c r="Y136" s="6" t="n">
        <v>8900000</v>
      </c>
    </row>
    <row r="137">
      <c r="A137" s="4" t="inlineStr">
        <is>
          <t>Otsuka Pharmaceutical Co. Ltd. | Otsuka U.S. Agreement | Accounts payable</t>
        </is>
      </c>
    </row>
    <row r="138">
      <c r="A138" s="3" t="inlineStr">
        <is>
          <t>Collaborative Arrangement and Arrangement Other than Collaborative [Line Items]</t>
        </is>
      </c>
    </row>
    <row r="139">
      <c r="A139" s="4" t="inlineStr">
        <is>
          <t>Deferred revenue</t>
        </is>
      </c>
      <c r="O139" s="6" t="n">
        <v>5000000</v>
      </c>
      <c r="X139" s="6" t="n">
        <v>5000000</v>
      </c>
    </row>
    <row r="140">
      <c r="A140" s="4" t="inlineStr">
        <is>
          <t>Otsuka Pharmaceutical Co. Ltd. | Otsuka U.S. Agreement | Prepaid expenses and other current assets</t>
        </is>
      </c>
    </row>
    <row r="141">
      <c r="A141" s="3" t="inlineStr">
        <is>
          <t>Collaborative Arrangement and Arrangement Other than Collaborative [Line Items]</t>
        </is>
      </c>
    </row>
    <row r="142">
      <c r="A142" s="4" t="inlineStr">
        <is>
          <t>Accounts receivable</t>
        </is>
      </c>
      <c r="O142" s="6" t="n">
        <v>1200000</v>
      </c>
      <c r="X142" s="5" t="n">
        <v>1200000</v>
      </c>
    </row>
    <row r="143">
      <c r="A143" s="4" t="inlineStr">
        <is>
          <t>Otsuka Pharmaceutical Co. Ltd. | Otsuka U.S. Agreement | Minimum</t>
        </is>
      </c>
    </row>
    <row r="144">
      <c r="A144" s="3" t="inlineStr">
        <is>
          <t>Collaborative Arrangement and Arrangement Other than Collaborative [Line Items]</t>
        </is>
      </c>
    </row>
    <row r="145">
      <c r="A145" s="4" t="inlineStr">
        <is>
          <t>Percentage of increase in funding to fund current global development costs</t>
        </is>
      </c>
      <c r="M145" s="4" t="inlineStr">
        <is>
          <t>52.50%</t>
        </is>
      </c>
    </row>
    <row r="146">
      <c r="A146" s="4" t="inlineStr">
        <is>
          <t>Reduction in percentage of future payments due upon current global development costs creditable</t>
        </is>
      </c>
      <c r="X146" s="4" t="inlineStr">
        <is>
          <t>50.00%</t>
        </is>
      </c>
    </row>
    <row r="147">
      <c r="A147" s="4" t="inlineStr">
        <is>
          <t>Percentage of remaining creditable amount applied to future payments</t>
        </is>
      </c>
      <c r="X147" s="4" t="inlineStr">
        <is>
          <t>50.00%</t>
        </is>
      </c>
    </row>
    <row r="148">
      <c r="A148" s="4" t="inlineStr">
        <is>
          <t>Otsuka Pharmaceutical Co. Ltd. | Otsuka U.S. Agreement | Minimum | Global Development Plan</t>
        </is>
      </c>
    </row>
    <row r="149">
      <c r="A149" s="3" t="inlineStr">
        <is>
          <t>Collaborative Arrangement and Arrangement Other than Collaborative [Line Items]</t>
        </is>
      </c>
    </row>
    <row r="150">
      <c r="A150" s="4" t="inlineStr">
        <is>
          <t>Collaborative arrangements cost sharing payments</t>
        </is>
      </c>
      <c r="X150" s="5" t="n">
        <v>319000000</v>
      </c>
    </row>
    <row r="151">
      <c r="A151" s="4" t="inlineStr">
        <is>
          <t>Otsuka Pharmaceutical Co. Ltd. | Otsuka U.S. Agreement | Maximum</t>
        </is>
      </c>
    </row>
    <row r="152">
      <c r="A152" s="3" t="inlineStr">
        <is>
          <t>Collaborative Arrangement and Arrangement Other than Collaborative [Line Items]</t>
        </is>
      </c>
    </row>
    <row r="153">
      <c r="A153" s="4" t="inlineStr">
        <is>
          <t>Percentage of increase in funding to fund current global development costs</t>
        </is>
      </c>
      <c r="U153" s="4" t="inlineStr">
        <is>
          <t>80.00%</t>
        </is>
      </c>
    </row>
    <row r="154">
      <c r="A154" s="4" t="inlineStr">
        <is>
          <t>Otsuka Pharmaceutical Co. Ltd. | Otsuka International Agreement</t>
        </is>
      </c>
    </row>
    <row r="155">
      <c r="A155" s="3" t="inlineStr">
        <is>
          <t>Collaborative Arrangement and Arrangement Other than Collaborative [Line Items]</t>
        </is>
      </c>
    </row>
    <row r="156">
      <c r="A156" s="4" t="inlineStr">
        <is>
          <t>Number of performance obligations | performanceObligation</t>
        </is>
      </c>
      <c r="X156" s="6" t="n">
        <v>3</v>
      </c>
    </row>
    <row r="157">
      <c r="A157" s="4" t="inlineStr">
        <is>
          <t>Deferred revenue</t>
        </is>
      </c>
      <c r="O157" s="6" t="n">
        <v>11932000</v>
      </c>
      <c r="X157" s="5" t="n">
        <v>11932000</v>
      </c>
    </row>
    <row r="158">
      <c r="A158" s="4" t="inlineStr">
        <is>
          <t>Short-term deferred revenue</t>
        </is>
      </c>
      <c r="O158" s="6" t="n">
        <v>6364000</v>
      </c>
      <c r="X158" s="6" t="n">
        <v>6364000</v>
      </c>
    </row>
    <row r="159">
      <c r="A159" s="4" t="inlineStr">
        <is>
          <t>Deferred revenue, net of current portion</t>
        </is>
      </c>
      <c r="O159" s="6" t="n">
        <v>5568000</v>
      </c>
      <c r="X159" s="6" t="n">
        <v>5568000</v>
      </c>
    </row>
    <row r="160">
      <c r="A160" s="4" t="inlineStr">
        <is>
          <t>Transaction price</t>
        </is>
      </c>
      <c r="X160" s="6" t="n">
        <v>299400000</v>
      </c>
    </row>
    <row r="161">
      <c r="A161" s="4" t="inlineStr">
        <is>
          <t>Reimbursement for Otsuka's share of costs previously incurred</t>
        </is>
      </c>
      <c r="X161" s="6" t="n">
        <v>200000</v>
      </c>
    </row>
    <row r="162">
      <c r="A162" s="4" t="inlineStr">
        <is>
          <t>Estimate subsequent cost share payment receivable</t>
        </is>
      </c>
      <c r="L162" s="6" t="n">
        <v>226200000</v>
      </c>
    </row>
    <row r="163">
      <c r="A163" s="4" t="inlineStr">
        <is>
          <t>Milestone or royalty payments received</t>
        </is>
      </c>
      <c r="F163" s="5" t="n">
        <v>0</v>
      </c>
    </row>
    <row r="164">
      <c r="A164" s="4" t="inlineStr">
        <is>
          <t>Otsuka Pharmaceutical Co. Ltd. | Otsuka International Agreement | Global Development Plan</t>
        </is>
      </c>
    </row>
    <row r="165">
      <c r="A165" s="3" t="inlineStr">
        <is>
          <t>Collaborative Arrangement and Arrangement Other than Collaborative [Line Items]</t>
        </is>
      </c>
    </row>
    <row r="166">
      <c r="A166" s="4" t="inlineStr">
        <is>
          <t>Reimbursement for Otsuka's share of costs previously incurred</t>
        </is>
      </c>
      <c r="W166" s="5" t="n">
        <v>200000</v>
      </c>
    </row>
    <row r="167">
      <c r="A167" s="4" t="inlineStr">
        <is>
          <t>Otsuka Pharmaceutical Co. Ltd. | Otsuka International Agreement | License, collaboration and other revenue</t>
        </is>
      </c>
    </row>
    <row r="168">
      <c r="A168" s="3" t="inlineStr">
        <is>
          <t>Collaborative Arrangement and Arrangement Other than Collaborative [Line Items]</t>
        </is>
      </c>
    </row>
    <row r="169">
      <c r="A169" s="4" t="inlineStr">
        <is>
          <t>Recognized revenue under license agreement</t>
        </is>
      </c>
      <c r="X169" s="6" t="n">
        <v>45451000</v>
      </c>
      <c r="Y169" s="6" t="n">
        <v>75614000</v>
      </c>
      <c r="Z169" s="6" t="n">
        <v>87320000</v>
      </c>
    </row>
    <row r="170">
      <c r="A170" s="4" t="inlineStr">
        <is>
          <t>Otsuka Pharmaceutical Co. Ltd. | Otsuka International Agreement | Accounts receivable</t>
        </is>
      </c>
    </row>
    <row r="171">
      <c r="A171" s="3" t="inlineStr">
        <is>
          <t>Collaborative Arrangement and Arrangement Other than Collaborative [Line Items]</t>
        </is>
      </c>
    </row>
    <row r="172">
      <c r="A172" s="4" t="inlineStr">
        <is>
          <t>Accounts receivable</t>
        </is>
      </c>
      <c r="S172" s="5" t="n">
        <v>4000000</v>
      </c>
      <c r="Y172" s="6" t="n">
        <v>4000000</v>
      </c>
    </row>
    <row r="173">
      <c r="A173" s="4" t="inlineStr">
        <is>
          <t>Otsuka Pharmaceutical Co. Ltd. | Otsuka International Agreement | Accounts payable</t>
        </is>
      </c>
    </row>
    <row r="174">
      <c r="A174" s="3" t="inlineStr">
        <is>
          <t>Collaborative Arrangement and Arrangement Other than Collaborative [Line Items]</t>
        </is>
      </c>
    </row>
    <row r="175">
      <c r="A175" s="4" t="inlineStr">
        <is>
          <t>Deferred revenue</t>
        </is>
      </c>
      <c r="O175" s="6" t="n">
        <v>2300000</v>
      </c>
      <c r="X175" s="6" t="n">
        <v>2300000</v>
      </c>
    </row>
    <row r="176">
      <c r="A176" s="4" t="inlineStr">
        <is>
          <t>Otsuka Pharmaceutical Co. Ltd. | Otsuka International Agreement | Prepaid expenses and other current assets</t>
        </is>
      </c>
    </row>
    <row r="177">
      <c r="A177" s="3" t="inlineStr">
        <is>
          <t>Collaborative Arrangement and Arrangement Other than Collaborative [Line Items]</t>
        </is>
      </c>
    </row>
    <row r="178">
      <c r="A178" s="4" t="inlineStr">
        <is>
          <t>Accounts receivable</t>
        </is>
      </c>
      <c r="O178" s="6" t="n">
        <v>500000</v>
      </c>
      <c r="X178" s="6" t="n">
        <v>500000</v>
      </c>
    </row>
    <row r="179">
      <c r="A179" s="4" t="inlineStr">
        <is>
          <t>Otsuka Pharmaceutical Co. Ltd. | Regulatory Milestone Payments | Otsuka U.S. Agreement | Maximum</t>
        </is>
      </c>
    </row>
    <row r="180">
      <c r="A180" s="3" t="inlineStr">
        <is>
          <t>Collaborative Arrangement and Arrangement Other than Collaborative [Line Items]</t>
        </is>
      </c>
    </row>
    <row r="181">
      <c r="A181" s="4" t="inlineStr">
        <is>
          <t>Potential developmental milestone revenue</t>
        </is>
      </c>
      <c r="O181" s="5" t="n">
        <v>65000000</v>
      </c>
      <c r="X181" s="6" t="n">
        <v>65000000</v>
      </c>
    </row>
    <row r="182">
      <c r="A182" s="4" t="inlineStr">
        <is>
          <t>Otsuka Pharmaceutical Co. Ltd. | Regulatory Milestone Payments | Otsuka International Agreement | Maximum</t>
        </is>
      </c>
    </row>
    <row r="183">
      <c r="A183" s="3" t="inlineStr">
        <is>
          <t>Collaborative Arrangement and Arrangement Other than Collaborative [Line Items]</t>
        </is>
      </c>
    </row>
    <row r="184">
      <c r="A184" s="4" t="inlineStr">
        <is>
          <t>Potential developmental milestone revenue</t>
        </is>
      </c>
      <c r="AB184" s="5" t="n">
        <v>52000000</v>
      </c>
    </row>
    <row r="185">
      <c r="A185" s="4" t="inlineStr">
        <is>
          <t>Otsuka Pharmaceutical Co. Ltd. | Commercial Milestone Payments | Otsuka U.S. Agreement | Maximum</t>
        </is>
      </c>
    </row>
    <row r="186">
      <c r="A186" s="3" t="inlineStr">
        <is>
          <t>Collaborative Arrangement and Arrangement Other than Collaborative [Line Items]</t>
        </is>
      </c>
    </row>
    <row r="187">
      <c r="A187" s="4" t="inlineStr">
        <is>
          <t>Potential milestone revenue (up to)</t>
        </is>
      </c>
      <c r="X187" s="6" t="n">
        <v>575000000</v>
      </c>
    </row>
    <row r="188">
      <c r="A188" s="4" t="inlineStr">
        <is>
          <t>Otsuka Pharmaceutical Co. Ltd. | Commercial Milestone Payments | Otsuka International Agreement | Maximum</t>
        </is>
      </c>
    </row>
    <row r="189">
      <c r="A189" s="3" t="inlineStr">
        <is>
          <t>Collaborative Arrangement and Arrangement Other than Collaborative [Line Items]</t>
        </is>
      </c>
    </row>
    <row r="190">
      <c r="A190" s="4" t="inlineStr">
        <is>
          <t>Potential milestone revenue (up to)</t>
        </is>
      </c>
      <c r="F190" s="6" t="n">
        <v>525000000</v>
      </c>
    </row>
    <row r="191">
      <c r="A191" s="4" t="inlineStr">
        <is>
          <t>Otsuka Pharmaceutical Co. Ltd. | Up-front, Non-refundable and Non-creditable | Otsuka U.S. Agreement</t>
        </is>
      </c>
    </row>
    <row r="192">
      <c r="A192" s="3" t="inlineStr">
        <is>
          <t>Collaborative Arrangement and Arrangement Other than Collaborative [Line Items]</t>
        </is>
      </c>
    </row>
    <row r="193">
      <c r="A193" s="4" t="inlineStr">
        <is>
          <t>Upfront cash payment received</t>
        </is>
      </c>
      <c r="M193" s="5" t="n">
        <v>125000000</v>
      </c>
      <c r="X193" s="6" t="n">
        <v>125000000</v>
      </c>
    </row>
    <row r="194">
      <c r="A194" s="4" t="inlineStr">
        <is>
          <t>Otsuka Pharmaceutical Co. Ltd. | Up-front, Non-refundable and Non-creditable | Otsuka International Agreement</t>
        </is>
      </c>
    </row>
    <row r="195">
      <c r="A195" s="3" t="inlineStr">
        <is>
          <t>Collaborative Arrangement and Arrangement Other than Collaborative [Line Items]</t>
        </is>
      </c>
    </row>
    <row r="196">
      <c r="A196" s="4" t="inlineStr">
        <is>
          <t>Upfront cash payment received</t>
        </is>
      </c>
      <c r="F196" s="5" t="n">
        <v>73000000</v>
      </c>
      <c r="X196" s="6" t="n">
        <v>73000000</v>
      </c>
    </row>
    <row r="197">
      <c r="A197" s="4" t="inlineStr">
        <is>
          <t>Janssen Pharmaceutica NV | Development And Commercialize Research And License Agreement</t>
        </is>
      </c>
    </row>
    <row r="198">
      <c r="A198" s="3" t="inlineStr">
        <is>
          <t>Collaborative Arrangement and Arrangement Other than Collaborative [Line Items]</t>
        </is>
      </c>
    </row>
    <row r="199">
      <c r="A199" s="4" t="inlineStr">
        <is>
          <t>Collaboration agreement, expiration period</t>
        </is>
      </c>
      <c r="H199" s="4" t="inlineStr">
        <is>
          <t>10 years</t>
        </is>
      </c>
    </row>
    <row r="200">
      <c r="A200" s="4" t="inlineStr">
        <is>
          <t>Collaboration agreement, notice period for termination</t>
        </is>
      </c>
      <c r="H200" s="4" t="inlineStr">
        <is>
          <t>180 days</t>
        </is>
      </c>
    </row>
    <row r="201">
      <c r="A201" s="4" t="inlineStr">
        <is>
          <t>Potential milestone revenue (up to)</t>
        </is>
      </c>
      <c r="H201" s="5" t="n">
        <v>215000000</v>
      </c>
    </row>
    <row r="202">
      <c r="A202" s="4" t="inlineStr">
        <is>
          <t>Collaborative arrangement, term</t>
        </is>
      </c>
      <c r="G202" s="4" t="inlineStr">
        <is>
          <t>3 years</t>
        </is>
      </c>
    </row>
    <row r="203">
      <c r="A203" s="4" t="inlineStr">
        <is>
          <t>Potential aggregate payment received</t>
        </is>
      </c>
      <c r="H203" s="6" t="n">
        <v>16500000</v>
      </c>
    </row>
    <row r="204">
      <c r="A204" s="4" t="inlineStr">
        <is>
          <t>Upfront payment made in cash</t>
        </is>
      </c>
      <c r="G204" s="5" t="n">
        <v>1000000</v>
      </c>
      <c r="H204" s="5" t="n">
        <v>1000000</v>
      </c>
    </row>
    <row r="205">
      <c r="A205" s="4" t="inlineStr">
        <is>
          <t>Warrant to purchase common stock (in shares) | shares</t>
        </is>
      </c>
      <c r="G205" s="6" t="n">
        <v>509611</v>
      </c>
      <c r="H205" s="6" t="n">
        <v>509611</v>
      </c>
    </row>
    <row r="206">
      <c r="A206" s="4" t="inlineStr">
        <is>
          <t>Johnson &amp; Johnson Innovation | Development And Commercialize Research And License Agreement</t>
        </is>
      </c>
    </row>
    <row r="207">
      <c r="A207" s="3" t="inlineStr">
        <is>
          <t>Collaborative Arrangement and Arrangement Other than Collaborative [Line Items]</t>
        </is>
      </c>
    </row>
    <row r="208">
      <c r="A208" s="4" t="inlineStr">
        <is>
          <t>Warrant to purchase common stock (in shares) | shares</t>
        </is>
      </c>
      <c r="G208" s="6" t="n">
        <v>509611</v>
      </c>
      <c r="H208" s="6" t="n">
        <v>509611</v>
      </c>
    </row>
    <row r="209">
      <c r="A209" s="4" t="inlineStr">
        <is>
          <t>Exercise price (in dollars per share) | $ / shares</t>
        </is>
      </c>
      <c r="G209" s="8" t="n">
        <v>9.81</v>
      </c>
      <c r="H209" s="8" t="n">
        <v>9.81</v>
      </c>
    </row>
    <row r="210">
      <c r="A210" s="4" t="inlineStr">
        <is>
          <t>Fair value of warrant</t>
        </is>
      </c>
      <c r="L210" s="5" t="n">
        <v>3400000</v>
      </c>
      <c r="W210" s="5" t="n">
        <v>3400000</v>
      </c>
    </row>
    <row r="211">
      <c r="A211" s="4" t="inlineStr">
        <is>
          <t>Vifor (International) Ltd. | Research and development</t>
        </is>
      </c>
    </row>
    <row r="212">
      <c r="A212" s="3" t="inlineStr">
        <is>
          <t>Collaborative Arrangement and Arrangement Other than Collaborative [Line Items]</t>
        </is>
      </c>
    </row>
    <row r="213">
      <c r="A213" s="4" t="inlineStr">
        <is>
          <t>Collaboration purchase payment</t>
        </is>
      </c>
      <c r="R213" s="5" t="n">
        <v>10000000</v>
      </c>
    </row>
    <row r="214">
      <c r="A214" s="4" t="inlineStr">
        <is>
          <t>Vifor (International) Ltd. | License Agreement</t>
        </is>
      </c>
    </row>
    <row r="215">
      <c r="A215" s="3" t="inlineStr">
        <is>
          <t>Collaborative Arrangement and Arrangement Other than Collaborative [Line Items]</t>
        </is>
      </c>
    </row>
    <row r="216">
      <c r="A216" s="4" t="inlineStr">
        <is>
          <t>Potential milestone revenue</t>
        </is>
      </c>
      <c r="D216" s="5" t="n">
        <v>25000000</v>
      </c>
      <c r="E216" s="5" t="n">
        <v>25000000</v>
      </c>
      <c r="X216" s="5" t="n">
        <v>25000000</v>
      </c>
    </row>
    <row r="217">
      <c r="A217" s="4" t="inlineStr">
        <is>
          <t>Deferred revenue, net of current portion</t>
        </is>
      </c>
      <c r="E217" s="5" t="n">
        <v>4700000</v>
      </c>
    </row>
    <row r="218">
      <c r="A218" s="4" t="inlineStr">
        <is>
          <t>License agreement, notice period for termination</t>
        </is>
      </c>
      <c r="X218" s="4" t="inlineStr">
        <is>
          <t>12 months</t>
        </is>
      </c>
    </row>
    <row r="219">
      <c r="A219" s="4" t="inlineStr">
        <is>
          <t>Common stock shares sold | shares</t>
        </is>
      </c>
      <c r="E219" s="6" t="n">
        <v>3571429</v>
      </c>
    </row>
    <row r="220">
      <c r="A220" s="4" t="inlineStr">
        <is>
          <t>Sale of stock (in dollars per share) | $ / shares</t>
        </is>
      </c>
      <c r="E220" s="5" t="n">
        <v>14</v>
      </c>
    </row>
    <row r="221">
      <c r="A221" s="4" t="inlineStr">
        <is>
          <t>Proceeds from common stock sold</t>
        </is>
      </c>
      <c r="E221" s="5" t="n">
        <v>50000000</v>
      </c>
    </row>
    <row r="222">
      <c r="A222" s="4" t="inlineStr">
        <is>
          <t>Premium over the closing stock price of common stock (in dollars per share) | $ / shares</t>
        </is>
      </c>
      <c r="E222" s="8" t="n">
        <v>12.69</v>
      </c>
    </row>
    <row r="223">
      <c r="A223" s="4" t="inlineStr">
        <is>
          <t>Premium amount over the closing stock price of common stock</t>
        </is>
      </c>
      <c r="E223" s="5" t="n">
        <v>4700000</v>
      </c>
    </row>
    <row r="224">
      <c r="A224" s="4" t="inlineStr">
        <is>
          <t>Vifor (International) Ltd. | Priority Review Voucher Letter Agreement</t>
        </is>
      </c>
    </row>
    <row r="225">
      <c r="A225" s="3" t="inlineStr">
        <is>
          <t>Collaborative Arrangement and Arrangement Other than Collaborative [Line Items]</t>
        </is>
      </c>
    </row>
    <row r="226">
      <c r="A226" s="4" t="inlineStr">
        <is>
          <t>Collaboration purchase payment</t>
        </is>
      </c>
      <c r="B226" s="5" t="n">
        <v>10000000</v>
      </c>
    </row>
    <row r="227">
      <c r="A227" s="4" t="inlineStr">
        <is>
          <t>JT and Torii | License, collaboration and other revenue</t>
        </is>
      </c>
    </row>
    <row r="228">
      <c r="A228" s="3" t="inlineStr">
        <is>
          <t>Collaborative Arrangement and Arrangement Other than Collaborative [Line Items]</t>
        </is>
      </c>
    </row>
    <row r="229">
      <c r="A229" s="4" t="inlineStr">
        <is>
          <t>Recognized revenue under license agreement</t>
        </is>
      </c>
      <c r="X229" s="5" t="n">
        <v>5681000</v>
      </c>
      <c r="Y229" s="6" t="n">
        <v>5882000</v>
      </c>
      <c r="Z229" s="5" t="n">
        <v>112000</v>
      </c>
    </row>
    <row r="230">
      <c r="A230" s="4" t="inlineStr">
        <is>
          <t>JT and Torii | License Agreement | Panion &amp; BF Biotech, Incorporation</t>
        </is>
      </c>
    </row>
    <row r="231">
      <c r="A231" s="3" t="inlineStr">
        <is>
          <t>Collaborative Arrangement and Arrangement Other than Collaborative [Line Items]</t>
        </is>
      </c>
    </row>
    <row r="232">
      <c r="A232" s="4" t="inlineStr">
        <is>
          <t>License agreement, notice period for termination</t>
        </is>
      </c>
      <c r="C232" s="4" t="inlineStr">
        <is>
          <t>90 days</t>
        </is>
      </c>
    </row>
    <row r="233">
      <c r="A233" s="4" t="inlineStr">
        <is>
          <t>Royalty payments</t>
        </is>
      </c>
      <c r="K233" s="6" t="n">
        <v>400000</v>
      </c>
      <c r="X233" s="5" t="n">
        <v>11200000</v>
      </c>
      <c r="Y233" s="6" t="n">
        <v>10200000</v>
      </c>
    </row>
    <row r="234">
      <c r="A234" s="4" t="inlineStr">
        <is>
          <t>JT and Torii | Sublicense Agreement</t>
        </is>
      </c>
    </row>
    <row r="235">
      <c r="A235" s="3" t="inlineStr">
        <is>
          <t>Collaborative Arrangement and Arrangement Other than Collaborative [Line Items]</t>
        </is>
      </c>
    </row>
    <row r="236">
      <c r="A236" s="4" t="inlineStr">
        <is>
          <t>Number of performance obligations | performanceObligation</t>
        </is>
      </c>
      <c r="X236" s="6" t="n">
        <v>2</v>
      </c>
    </row>
    <row r="237">
      <c r="A237" s="4" t="inlineStr">
        <is>
          <t>Recognized revenue under license agreement</t>
        </is>
      </c>
      <c r="K237" s="5" t="n">
        <v>100000</v>
      </c>
      <c r="X237" s="5" t="n">
        <v>5700000</v>
      </c>
      <c r="Y237" s="5" t="n">
        <v>5900000</v>
      </c>
    </row>
    <row r="238">
      <c r="A238" s="4" t="inlineStr">
        <is>
          <t>License agreement, notice period for termination</t>
        </is>
      </c>
      <c r="X238" s="4" t="inlineStr">
        <is>
          <t>6 months</t>
        </is>
      </c>
    </row>
    <row r="239">
      <c r="A239" s="4" t="inlineStr">
        <is>
          <t>Potential payment for achievement of annual net sales milestones</t>
        </is>
      </c>
      <c r="X239" s="5" t="n">
        <v>55000000</v>
      </c>
    </row>
    <row r="240">
      <c r="A240" s="4" t="inlineStr">
        <is>
          <t>Prior written notice for termination on the breach of agreement period</t>
        </is>
      </c>
      <c r="X240" s="4" t="inlineStr">
        <is>
          <t>6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14" customWidth="1" min="6" max="6"/>
    <col width="14" customWidth="1" min="7" max="7"/>
    <col width="21" customWidth="1" min="8" max="8"/>
    <col width="21" customWidth="1" min="9" max="9"/>
    <col width="21" customWidth="1" min="10" max="10"/>
  </cols>
  <sheetData>
    <row r="1">
      <c r="A1" s="1" t="inlineStr">
        <is>
          <t>Business Combination - Additional Information (Details)</t>
        </is>
      </c>
      <c r="B1" s="2" t="inlineStr">
        <is>
          <t>Dec. 12, 2018USD ($)</t>
        </is>
      </c>
      <c r="C1" s="2" t="inlineStr">
        <is>
          <t>Dec. 11, 2018USD ($)shares</t>
        </is>
      </c>
      <c r="D1" s="2" t="inlineStr">
        <is>
          <t>Dec. 31, 2020USD ($)</t>
        </is>
      </c>
      <c r="E1" s="2" t="inlineStr">
        <is>
          <t>Jun. 30, 2020USD ($)</t>
        </is>
      </c>
      <c r="F1" s="2" t="inlineStr">
        <is>
          <t>Mar. 31, 2020</t>
        </is>
      </c>
      <c r="G1" s="2" t="inlineStr">
        <is>
          <t>Sep. 30, 2020</t>
        </is>
      </c>
      <c r="H1" s="2" t="inlineStr">
        <is>
          <t>Dec. 31, 2020USD ($)</t>
        </is>
      </c>
      <c r="I1" s="2" t="inlineStr">
        <is>
          <t>Dec. 31, 2019USD ($)</t>
        </is>
      </c>
      <c r="J1" s="2" t="inlineStr">
        <is>
          <t>Dec. 31, 2018USD ($)</t>
        </is>
      </c>
    </row>
    <row r="2">
      <c r="A2" s="3" t="inlineStr">
        <is>
          <t>Business Acquisition [Line Items]</t>
        </is>
      </c>
    </row>
    <row r="3">
      <c r="A3" s="4" t="inlineStr">
        <is>
          <t>Total fair value consideration</t>
        </is>
      </c>
      <c r="H3" s="5" t="n">
        <v>527754000</v>
      </c>
    </row>
    <row r="4">
      <c r="A4" s="4" t="inlineStr">
        <is>
          <t>Intangible assets, estimated useful life</t>
        </is>
      </c>
      <c r="D4" s="4" t="inlineStr">
        <is>
          <t>6 years</t>
        </is>
      </c>
    </row>
    <row r="5">
      <c r="A5" s="4" t="inlineStr">
        <is>
          <t>Impairment of intangible asset</t>
        </is>
      </c>
      <c r="E5" s="5" t="n">
        <v>115500000</v>
      </c>
      <c r="H5" s="6" t="n">
        <v>115527000</v>
      </c>
      <c r="I5" s="5" t="n">
        <v>0</v>
      </c>
      <c r="J5" s="5" t="n">
        <v>0</v>
      </c>
    </row>
    <row r="6">
      <c r="A6" s="4" t="inlineStr">
        <is>
          <t>Change in excess inventory purchase commitments</t>
        </is>
      </c>
      <c r="H6" s="6" t="n">
        <v>25114000</v>
      </c>
      <c r="I6" s="6" t="n">
        <v>0</v>
      </c>
      <c r="J6" s="5" t="n">
        <v>0</v>
      </c>
    </row>
    <row r="7">
      <c r="A7" s="4" t="inlineStr">
        <is>
          <t>Deferred tax liability</t>
        </is>
      </c>
      <c r="D7" s="5" t="n">
        <v>0</v>
      </c>
      <c r="H7" s="6" t="n">
        <v>0</v>
      </c>
      <c r="I7" s="6" t="n">
        <v>0</v>
      </c>
    </row>
    <row r="8">
      <c r="A8" s="4" t="inlineStr">
        <is>
          <t>Keryx Biopharmaceuticals, Inc.</t>
        </is>
      </c>
    </row>
    <row r="9">
      <c r="A9" s="3" t="inlineStr">
        <is>
          <t>Business Acquisition [Line Items]</t>
        </is>
      </c>
    </row>
    <row r="10">
      <c r="A10" s="4" t="inlineStr">
        <is>
          <t>Total fair value consideration</t>
        </is>
      </c>
      <c r="B10" s="5" t="n">
        <v>527754000</v>
      </c>
    </row>
    <row r="11">
      <c r="A11" s="4" t="inlineStr">
        <is>
          <t>Business combination, purchase price</t>
        </is>
      </c>
      <c r="B11" s="5" t="n">
        <v>527754000</v>
      </c>
    </row>
    <row r="12">
      <c r="A12" s="4" t="inlineStr">
        <is>
          <t>Risk-adjusted discount rate used to calculate present value of future expected cash inflows of intangible assets</t>
        </is>
      </c>
      <c r="B12" s="4" t="inlineStr">
        <is>
          <t>20.00%</t>
        </is>
      </c>
    </row>
    <row r="13">
      <c r="A13" s="4" t="inlineStr">
        <is>
          <t>Preliminary fair value of the off-market element</t>
        </is>
      </c>
      <c r="B13" s="5" t="n">
        <v>29510000</v>
      </c>
      <c r="D13" s="6" t="n">
        <v>55800000</v>
      </c>
      <c r="H13" s="6" t="n">
        <v>55800000</v>
      </c>
      <c r="I13" s="5" t="n">
        <v>30200000</v>
      </c>
    </row>
    <row r="14">
      <c r="A14" s="4" t="inlineStr">
        <is>
          <t>Change in excess inventory purchase commitments</t>
        </is>
      </c>
      <c r="H14" s="6" t="n">
        <v>25600000</v>
      </c>
    </row>
    <row r="15">
      <c r="A15" s="4" t="inlineStr">
        <is>
          <t>Goodwill deductible for tax purposes</t>
        </is>
      </c>
      <c r="B15" s="6" t="n">
        <v>0</v>
      </c>
    </row>
    <row r="16">
      <c r="A16" s="4" t="inlineStr">
        <is>
          <t>Deferred tax liability</t>
        </is>
      </c>
      <c r="D16" s="5" t="n">
        <v>35100000</v>
      </c>
      <c r="H16" s="5" t="n">
        <v>35100000</v>
      </c>
    </row>
    <row r="17">
      <c r="A17" s="4" t="inlineStr">
        <is>
          <t>Auryxia | Keryx Biopharmaceuticals, Inc.</t>
        </is>
      </c>
    </row>
    <row r="18">
      <c r="A18" s="3" t="inlineStr">
        <is>
          <t>Business Acquisition [Line Items]</t>
        </is>
      </c>
    </row>
    <row r="19">
      <c r="A19" s="4" t="inlineStr">
        <is>
          <t>Intangible assets, estimated useful life</t>
        </is>
      </c>
      <c r="D19" s="4" t="inlineStr">
        <is>
          <t>6 years</t>
        </is>
      </c>
      <c r="F19" s="4" t="inlineStr">
        <is>
          <t>9 years</t>
        </is>
      </c>
      <c r="G19" s="4" t="inlineStr">
        <is>
          <t>7 years</t>
        </is>
      </c>
    </row>
    <row r="20">
      <c r="A20" s="4" t="inlineStr">
        <is>
          <t>Common Stock | Keryx Biopharmaceuticals, Inc.</t>
        </is>
      </c>
    </row>
    <row r="21">
      <c r="A21" s="3" t="inlineStr">
        <is>
          <t>Business Acquisition [Line Items]</t>
        </is>
      </c>
    </row>
    <row r="22">
      <c r="A22" s="4" t="inlineStr">
        <is>
          <t>Total fair value consideration</t>
        </is>
      </c>
      <c r="B22" s="5" t="n">
        <v>516492000</v>
      </c>
    </row>
    <row r="23">
      <c r="A23" s="4" t="inlineStr">
        <is>
          <t>Merger Agreement | Keryx Biopharmaceuticals, Inc.</t>
        </is>
      </c>
    </row>
    <row r="24">
      <c r="A24" s="3" t="inlineStr">
        <is>
          <t>Business Acquisition [Line Items]</t>
        </is>
      </c>
    </row>
    <row r="25">
      <c r="A25" s="4" t="inlineStr">
        <is>
          <t>Outstanding common stock and awards converted into right to receive shares and awards, ratio</t>
        </is>
      </c>
      <c r="B25" s="9" t="n">
        <v>0.37433</v>
      </c>
      <c r="C25" s="9" t="n">
        <v>0.37433</v>
      </c>
    </row>
    <row r="26">
      <c r="A26" s="4" t="inlineStr">
        <is>
          <t>Total fair value consideration</t>
        </is>
      </c>
      <c r="B26" s="5" t="n">
        <v>527800000</v>
      </c>
    </row>
    <row r="27">
      <c r="A27" s="4" t="inlineStr">
        <is>
          <t>Additional shares expected to be issued | shares</t>
        </is>
      </c>
      <c r="C27" s="6" t="n">
        <v>4000000</v>
      </c>
    </row>
    <row r="28">
      <c r="A28" s="4" t="inlineStr">
        <is>
          <t>Aggregate shares available for conversion | shares</t>
        </is>
      </c>
      <c r="C28" s="6" t="n">
        <v>39600000</v>
      </c>
    </row>
    <row r="29">
      <c r="A29" s="4" t="inlineStr">
        <is>
          <t>Fair value of additional shares issued</t>
        </is>
      </c>
      <c r="C29" s="5" t="n">
        <v>13400000</v>
      </c>
    </row>
    <row r="30">
      <c r="A30" s="4" t="inlineStr">
        <is>
          <t>Notes Conversion Agreement | Keryx Biopharmaceuticals, Inc.</t>
        </is>
      </c>
    </row>
    <row r="31">
      <c r="A31" s="3" t="inlineStr">
        <is>
          <t>Business Acquisition [Line Items]</t>
        </is>
      </c>
    </row>
    <row r="32">
      <c r="A32" s="4" t="inlineStr">
        <is>
          <t>Convertible notes amount</t>
        </is>
      </c>
      <c r="C32" s="5" t="n">
        <v>164700000</v>
      </c>
    </row>
    <row r="33">
      <c r="A33" s="4" t="inlineStr">
        <is>
          <t>Notes Conversion Agreement | Common Stock | Keryx Biopharmaceuticals, Inc.</t>
        </is>
      </c>
    </row>
    <row r="34">
      <c r="A34" s="3" t="inlineStr">
        <is>
          <t>Business Acquisition [Line Items]</t>
        </is>
      </c>
    </row>
    <row r="35">
      <c r="A35" s="4" t="inlineStr">
        <is>
          <t>Convertible notes converted into shares | shares</t>
        </is>
      </c>
      <c r="C35" s="6" t="n">
        <v>35582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Total Fair Value Consideration (Details) - USD ($) $ in Thousands</t>
        </is>
      </c>
      <c r="B1" s="2" t="inlineStr">
        <is>
          <t>Dec. 12, 2018</t>
        </is>
      </c>
      <c r="C1" s="2" t="inlineStr">
        <is>
          <t>Dec. 31, 2020</t>
        </is>
      </c>
      <c r="D1" s="2" t="inlineStr">
        <is>
          <t>Dec. 31, 2018</t>
        </is>
      </c>
    </row>
    <row r="2">
      <c r="A2" s="3" t="inlineStr">
        <is>
          <t>Business Acquisition [Line Items]</t>
        </is>
      </c>
    </row>
    <row r="3">
      <c r="A3" s="4" t="inlineStr">
        <is>
          <t>Total fair value consideration</t>
        </is>
      </c>
      <c r="C3" s="5" t="n">
        <v>527754</v>
      </c>
    </row>
    <row r="4">
      <c r="A4" s="4" t="inlineStr">
        <is>
          <t>Keryx Biopharmaceuticals, Inc.</t>
        </is>
      </c>
    </row>
    <row r="5">
      <c r="A5" s="3" t="inlineStr">
        <is>
          <t>Business Acquisition [Line Items]</t>
        </is>
      </c>
    </row>
    <row r="6">
      <c r="A6" s="4" t="inlineStr">
        <is>
          <t>Total fair value consideration</t>
        </is>
      </c>
      <c r="B6" s="5" t="n">
        <v>527754</v>
      </c>
    </row>
    <row r="7">
      <c r="A7" s="4" t="inlineStr">
        <is>
          <t>Akebia Shares</t>
        </is>
      </c>
    </row>
    <row r="8">
      <c r="A8" s="3" t="inlineStr">
        <is>
          <t>Business Acquisition [Line Items]</t>
        </is>
      </c>
    </row>
    <row r="9">
      <c r="A9" s="4" t="inlineStr">
        <is>
          <t>Common stock issued (in shares)</t>
        </is>
      </c>
      <c r="D9" s="6" t="n">
        <v>57773090</v>
      </c>
    </row>
    <row r="10">
      <c r="A10" s="4" t="inlineStr">
        <is>
          <t>Akebia Shares | Keryx Biopharmaceuticals, Inc.</t>
        </is>
      </c>
    </row>
    <row r="11">
      <c r="A11" s="3" t="inlineStr">
        <is>
          <t>Business Acquisition [Line Items]</t>
        </is>
      </c>
    </row>
    <row r="12">
      <c r="A12" s="4" t="inlineStr">
        <is>
          <t>Common stock issued (in shares)</t>
        </is>
      </c>
      <c r="B12" s="6" t="n">
        <v>57773090</v>
      </c>
    </row>
    <row r="13">
      <c r="A13" s="4" t="inlineStr">
        <is>
          <t>Total fair value consideration</t>
        </is>
      </c>
      <c r="B13" s="5" t="n">
        <v>516492</v>
      </c>
    </row>
    <row r="14">
      <c r="A14" s="4" t="inlineStr">
        <is>
          <t>Akebia RSUs | Keryx Biopharmaceuticals, Inc.</t>
        </is>
      </c>
    </row>
    <row r="15">
      <c r="A15" s="3" t="inlineStr">
        <is>
          <t>Business Acquisition [Line Items]</t>
        </is>
      </c>
    </row>
    <row r="16">
      <c r="A16" s="4" t="inlineStr">
        <is>
          <t>RSUs / stock options issued (in shares)</t>
        </is>
      </c>
      <c r="B16" s="6" t="n">
        <v>602752</v>
      </c>
    </row>
    <row r="17">
      <c r="A17" s="4" t="inlineStr">
        <is>
          <t>Total fair value consideration</t>
        </is>
      </c>
      <c r="B17" s="5" t="n">
        <v>304</v>
      </c>
    </row>
    <row r="18">
      <c r="A18" s="4" t="inlineStr">
        <is>
          <t>Outstanding stock options | Keryx Biopharmaceuticals, Inc.</t>
        </is>
      </c>
    </row>
    <row r="19">
      <c r="A19" s="3" t="inlineStr">
        <is>
          <t>Business Acquisition [Line Items]</t>
        </is>
      </c>
    </row>
    <row r="20">
      <c r="A20" s="4" t="inlineStr">
        <is>
          <t>RSUs / stock options issued (in shares)</t>
        </is>
      </c>
      <c r="B20" s="6" t="n">
        <v>3967290</v>
      </c>
    </row>
    <row r="21">
      <c r="A21" s="4" t="inlineStr">
        <is>
          <t>Total fair value consideration</t>
        </is>
      </c>
      <c r="B21" s="5" t="n">
        <v>10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of Identifiable Assets Acquired and Liabilities Assumed (Details) - USD ($) $ in Thousands</t>
        </is>
      </c>
      <c r="B1" s="2" t="inlineStr">
        <is>
          <t>Dec. 31, 2020</t>
        </is>
      </c>
      <c r="C1" s="2" t="inlineStr">
        <is>
          <t>Dec. 31, 2019</t>
        </is>
      </c>
      <c r="D1" s="2" t="inlineStr">
        <is>
          <t>Dec. 12, 2018</t>
        </is>
      </c>
    </row>
    <row r="2">
      <c r="A2" s="3" t="inlineStr">
        <is>
          <t>Business Acquisition [Line Items]</t>
        </is>
      </c>
    </row>
    <row r="3">
      <c r="A3" s="4" t="inlineStr">
        <is>
          <t>Goodwill</t>
        </is>
      </c>
      <c r="B3" s="5" t="n">
        <v>55053</v>
      </c>
      <c r="C3" s="5" t="n">
        <v>55053</v>
      </c>
    </row>
    <row r="4">
      <c r="A4" s="4" t="inlineStr">
        <is>
          <t>Keryx Biopharmaceuticals, Inc.</t>
        </is>
      </c>
    </row>
    <row r="5">
      <c r="A5" s="3" t="inlineStr">
        <is>
          <t>Business Acquisition [Line Items]</t>
        </is>
      </c>
    </row>
    <row r="6">
      <c r="A6" s="4" t="inlineStr">
        <is>
          <t>Cash and cash equivalents</t>
        </is>
      </c>
      <c r="D6" s="5" t="n">
        <v>5257</v>
      </c>
    </row>
    <row r="7">
      <c r="A7" s="4" t="inlineStr">
        <is>
          <t>Inventory</t>
        </is>
      </c>
      <c r="D7" s="6" t="n">
        <v>235597</v>
      </c>
    </row>
    <row r="8">
      <c r="A8" s="4" t="inlineStr">
        <is>
          <t>Trade accounts receivable, net</t>
        </is>
      </c>
      <c r="D8" s="6" t="n">
        <v>15834</v>
      </c>
    </row>
    <row r="9">
      <c r="A9" s="4" t="inlineStr">
        <is>
          <t>Prepaid expenses and other current assets</t>
        </is>
      </c>
      <c r="D9" s="6" t="n">
        <v>8399</v>
      </c>
    </row>
    <row r="10">
      <c r="A10" s="4" t="inlineStr">
        <is>
          <t>Goodwill</t>
        </is>
      </c>
      <c r="D10" s="6" t="n">
        <v>55053</v>
      </c>
    </row>
    <row r="11">
      <c r="A11" s="3" t="inlineStr">
        <is>
          <t>Intangible assets:</t>
        </is>
      </c>
    </row>
    <row r="12">
      <c r="A12" s="4" t="inlineStr">
        <is>
          <t>Developed product rights for Auryxia</t>
        </is>
      </c>
      <c r="D12" s="6" t="n">
        <v>329130</v>
      </c>
    </row>
    <row r="13">
      <c r="A13" s="4" t="inlineStr">
        <is>
          <t>Other intangible assets</t>
        </is>
      </c>
      <c r="D13" s="6" t="n">
        <v>545</v>
      </c>
    </row>
    <row r="14">
      <c r="A14" s="4" t="inlineStr">
        <is>
          <t>Property and equipment, net</t>
        </is>
      </c>
      <c r="D14" s="6" t="n">
        <v>3646</v>
      </c>
    </row>
    <row r="15">
      <c r="A15" s="4" t="inlineStr">
        <is>
          <t>Other assets</t>
        </is>
      </c>
      <c r="D15" s="6" t="n">
        <v>14441</v>
      </c>
    </row>
    <row r="16">
      <c r="A16" s="4" t="inlineStr">
        <is>
          <t>Accounts payable</t>
        </is>
      </c>
      <c r="D16" s="6" t="n">
        <v>-17570</v>
      </c>
    </row>
    <row r="17">
      <c r="A17" s="4" t="inlineStr">
        <is>
          <t>Accrued expenses</t>
        </is>
      </c>
      <c r="D17" s="6" t="n">
        <v>-42972</v>
      </c>
    </row>
    <row r="18">
      <c r="A18" s="4" t="inlineStr">
        <is>
          <t>Deferred tax liability</t>
        </is>
      </c>
      <c r="D18" s="6" t="n">
        <v>-35096</v>
      </c>
    </row>
    <row r="19">
      <c r="A19" s="4" t="inlineStr">
        <is>
          <t>Debt</t>
        </is>
      </c>
      <c r="D19" s="6" t="n">
        <v>-15000</v>
      </c>
    </row>
    <row r="20">
      <c r="A20" s="4" t="inlineStr">
        <is>
          <t>Fair value of unfavorable executory contract</t>
        </is>
      </c>
      <c r="B20" s="5" t="n">
        <v>-55800</v>
      </c>
      <c r="C20" s="5" t="n">
        <v>-30200</v>
      </c>
      <c r="D20" s="6" t="n">
        <v>-29510</v>
      </c>
    </row>
    <row r="21">
      <c r="A21" s="4" t="inlineStr">
        <is>
          <t>Total purchase price</t>
        </is>
      </c>
      <c r="D21" s="5" t="n">
        <v>527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vailable for Sale Securities - Summary of Available for Sale Securities at Fair Value (Details) - USD ($) $ in Thousands</t>
        </is>
      </c>
      <c r="B1" s="2" t="inlineStr">
        <is>
          <t>Dec. 31, 2020</t>
        </is>
      </c>
      <c r="C1" s="2" t="inlineStr">
        <is>
          <t>Dec. 31, 2019</t>
        </is>
      </c>
      <c r="D1" s="2" t="inlineStr">
        <is>
          <t>Dec. 31, 2018</t>
        </is>
      </c>
      <c r="E1" s="2" t="inlineStr">
        <is>
          <t>Dec. 31, 2017</t>
        </is>
      </c>
    </row>
    <row r="2">
      <c r="A2" s="3" t="inlineStr">
        <is>
          <t>Debt Securities, Available-for-sale [Line Items]</t>
        </is>
      </c>
    </row>
    <row r="3">
      <c r="A3" s="4" t="inlineStr">
        <is>
          <t>Cash and cash equivalents</t>
        </is>
      </c>
      <c r="B3" s="5" t="n">
        <v>228698</v>
      </c>
      <c r="C3" s="5" t="n">
        <v>147449</v>
      </c>
      <c r="D3" s="5" t="n">
        <v>104644</v>
      </c>
      <c r="E3" s="5" t="n">
        <v>70156</v>
      </c>
    </row>
    <row r="4">
      <c r="A4" s="4" t="inlineStr">
        <is>
          <t>Cash and cash equivalents, Fair Value</t>
        </is>
      </c>
      <c r="B4" s="6" t="n">
        <v>228698</v>
      </c>
      <c r="C4" s="6" t="n">
        <v>147449</v>
      </c>
    </row>
    <row r="5">
      <c r="A5" s="3" t="inlineStr">
        <is>
          <t>Available for sale securities:</t>
        </is>
      </c>
    </row>
    <row r="6">
      <c r="A6" s="4" t="inlineStr">
        <is>
          <t>Amortized Cost</t>
        </is>
      </c>
      <c r="B6" s="6" t="n">
        <v>39979</v>
      </c>
      <c r="C6" s="6" t="n">
        <v>245</v>
      </c>
    </row>
    <row r="7">
      <c r="A7" s="4" t="inlineStr">
        <is>
          <t>Gross Unrealized Gains</t>
        </is>
      </c>
      <c r="B7" s="6" t="n">
        <v>13</v>
      </c>
      <c r="C7" s="6" t="n">
        <v>0</v>
      </c>
    </row>
    <row r="8">
      <c r="A8" s="4" t="inlineStr">
        <is>
          <t>Gross Unrealized Losses</t>
        </is>
      </c>
      <c r="B8" s="6" t="n">
        <v>0</v>
      </c>
      <c r="C8" s="6" t="n">
        <v>0</v>
      </c>
    </row>
    <row r="9">
      <c r="A9" s="4" t="inlineStr">
        <is>
          <t>Fair Value</t>
        </is>
      </c>
      <c r="B9" s="6" t="n">
        <v>39992</v>
      </c>
      <c r="C9" s="6" t="n">
        <v>245</v>
      </c>
    </row>
    <row r="10">
      <c r="A10" s="4" t="inlineStr">
        <is>
          <t>Total cash, cash equivalents, and available for sale securities, amortized cost</t>
        </is>
      </c>
      <c r="B10" s="6" t="n">
        <v>268677</v>
      </c>
      <c r="C10" s="6" t="n">
        <v>147694</v>
      </c>
    </row>
    <row r="11">
      <c r="A11" s="4" t="inlineStr">
        <is>
          <t>Total cash, cash equivalents, and available for sale securities, fair value</t>
        </is>
      </c>
      <c r="B11" s="6" t="n">
        <v>268690</v>
      </c>
      <c r="C11" s="6" t="n">
        <v>147694</v>
      </c>
    </row>
    <row r="12">
      <c r="A12" s="4" t="inlineStr">
        <is>
          <t>U.S. government debt securities</t>
        </is>
      </c>
    </row>
    <row r="13">
      <c r="A13" s="3" t="inlineStr">
        <is>
          <t>Available for sale securities:</t>
        </is>
      </c>
    </row>
    <row r="14">
      <c r="A14" s="4" t="inlineStr">
        <is>
          <t>Amortized Cost</t>
        </is>
      </c>
      <c r="B14" s="6" t="n">
        <v>39979</v>
      </c>
    </row>
    <row r="15">
      <c r="A15" s="4" t="inlineStr">
        <is>
          <t>Gross Unrealized Gains</t>
        </is>
      </c>
      <c r="B15" s="6" t="n">
        <v>13</v>
      </c>
    </row>
    <row r="16">
      <c r="A16" s="4" t="inlineStr">
        <is>
          <t>Gross Unrealized Losses</t>
        </is>
      </c>
      <c r="B16" s="6" t="n">
        <v>0</v>
      </c>
    </row>
    <row r="17">
      <c r="A17" s="4" t="inlineStr">
        <is>
          <t>Fair Value</t>
        </is>
      </c>
      <c r="B17" s="5" t="n">
        <v>39992</v>
      </c>
    </row>
    <row r="18">
      <c r="A18" s="4" t="inlineStr">
        <is>
          <t>Certificates of deposit</t>
        </is>
      </c>
    </row>
    <row r="19">
      <c r="A19" s="3" t="inlineStr">
        <is>
          <t>Available for sale securities:</t>
        </is>
      </c>
    </row>
    <row r="20">
      <c r="A20" s="4" t="inlineStr">
        <is>
          <t>Amortized Cost</t>
        </is>
      </c>
      <c r="C20" s="6" t="n">
        <v>245</v>
      </c>
    </row>
    <row r="21">
      <c r="A21" s="4" t="inlineStr">
        <is>
          <t>Gross Unrealized Gains</t>
        </is>
      </c>
      <c r="C21" s="6" t="n">
        <v>0</v>
      </c>
    </row>
    <row r="22">
      <c r="A22" s="4" t="inlineStr">
        <is>
          <t>Gross Unrealized Losses</t>
        </is>
      </c>
      <c r="C22" s="6" t="n">
        <v>0</v>
      </c>
    </row>
    <row r="23">
      <c r="A23" s="4" t="inlineStr">
        <is>
          <t>Fair Value</t>
        </is>
      </c>
      <c r="C23" s="5" t="n">
        <v>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Estimated Fair Value of Available for Sale Securities by Contractual Maturity (Details) $ in Thousands</t>
        </is>
      </c>
      <c r="B1" s="2" t="inlineStr">
        <is>
          <t>Dec. 31, 2020USD ($)</t>
        </is>
      </c>
    </row>
    <row r="2">
      <c r="A2" s="3" t="inlineStr">
        <is>
          <t>Investments, Debt and Equity Securities [Abstract]</t>
        </is>
      </c>
    </row>
    <row r="3">
      <c r="A3" s="4" t="inlineStr">
        <is>
          <t>Due in one year or less</t>
        </is>
      </c>
      <c r="B3" s="5" t="n">
        <v>39992</v>
      </c>
    </row>
    <row r="4">
      <c r="A4" s="4" t="inlineStr">
        <is>
          <t>Due after one year</t>
        </is>
      </c>
      <c r="B4" s="6" t="n">
        <v>0</v>
      </c>
    </row>
    <row r="5">
      <c r="A5" s="4" t="inlineStr">
        <is>
          <t>Total available for sale securities</t>
        </is>
      </c>
      <c r="B5" s="5" t="n">
        <v>39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vailable for Sale Securities - Additional Information (Details)</t>
        </is>
      </c>
      <c r="B1" s="2" t="inlineStr">
        <is>
          <t>12 Months Ended</t>
        </is>
      </c>
    </row>
    <row r="2">
      <c r="B2" s="2" t="inlineStr">
        <is>
          <t>Dec. 31, 2020USD ($)security</t>
        </is>
      </c>
      <c r="C2" s="2" t="inlineStr">
        <is>
          <t>Dec. 31, 2019USD ($)</t>
        </is>
      </c>
    </row>
    <row r="3">
      <c r="A3" s="3" t="inlineStr">
        <is>
          <t>Investments, Debt and Equity Securities [Abstract]</t>
        </is>
      </c>
    </row>
    <row r="4">
      <c r="A4" s="4" t="inlineStr">
        <is>
          <t>Gains (losses) on available for sale securities | $</t>
        </is>
      </c>
      <c r="B4" s="5" t="n">
        <v>0</v>
      </c>
      <c r="C4" s="5" t="n">
        <v>0</v>
      </c>
    </row>
    <row r="5">
      <c r="A5" s="4" t="inlineStr">
        <is>
          <t>Available-for-sale, securities in unrealized loss position, number of securities | security</t>
        </is>
      </c>
      <c r="B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t>
        </is>
      </c>
      <c r="C4" s="5" t="n">
        <v>-383457000</v>
      </c>
      <c r="D4" s="5" t="n">
        <v>-279659000</v>
      </c>
      <c r="E4" s="5" t="n">
        <v>-143588000</v>
      </c>
    </row>
    <row r="5">
      <c r="A5" s="3" t="inlineStr">
        <is>
          <t>Adjustments to reconcile net loss to net cash used in operating activities:</t>
        </is>
      </c>
    </row>
    <row r="6">
      <c r="A6" s="4" t="inlineStr">
        <is>
          <t>Depreciation and amortization</t>
        </is>
      </c>
      <c r="C6" s="6" t="n">
        <v>2075000</v>
      </c>
      <c r="D6" s="6" t="n">
        <v>2245000</v>
      </c>
      <c r="E6" s="6" t="n">
        <v>899000</v>
      </c>
    </row>
    <row r="7">
      <c r="A7" s="4" t="inlineStr">
        <is>
          <t>Amortization of intangibles</t>
        </is>
      </c>
      <c r="C7" s="6" t="n">
        <v>31515000</v>
      </c>
      <c r="D7" s="6" t="n">
        <v>36401000</v>
      </c>
      <c r="E7" s="6" t="n">
        <v>1522000</v>
      </c>
    </row>
    <row r="8">
      <c r="A8" s="4" t="inlineStr">
        <is>
          <t>Intangible asset impairment charge</t>
        </is>
      </c>
      <c r="C8" s="6" t="n">
        <v>115527000</v>
      </c>
      <c r="D8" s="6" t="n">
        <v>0</v>
      </c>
      <c r="E8" s="6" t="n">
        <v>0</v>
      </c>
    </row>
    <row r="9">
      <c r="A9" s="4" t="inlineStr">
        <is>
          <t>Amortization of premium/discount on investments</t>
        </is>
      </c>
      <c r="C9" s="6" t="n">
        <v>-47000</v>
      </c>
      <c r="D9" s="6" t="n">
        <v>-819000</v>
      </c>
      <c r="E9" s="6" t="n">
        <v>-1232000</v>
      </c>
    </row>
    <row r="10">
      <c r="A10" s="4" t="inlineStr">
        <is>
          <t>Non-cash interest expense</t>
        </is>
      </c>
      <c r="C10" s="6" t="n">
        <v>1534000</v>
      </c>
      <c r="D10" s="6" t="n">
        <v>786000</v>
      </c>
      <c r="E10" s="6" t="n">
        <v>28000</v>
      </c>
    </row>
    <row r="11">
      <c r="A11" s="4" t="inlineStr">
        <is>
          <t>Non-cash operating lease expense</t>
        </is>
      </c>
      <c r="C11" s="6" t="n">
        <v>-2037000</v>
      </c>
      <c r="D11" s="6" t="n">
        <v>-2229000</v>
      </c>
      <c r="E11" s="6" t="n">
        <v>0</v>
      </c>
    </row>
    <row r="12">
      <c r="A12" s="4" t="inlineStr">
        <is>
          <t>Write-off of property and equipment</t>
        </is>
      </c>
      <c r="C12" s="6" t="n">
        <v>0</v>
      </c>
      <c r="D12" s="6" t="n">
        <v>2053000</v>
      </c>
      <c r="E12" s="6" t="n">
        <v>0</v>
      </c>
    </row>
    <row r="13">
      <c r="A13" s="4" t="inlineStr">
        <is>
          <t>Non-cash merger expense</t>
        </is>
      </c>
      <c r="B13" s="4" t="inlineStr">
        <is>
          <t>[1]</t>
        </is>
      </c>
      <c r="C13" s="6" t="n">
        <v>0</v>
      </c>
      <c r="D13" s="6" t="n">
        <v>0</v>
      </c>
      <c r="E13" s="6" t="n">
        <v>13386000</v>
      </c>
    </row>
    <row r="14">
      <c r="A14" s="4" t="inlineStr">
        <is>
          <t>Fair value step-up of inventory sold or written off</t>
        </is>
      </c>
      <c r="C14" s="6" t="n">
        <v>68240000</v>
      </c>
      <c r="D14" s="6" t="n">
        <v>70444000</v>
      </c>
      <c r="E14" s="6" t="n">
        <v>4771000</v>
      </c>
    </row>
    <row r="15">
      <c r="A15" s="4" t="inlineStr">
        <is>
          <t>Write-down of inventory</t>
        </is>
      </c>
      <c r="C15" s="6" t="n">
        <v>20072000</v>
      </c>
      <c r="D15" s="6" t="n">
        <v>7112000</v>
      </c>
      <c r="E15" s="6" t="n">
        <v>0</v>
      </c>
    </row>
    <row r="16">
      <c r="A16" s="4" t="inlineStr">
        <is>
          <t>Change in excess inventory purchase commitments</t>
        </is>
      </c>
      <c r="C16" s="6" t="n">
        <v>25114000</v>
      </c>
      <c r="D16" s="6" t="n">
        <v>0</v>
      </c>
      <c r="E16" s="6" t="n">
        <v>0</v>
      </c>
    </row>
    <row r="17">
      <c r="A17" s="4" t="inlineStr">
        <is>
          <t>Stock-based compensation</t>
        </is>
      </c>
      <c r="C17" s="6" t="n">
        <v>24460000</v>
      </c>
      <c r="D17" s="6" t="n">
        <v>11925000</v>
      </c>
      <c r="E17" s="6" t="n">
        <v>19040000</v>
      </c>
    </row>
    <row r="18">
      <c r="A18" s="4" t="inlineStr">
        <is>
          <t>Deferred income taxes</t>
        </is>
      </c>
      <c r="C18" s="6" t="n">
        <v>0</v>
      </c>
      <c r="D18" s="6" t="n">
        <v>-6631000</v>
      </c>
      <c r="E18" s="6" t="n">
        <v>-28338000</v>
      </c>
    </row>
    <row r="19">
      <c r="A19" s="4" t="inlineStr">
        <is>
          <t>Change in fair value of derivative liability</t>
        </is>
      </c>
      <c r="C19" s="6" t="n">
        <v>286000</v>
      </c>
      <c r="D19" s="6" t="n">
        <v>0</v>
      </c>
      <c r="E19" s="6" t="n">
        <v>0</v>
      </c>
    </row>
    <row r="20">
      <c r="A20" s="3" t="inlineStr">
        <is>
          <t>Changes in operating assets and liabilities:</t>
        </is>
      </c>
    </row>
    <row r="21">
      <c r="A21" s="4" t="inlineStr">
        <is>
          <t>Accounts receivable</t>
        </is>
      </c>
      <c r="C21" s="6" t="n">
        <v>12011000</v>
      </c>
      <c r="D21" s="6" t="n">
        <v>-22198000</v>
      </c>
      <c r="E21" s="6" t="n">
        <v>33384000</v>
      </c>
    </row>
    <row r="22">
      <c r="A22" s="4" t="inlineStr">
        <is>
          <t>Inventory</t>
        </is>
      </c>
      <c r="C22" s="6" t="n">
        <v>6163000</v>
      </c>
      <c r="D22" s="6" t="n">
        <v>-29142000</v>
      </c>
      <c r="E22" s="6" t="n">
        <v>26000</v>
      </c>
    </row>
    <row r="23">
      <c r="A23" s="4" t="inlineStr">
        <is>
          <t>Prepaid expenses and other current assets</t>
        </is>
      </c>
      <c r="C23" s="6" t="n">
        <v>-8119000</v>
      </c>
      <c r="D23" s="6" t="n">
        <v>10541000</v>
      </c>
      <c r="E23" s="6" t="n">
        <v>-977000</v>
      </c>
    </row>
    <row r="24">
      <c r="A24" s="4" t="inlineStr">
        <is>
          <t>Other long-term assets</t>
        </is>
      </c>
      <c r="C24" s="6" t="n">
        <v>-2779000</v>
      </c>
      <c r="D24" s="6" t="n">
        <v>4917000</v>
      </c>
      <c r="E24" s="6" t="n">
        <v>903000</v>
      </c>
    </row>
    <row r="25">
      <c r="A25" s="4" t="inlineStr">
        <is>
          <t>Accounts payable</t>
        </is>
      </c>
      <c r="C25" s="6" t="n">
        <v>3678000</v>
      </c>
      <c r="D25" s="6" t="n">
        <v>1372000</v>
      </c>
      <c r="E25" s="6" t="n">
        <v>13717000</v>
      </c>
    </row>
    <row r="26">
      <c r="A26" s="4" t="inlineStr">
        <is>
          <t>Accrued expense</t>
        </is>
      </c>
      <c r="C26" s="6" t="n">
        <v>6356000</v>
      </c>
      <c r="D26" s="6" t="n">
        <v>-27351000</v>
      </c>
      <c r="E26" s="6" t="n">
        <v>55482000</v>
      </c>
    </row>
    <row r="27">
      <c r="A27" s="4" t="inlineStr">
        <is>
          <t>Operating lease liabilities</t>
        </is>
      </c>
      <c r="C27" s="6" t="n">
        <v>1411000</v>
      </c>
      <c r="D27" s="6" t="n">
        <v>2531000</v>
      </c>
      <c r="E27" s="6" t="n">
        <v>0</v>
      </c>
    </row>
    <row r="28">
      <c r="A28" s="4" t="inlineStr">
        <is>
          <t>Deferred revenue</t>
        </is>
      </c>
      <c r="C28" s="6" t="n">
        <v>-32391000</v>
      </c>
      <c r="D28" s="6" t="n">
        <v>-39739000</v>
      </c>
      <c r="E28" s="6" t="n">
        <v>-66935000</v>
      </c>
    </row>
    <row r="29">
      <c r="A29" s="4" t="inlineStr">
        <is>
          <t>Deferred rent</t>
        </is>
      </c>
      <c r="C29" s="6" t="n">
        <v>0</v>
      </c>
      <c r="D29" s="6" t="n">
        <v>0</v>
      </c>
      <c r="E29" s="6" t="n">
        <v>418000</v>
      </c>
    </row>
    <row r="30">
      <c r="A30" s="4" t="inlineStr">
        <is>
          <t>Net cash used in operating activities</t>
        </is>
      </c>
      <c r="C30" s="6" t="n">
        <v>-110388000</v>
      </c>
      <c r="D30" s="6" t="n">
        <v>-257441000</v>
      </c>
      <c r="E30" s="6" t="n">
        <v>-97494000</v>
      </c>
    </row>
    <row r="31">
      <c r="A31" s="3" t="inlineStr">
        <is>
          <t>Investing activities:</t>
        </is>
      </c>
    </row>
    <row r="32">
      <c r="A32" s="4" t="inlineStr">
        <is>
          <t>Acquisition of business, net of acquired cash and restricted cash</t>
        </is>
      </c>
      <c r="C32" s="6" t="n">
        <v>0</v>
      </c>
      <c r="D32" s="6" t="n">
        <v>0</v>
      </c>
      <c r="E32" s="6" t="n">
        <v>6147000</v>
      </c>
    </row>
    <row r="33">
      <c r="A33" s="4" t="inlineStr">
        <is>
          <t>Purchase of property and equipment</t>
        </is>
      </c>
      <c r="C33" s="6" t="n">
        <v>-317000</v>
      </c>
      <c r="D33" s="6" t="n">
        <v>-6655000</v>
      </c>
      <c r="E33" s="6" t="n">
        <v>-1606000</v>
      </c>
    </row>
    <row r="34">
      <c r="A34" s="4" t="inlineStr">
        <is>
          <t>Purchase of available for sale securities</t>
        </is>
      </c>
      <c r="C34" s="6" t="n">
        <v>-99932000</v>
      </c>
      <c r="D34" s="6" t="n">
        <v>0</v>
      </c>
      <c r="E34" s="6" t="n">
        <v>-224216000</v>
      </c>
    </row>
    <row r="35">
      <c r="A35" s="4" t="inlineStr">
        <is>
          <t>Proceeds from the maturities of available for sale securities</t>
        </is>
      </c>
      <c r="C35" s="6" t="n">
        <v>60245000</v>
      </c>
      <c r="D35" s="6" t="n">
        <v>153110000</v>
      </c>
      <c r="E35" s="6" t="n">
        <v>243269000</v>
      </c>
    </row>
    <row r="36">
      <c r="A36" s="4" t="inlineStr">
        <is>
          <t>Proceeds from sales of available for sale securities</t>
        </is>
      </c>
      <c r="C36" s="6" t="n">
        <v>0</v>
      </c>
      <c r="D36" s="6" t="n">
        <v>64721000</v>
      </c>
      <c r="E36" s="6" t="n">
        <v>13000000</v>
      </c>
    </row>
    <row r="37">
      <c r="A37" s="4" t="inlineStr">
        <is>
          <t>Net cash provided by (used in) investing activities</t>
        </is>
      </c>
      <c r="C37" s="6" t="n">
        <v>-40004000</v>
      </c>
      <c r="D37" s="6" t="n">
        <v>211176000</v>
      </c>
      <c r="E37" s="6" t="n">
        <v>36594000</v>
      </c>
    </row>
    <row r="38">
      <c r="A38" s="3" t="inlineStr">
        <is>
          <t>Financing activities:</t>
        </is>
      </c>
    </row>
    <row r="39">
      <c r="A39" s="4" t="inlineStr">
        <is>
          <t>Proceeds from the issuance of common stock, net of issuance costs</t>
        </is>
      </c>
      <c r="C39" s="6" t="n">
        <v>209419000</v>
      </c>
      <c r="D39" s="6" t="n">
        <v>25785000</v>
      </c>
      <c r="E39" s="6" t="n">
        <v>95452000</v>
      </c>
    </row>
    <row r="40">
      <c r="A40" s="4" t="inlineStr">
        <is>
          <t>Proceeds from the sale of stock under employee stock purchase plan</t>
        </is>
      </c>
      <c r="C40" s="6" t="n">
        <v>1100000</v>
      </c>
      <c r="D40" s="6" t="n">
        <v>383000</v>
      </c>
      <c r="E40" s="6" t="n">
        <v>482000</v>
      </c>
    </row>
    <row r="41">
      <c r="A41" s="4" t="inlineStr">
        <is>
          <t>Proceeds from the exercise of stock options</t>
        </is>
      </c>
      <c r="C41" s="6" t="n">
        <v>1226000</v>
      </c>
      <c r="D41" s="6" t="n">
        <v>560000</v>
      </c>
      <c r="E41" s="6" t="n">
        <v>647000</v>
      </c>
    </row>
    <row r="42">
      <c r="A42" s="4" t="inlineStr">
        <is>
          <t>Retirement of treasury stock</t>
        </is>
      </c>
      <c r="C42" s="6" t="n">
        <v>0</v>
      </c>
      <c r="D42" s="6" t="n">
        <v>-426000</v>
      </c>
      <c r="E42" s="6" t="n">
        <v>0</v>
      </c>
    </row>
    <row r="43">
      <c r="A43" s="4" t="inlineStr">
        <is>
          <t>Proceeds from the issuance of debt, net</t>
        </is>
      </c>
      <c r="C43" s="6" t="n">
        <v>19975000</v>
      </c>
      <c r="D43" s="6" t="n">
        <v>77668000</v>
      </c>
      <c r="E43" s="6" t="n">
        <v>0</v>
      </c>
    </row>
    <row r="44">
      <c r="A44" s="4" t="inlineStr">
        <is>
          <t>Payments on debt</t>
        </is>
      </c>
      <c r="C44" s="6" t="n">
        <v>0</v>
      </c>
      <c r="D44" s="6" t="n">
        <v>-15000000</v>
      </c>
      <c r="E44" s="6" t="n">
        <v>0</v>
      </c>
    </row>
    <row r="45">
      <c r="A45" s="4" t="inlineStr">
        <is>
          <t>Payments on capital lease obligations</t>
        </is>
      </c>
      <c r="E45" s="6" t="n">
        <v>-19000</v>
      </c>
    </row>
    <row r="46">
      <c r="A46" s="4" t="inlineStr">
        <is>
          <t>Net cash provided by financing activities</t>
        </is>
      </c>
      <c r="C46" s="6" t="n">
        <v>231720000</v>
      </c>
      <c r="D46" s="6" t="n">
        <v>88970000</v>
      </c>
      <c r="E46" s="6" t="n">
        <v>96562000</v>
      </c>
    </row>
    <row r="47">
      <c r="A47" s="4" t="inlineStr">
        <is>
          <t>Increase in cash, cash equivalents, and restricted cash</t>
        </is>
      </c>
      <c r="C47" s="6" t="n">
        <v>81328000</v>
      </c>
      <c r="D47" s="6" t="n">
        <v>42705000</v>
      </c>
      <c r="E47" s="6" t="n">
        <v>35662000</v>
      </c>
    </row>
    <row r="48">
      <c r="A48" s="4" t="inlineStr">
        <is>
          <t>Cash, cash equivalents, and restricted cash at beginning of the period</t>
        </is>
      </c>
      <c r="C48" s="6" t="n">
        <v>149804000</v>
      </c>
      <c r="D48" s="6" t="n">
        <v>107099000</v>
      </c>
      <c r="E48" s="6" t="n">
        <v>71437000</v>
      </c>
    </row>
    <row r="49">
      <c r="A49" s="4" t="inlineStr">
        <is>
          <t>Cash, cash equivalents, and restricted cash at end of the period</t>
        </is>
      </c>
      <c r="C49" s="6" t="n">
        <v>231132000</v>
      </c>
      <c r="D49" s="6" t="n">
        <v>149804000</v>
      </c>
      <c r="E49" s="6" t="n">
        <v>107099000</v>
      </c>
    </row>
    <row r="50">
      <c r="A50" s="3" t="inlineStr">
        <is>
          <t>Non-cash financing activities</t>
        </is>
      </c>
    </row>
    <row r="51">
      <c r="A51" s="4" t="inlineStr">
        <is>
          <t>Unpaid offering costs</t>
        </is>
      </c>
      <c r="C51" s="6" t="n">
        <v>100000</v>
      </c>
      <c r="D51" s="6" t="n">
        <v>0</v>
      </c>
      <c r="E51" s="6" t="n">
        <v>0</v>
      </c>
    </row>
    <row r="52">
      <c r="A52" s="4" t="inlineStr">
        <is>
          <t>Fair value of shares and equity awards issued in acquisition</t>
        </is>
      </c>
      <c r="C52" s="5" t="n">
        <v>0</v>
      </c>
      <c r="D52" s="5" t="n">
        <v>0</v>
      </c>
      <c r="E52" s="5" t="n">
        <v>527754000</v>
      </c>
    </row>
    <row r="53"/>
    <row r="54">
      <c r="A54" s="4" t="inlineStr">
        <is>
          <t>[1]</t>
        </is>
      </c>
      <c r="B54" s="4" t="inlineStr">
        <is>
          <t>Relates to non-cash expense associated with the fair value of the Baupost additional shares (see Note 5).</t>
        </is>
      </c>
    </row>
  </sheetData>
  <mergeCells count="4">
    <mergeCell ref="A1:B2"/>
    <mergeCell ref="C1:E1"/>
    <mergeCell ref="A53:D53"/>
    <mergeCell ref="B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t>
        </is>
      </c>
      <c r="B1" s="2" t="inlineStr">
        <is>
          <t>Dec. 31, 2020</t>
        </is>
      </c>
      <c r="C1" s="2" t="inlineStr">
        <is>
          <t>Dec. 31, 2019</t>
        </is>
      </c>
    </row>
    <row r="2">
      <c r="A2" s="3" t="inlineStr">
        <is>
          <t>Assets:</t>
        </is>
      </c>
    </row>
    <row r="3">
      <c r="A3" s="4" t="inlineStr">
        <is>
          <t>Cash and cash equivalents</t>
        </is>
      </c>
      <c r="B3" s="5" t="n">
        <v>228698000</v>
      </c>
      <c r="C3" s="5" t="n">
        <v>147449000</v>
      </c>
    </row>
    <row r="4">
      <c r="A4" s="3" t="inlineStr">
        <is>
          <t>Liabilities:</t>
        </is>
      </c>
    </row>
    <row r="5">
      <c r="A5" s="4" t="inlineStr">
        <is>
          <t>Derivative liability</t>
        </is>
      </c>
      <c r="B5" s="6" t="n">
        <v>2420000</v>
      </c>
      <c r="C5" s="6" t="n">
        <v>1650000</v>
      </c>
    </row>
    <row r="6">
      <c r="A6" s="4" t="inlineStr">
        <is>
          <t>Level 3</t>
        </is>
      </c>
    </row>
    <row r="7">
      <c r="A7" s="3" t="inlineStr">
        <is>
          <t>Assets:</t>
        </is>
      </c>
    </row>
    <row r="8">
      <c r="A8" s="4" t="inlineStr">
        <is>
          <t>Total assets fair value disclosure</t>
        </is>
      </c>
      <c r="B8" s="6" t="n">
        <v>0</v>
      </c>
      <c r="C8" s="6" t="n">
        <v>0</v>
      </c>
    </row>
    <row r="9">
      <c r="A9" s="4" t="inlineStr">
        <is>
          <t>Fair value measurements recurring</t>
        </is>
      </c>
    </row>
    <row r="10">
      <c r="A10" s="3" t="inlineStr">
        <is>
          <t>Assets:</t>
        </is>
      </c>
    </row>
    <row r="11">
      <c r="A11" s="4" t="inlineStr">
        <is>
          <t>Cash and cash equivalents</t>
        </is>
      </c>
      <c r="B11" s="6" t="n">
        <v>228698000</v>
      </c>
      <c r="C11" s="6" t="n">
        <v>147449000</v>
      </c>
    </row>
    <row r="12">
      <c r="A12" s="4" t="inlineStr">
        <is>
          <t>Total assets fair value disclosure</t>
        </is>
      </c>
      <c r="B12" s="6" t="n">
        <v>268690000</v>
      </c>
      <c r="C12" s="6" t="n">
        <v>147694000</v>
      </c>
    </row>
    <row r="13">
      <c r="A13" s="3" t="inlineStr">
        <is>
          <t>Liabilities:</t>
        </is>
      </c>
    </row>
    <row r="14">
      <c r="A14" s="4" t="inlineStr">
        <is>
          <t>Derivative liability</t>
        </is>
      </c>
      <c r="B14" s="6" t="n">
        <v>2420000</v>
      </c>
      <c r="C14" s="6" t="n">
        <v>1650000</v>
      </c>
    </row>
    <row r="15">
      <c r="A15" s="4" t="inlineStr">
        <is>
          <t>Total liabilities fair value disclosure</t>
        </is>
      </c>
      <c r="B15" s="6" t="n">
        <v>2420000</v>
      </c>
      <c r="C15" s="6" t="n">
        <v>1650000</v>
      </c>
    </row>
    <row r="16">
      <c r="A16" s="4" t="inlineStr">
        <is>
          <t>Fair value measurements recurring | U.S. government debt securities</t>
        </is>
      </c>
    </row>
    <row r="17">
      <c r="A17" s="3" t="inlineStr">
        <is>
          <t>Assets:</t>
        </is>
      </c>
    </row>
    <row r="18">
      <c r="A18" s="4" t="inlineStr">
        <is>
          <t>U.S. government debt securities</t>
        </is>
      </c>
      <c r="B18" s="6" t="n">
        <v>39992000</v>
      </c>
    </row>
    <row r="19">
      <c r="A19" s="4" t="inlineStr">
        <is>
          <t>Fair value measurements recurring | Certificates of deposit</t>
        </is>
      </c>
    </row>
    <row r="20">
      <c r="A20" s="3" t="inlineStr">
        <is>
          <t>Assets:</t>
        </is>
      </c>
    </row>
    <row r="21">
      <c r="A21" s="4" t="inlineStr">
        <is>
          <t>U.S. government debt securities</t>
        </is>
      </c>
      <c r="C21" s="6" t="n">
        <v>245000</v>
      </c>
    </row>
    <row r="22">
      <c r="A22" s="4" t="inlineStr">
        <is>
          <t>Fair value measurements recurring | Level 1</t>
        </is>
      </c>
    </row>
    <row r="23">
      <c r="A23" s="3" t="inlineStr">
        <is>
          <t>Assets:</t>
        </is>
      </c>
    </row>
    <row r="24">
      <c r="A24" s="4" t="inlineStr">
        <is>
          <t>Cash and cash equivalents</t>
        </is>
      </c>
      <c r="B24" s="6" t="n">
        <v>228698000</v>
      </c>
      <c r="C24" s="6" t="n">
        <v>147449000</v>
      </c>
    </row>
    <row r="25">
      <c r="A25" s="4" t="inlineStr">
        <is>
          <t>Total assets fair value disclosure</t>
        </is>
      </c>
      <c r="B25" s="6" t="n">
        <v>228698000</v>
      </c>
      <c r="C25" s="6" t="n">
        <v>147449000</v>
      </c>
    </row>
    <row r="26">
      <c r="A26" s="3" t="inlineStr">
        <is>
          <t>Liabilities:</t>
        </is>
      </c>
    </row>
    <row r="27">
      <c r="A27" s="4" t="inlineStr">
        <is>
          <t>Derivative liability</t>
        </is>
      </c>
      <c r="B27" s="6" t="n">
        <v>0</v>
      </c>
      <c r="C27" s="6" t="n">
        <v>0</v>
      </c>
    </row>
    <row r="28">
      <c r="A28" s="4" t="inlineStr">
        <is>
          <t>Total liabilities fair value disclosure</t>
        </is>
      </c>
      <c r="B28" s="6" t="n">
        <v>0</v>
      </c>
      <c r="C28" s="6" t="n">
        <v>0</v>
      </c>
    </row>
    <row r="29">
      <c r="A29" s="4" t="inlineStr">
        <is>
          <t>Fair value measurements recurring | Level 1 | U.S. government debt securities</t>
        </is>
      </c>
    </row>
    <row r="30">
      <c r="A30" s="3" t="inlineStr">
        <is>
          <t>Assets:</t>
        </is>
      </c>
    </row>
    <row r="31">
      <c r="A31" s="4" t="inlineStr">
        <is>
          <t>U.S. government debt securities</t>
        </is>
      </c>
      <c r="B31" s="6" t="n">
        <v>0</v>
      </c>
    </row>
    <row r="32">
      <c r="A32" s="4" t="inlineStr">
        <is>
          <t>Fair value measurements recurring | Level 1 | Certificates of deposit</t>
        </is>
      </c>
    </row>
    <row r="33">
      <c r="A33" s="3" t="inlineStr">
        <is>
          <t>Assets:</t>
        </is>
      </c>
    </row>
    <row r="34">
      <c r="A34" s="4" t="inlineStr">
        <is>
          <t>U.S. government debt securities</t>
        </is>
      </c>
      <c r="C34" s="6" t="n">
        <v>0</v>
      </c>
    </row>
    <row r="35">
      <c r="A35" s="4" t="inlineStr">
        <is>
          <t>Fair value measurements recurring | Level 2</t>
        </is>
      </c>
    </row>
    <row r="36">
      <c r="A36" s="3" t="inlineStr">
        <is>
          <t>Assets:</t>
        </is>
      </c>
    </row>
    <row r="37">
      <c r="A37" s="4" t="inlineStr">
        <is>
          <t>Cash and cash equivalents</t>
        </is>
      </c>
      <c r="B37" s="6" t="n">
        <v>0</v>
      </c>
      <c r="C37" s="6" t="n">
        <v>0</v>
      </c>
    </row>
    <row r="38">
      <c r="A38" s="4" t="inlineStr">
        <is>
          <t>Total assets fair value disclosure</t>
        </is>
      </c>
      <c r="B38" s="6" t="n">
        <v>39992000</v>
      </c>
      <c r="C38" s="6" t="n">
        <v>245000</v>
      </c>
    </row>
    <row r="39">
      <c r="A39" s="3" t="inlineStr">
        <is>
          <t>Liabilities:</t>
        </is>
      </c>
    </row>
    <row r="40">
      <c r="A40" s="4" t="inlineStr">
        <is>
          <t>Derivative liability</t>
        </is>
      </c>
      <c r="B40" s="6" t="n">
        <v>0</v>
      </c>
      <c r="C40" s="6" t="n">
        <v>0</v>
      </c>
    </row>
    <row r="41">
      <c r="A41" s="4" t="inlineStr">
        <is>
          <t>Total liabilities fair value disclosure</t>
        </is>
      </c>
      <c r="B41" s="6" t="n">
        <v>0</v>
      </c>
      <c r="C41" s="6" t="n">
        <v>0</v>
      </c>
    </row>
    <row r="42">
      <c r="A42" s="4" t="inlineStr">
        <is>
          <t>Fair value measurements recurring | Level 2 | U.S. government debt securities</t>
        </is>
      </c>
    </row>
    <row r="43">
      <c r="A43" s="3" t="inlineStr">
        <is>
          <t>Assets:</t>
        </is>
      </c>
    </row>
    <row r="44">
      <c r="A44" s="4" t="inlineStr">
        <is>
          <t>U.S. government debt securities</t>
        </is>
      </c>
      <c r="B44" s="6" t="n">
        <v>39992000</v>
      </c>
    </row>
    <row r="45">
      <c r="A45" s="4" t="inlineStr">
        <is>
          <t>Fair value measurements recurring | Level 2 | Certificates of deposit</t>
        </is>
      </c>
    </row>
    <row r="46">
      <c r="A46" s="3" t="inlineStr">
        <is>
          <t>Assets:</t>
        </is>
      </c>
    </row>
    <row r="47">
      <c r="A47" s="4" t="inlineStr">
        <is>
          <t>U.S. government debt securities</t>
        </is>
      </c>
      <c r="C47" s="6" t="n">
        <v>245000</v>
      </c>
    </row>
    <row r="48">
      <c r="A48" s="4" t="inlineStr">
        <is>
          <t>Fair value measurements recurring | Level 3</t>
        </is>
      </c>
    </row>
    <row r="49">
      <c r="A49" s="3" t="inlineStr">
        <is>
          <t>Assets:</t>
        </is>
      </c>
    </row>
    <row r="50">
      <c r="A50" s="4" t="inlineStr">
        <is>
          <t>Cash and cash equivalents</t>
        </is>
      </c>
      <c r="B50" s="6" t="n">
        <v>0</v>
      </c>
      <c r="C50" s="6" t="n">
        <v>0</v>
      </c>
    </row>
    <row r="51">
      <c r="A51" s="4" t="inlineStr">
        <is>
          <t>Total assets fair value disclosure</t>
        </is>
      </c>
      <c r="B51" s="6" t="n">
        <v>0</v>
      </c>
      <c r="C51" s="6" t="n">
        <v>0</v>
      </c>
    </row>
    <row r="52">
      <c r="A52" s="3" t="inlineStr">
        <is>
          <t>Liabilities:</t>
        </is>
      </c>
    </row>
    <row r="53">
      <c r="A53" s="4" t="inlineStr">
        <is>
          <t>Derivative liability</t>
        </is>
      </c>
      <c r="B53" s="6" t="n">
        <v>2420000</v>
      </c>
      <c r="C53" s="6" t="n">
        <v>1650000</v>
      </c>
    </row>
    <row r="54">
      <c r="A54" s="4" t="inlineStr">
        <is>
          <t>Total liabilities fair value disclosure</t>
        </is>
      </c>
      <c r="B54" s="6" t="n">
        <v>2420000</v>
      </c>
      <c r="C54" s="6" t="n">
        <v>1650000</v>
      </c>
    </row>
    <row r="55">
      <c r="A55" s="4" t="inlineStr">
        <is>
          <t>Fair value measurements recurring | Level 3 | U.S. government debt securities</t>
        </is>
      </c>
    </row>
    <row r="56">
      <c r="A56" s="3" t="inlineStr">
        <is>
          <t>Assets:</t>
        </is>
      </c>
    </row>
    <row r="57">
      <c r="A57" s="4" t="inlineStr">
        <is>
          <t>U.S. government debt securities</t>
        </is>
      </c>
      <c r="B57" s="5" t="n">
        <v>0</v>
      </c>
    </row>
    <row r="58">
      <c r="A58" s="4" t="inlineStr">
        <is>
          <t>Fair value measurements recurring | Level 3 | Certificates of deposit</t>
        </is>
      </c>
    </row>
    <row r="59">
      <c r="A59" s="3" t="inlineStr">
        <is>
          <t>Assets:</t>
        </is>
      </c>
    </row>
    <row r="60">
      <c r="A60" s="4" t="inlineStr">
        <is>
          <t>U.S. government debt securities</t>
        </is>
      </c>
      <c r="C6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s) - USD ($)</t>
        </is>
      </c>
      <c r="B1" s="2" t="inlineStr">
        <is>
          <t>Dec. 31, 2020</t>
        </is>
      </c>
      <c r="C1" s="2" t="inlineStr">
        <is>
          <t>Dec. 31, 2019</t>
        </is>
      </c>
      <c r="D1" s="2" t="inlineStr">
        <is>
          <t>Nov. 25, 2019</t>
        </is>
      </c>
    </row>
    <row r="2">
      <c r="A2" s="3" t="inlineStr">
        <is>
          <t>Fair Value, Assets and Liabilities Measured on Recurring and Nonrecurring Basis [Line Items]</t>
        </is>
      </c>
    </row>
    <row r="3">
      <c r="A3" s="4" t="inlineStr">
        <is>
          <t>Derivative liability</t>
        </is>
      </c>
      <c r="B3" s="5" t="n">
        <v>2420000</v>
      </c>
      <c r="C3" s="5" t="n">
        <v>1650000</v>
      </c>
    </row>
    <row r="4">
      <c r="A4" s="4" t="inlineStr">
        <is>
          <t>Level 3</t>
        </is>
      </c>
    </row>
    <row r="5">
      <c r="A5" s="3" t="inlineStr">
        <is>
          <t>Fair Value, Assets and Liabilities Measured on Recurring and Nonrecurring Basis [Line Items]</t>
        </is>
      </c>
    </row>
    <row r="6">
      <c r="A6" s="4" t="inlineStr">
        <is>
          <t>Assets measured at fair value on recurring basis</t>
        </is>
      </c>
      <c r="B6" s="6" t="n">
        <v>0</v>
      </c>
      <c r="C6" s="6" t="n">
        <v>0</v>
      </c>
    </row>
    <row r="7">
      <c r="A7" s="4" t="inlineStr">
        <is>
          <t>Level 3 | Other than Derivative Liabilities</t>
        </is>
      </c>
    </row>
    <row r="8">
      <c r="A8" s="3" t="inlineStr">
        <is>
          <t>Fair Value, Assets and Liabilities Measured on Recurring and Nonrecurring Basis [Line Items]</t>
        </is>
      </c>
    </row>
    <row r="9">
      <c r="A9" s="4" t="inlineStr">
        <is>
          <t>Liabilities measured at fair value on recurring basis</t>
        </is>
      </c>
      <c r="B9" s="6" t="n">
        <v>0</v>
      </c>
      <c r="C9" s="6" t="n">
        <v>0</v>
      </c>
    </row>
    <row r="10">
      <c r="A10" s="4" t="inlineStr">
        <is>
          <t>Collateral Agent, Pharmakon</t>
        </is>
      </c>
    </row>
    <row r="11">
      <c r="A11" s="3" t="inlineStr">
        <is>
          <t>Fair Value, Assets and Liabilities Measured on Recurring and Nonrecurring Basis [Line Items]</t>
        </is>
      </c>
    </row>
    <row r="12">
      <c r="A12" s="4" t="inlineStr">
        <is>
          <t>Derivative liability</t>
        </is>
      </c>
      <c r="B12" s="5" t="n">
        <v>2400000</v>
      </c>
      <c r="C12" s="5" t="n">
        <v>1700000</v>
      </c>
      <c r="D12" s="5" t="n">
        <v>1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Derivative Liability (Details) - USD ($) $ in Thousands</t>
        </is>
      </c>
      <c r="B1" s="2" t="inlineStr">
        <is>
          <t>12 Months Ended</t>
        </is>
      </c>
    </row>
    <row r="2">
      <c r="B2" s="2" t="inlineStr">
        <is>
          <t>Dec. 31, 2020</t>
        </is>
      </c>
      <c r="C2" s="2" t="inlineStr">
        <is>
          <t>Dec. 31, 2019</t>
        </is>
      </c>
      <c r="D2" s="2" t="inlineStr">
        <is>
          <t>Dec. 31, 2018</t>
        </is>
      </c>
    </row>
    <row r="3">
      <c r="A3" s="3" t="inlineStr">
        <is>
          <t>Derivative Liability, Fair Value, Gross Liability [Roll Forward]</t>
        </is>
      </c>
    </row>
    <row r="4">
      <c r="A4" s="4" t="inlineStr">
        <is>
          <t>Balance at beginning of period</t>
        </is>
      </c>
      <c r="B4" s="5" t="n">
        <v>1650</v>
      </c>
    </row>
    <row r="5">
      <c r="A5" s="4" t="inlineStr">
        <is>
          <t>Initial fair value of derivative liability for Tranche B, recorded as debt discount</t>
        </is>
      </c>
      <c r="B5" s="6" t="n">
        <v>484</v>
      </c>
    </row>
    <row r="6">
      <c r="A6" s="4" t="inlineStr">
        <is>
          <t>Change in fair value of derivative liability, recorded as other expense</t>
        </is>
      </c>
      <c r="B6" s="6" t="n">
        <v>286</v>
      </c>
      <c r="C6" s="5" t="n">
        <v>0</v>
      </c>
      <c r="D6" s="5" t="n">
        <v>0</v>
      </c>
    </row>
    <row r="7">
      <c r="A7" s="4" t="inlineStr">
        <is>
          <t>Balance at end of period</t>
        </is>
      </c>
      <c r="B7" s="5" t="n">
        <v>2420</v>
      </c>
      <c r="C7" s="5" t="n">
        <v>16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Dec. 31, 2020</t>
        </is>
      </c>
      <c r="C1" s="2" t="inlineStr">
        <is>
          <t>Dec. 31, 2019</t>
        </is>
      </c>
    </row>
    <row r="2">
      <c r="A2" s="3" t="inlineStr">
        <is>
          <t>Inventory Disclosure [Abstract]</t>
        </is>
      </c>
    </row>
    <row r="3">
      <c r="A3" s="4" t="inlineStr">
        <is>
          <t>Raw materials</t>
        </is>
      </c>
      <c r="B3" s="5" t="n">
        <v>2542</v>
      </c>
      <c r="C3" s="5" t="n">
        <v>2278</v>
      </c>
    </row>
    <row r="4">
      <c r="A4" s="4" t="inlineStr">
        <is>
          <t>Work in process</t>
        </is>
      </c>
      <c r="B4" s="6" t="n">
        <v>64076</v>
      </c>
      <c r="C4" s="6" t="n">
        <v>137858</v>
      </c>
    </row>
    <row r="5">
      <c r="A5" s="4" t="inlineStr">
        <is>
          <t>Finished goods</t>
        </is>
      </c>
      <c r="B5" s="6" t="n">
        <v>19691</v>
      </c>
      <c r="C5" s="6" t="n">
        <v>42096</v>
      </c>
    </row>
    <row r="6">
      <c r="A6" s="4" t="inlineStr">
        <is>
          <t>Total inventory</t>
        </is>
      </c>
      <c r="B6" s="6" t="n">
        <v>86309</v>
      </c>
      <c r="C6" s="6" t="n">
        <v>182232</v>
      </c>
    </row>
    <row r="7">
      <c r="A7" s="3" t="inlineStr">
        <is>
          <t>Balance Sheet Classification:</t>
        </is>
      </c>
    </row>
    <row r="8">
      <c r="A8" s="4" t="inlineStr">
        <is>
          <t>Inventory</t>
        </is>
      </c>
      <c r="B8" s="6" t="n">
        <v>61017</v>
      </c>
      <c r="C8" s="6" t="n">
        <v>116349</v>
      </c>
    </row>
    <row r="9">
      <c r="A9" s="4" t="inlineStr">
        <is>
          <t>Other assets</t>
        </is>
      </c>
      <c r="B9" s="5" t="n">
        <v>25292</v>
      </c>
      <c r="C9" s="5" t="n">
        <v>658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Inventory - Additional Information (Details) - USD ($)</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ventory [Line Items]</t>
        </is>
      </c>
    </row>
    <row r="4">
      <c r="A4" s="4" t="inlineStr">
        <is>
          <t>Write-down of inventory</t>
        </is>
      </c>
      <c r="B4" s="5" t="n">
        <v>0</v>
      </c>
      <c r="C4" s="5" t="n">
        <v>20072000</v>
      </c>
      <c r="D4" s="5" t="n">
        <v>7112000</v>
      </c>
      <c r="E4" s="5" t="n">
        <v>0</v>
      </c>
    </row>
    <row r="5">
      <c r="A5" s="4" t="inlineStr">
        <is>
          <t>Keryx Biopharmaceuticals, Inc.</t>
        </is>
      </c>
    </row>
    <row r="6">
      <c r="A6" s="3" t="inlineStr">
        <is>
          <t>Inventory [Line Items]</t>
        </is>
      </c>
    </row>
    <row r="7">
      <c r="A7" s="4" t="inlineStr">
        <is>
          <t>Inventory step-up charges</t>
        </is>
      </c>
      <c r="C7" s="5" t="n">
        <v>11400000</v>
      </c>
      <c r="D7" s="5" t="n">
        <v>171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tangible Assets and Goodwill - Summary of Intangible Assets (Details) - USD ($) $ in Thousands</t>
        </is>
      </c>
      <c r="B1" s="2" t="inlineStr">
        <is>
          <t>3 Months Ended</t>
        </is>
      </c>
      <c r="D1" s="2" t="inlineStr">
        <is>
          <t>9 Months Ended</t>
        </is>
      </c>
      <c r="E1" s="2" t="inlineStr">
        <is>
          <t>12 Months Ended</t>
        </is>
      </c>
    </row>
    <row r="2">
      <c r="B2" s="2" t="inlineStr">
        <is>
          <t>Dec. 31, 2020</t>
        </is>
      </c>
      <c r="C2" s="2" t="inlineStr">
        <is>
          <t>Mar. 31, 2020</t>
        </is>
      </c>
      <c r="D2" s="2" t="inlineStr">
        <is>
          <t>Sep. 30, 2020</t>
        </is>
      </c>
      <c r="E2" s="2" t="inlineStr">
        <is>
          <t>Dec. 31, 2020</t>
        </is>
      </c>
      <c r="F2" s="2" t="inlineStr">
        <is>
          <t>Dec. 31, 2019</t>
        </is>
      </c>
    </row>
    <row r="3">
      <c r="A3" s="3" t="inlineStr">
        <is>
          <t>Finite-Lived Intangible Assets [Line Items]</t>
        </is>
      </c>
    </row>
    <row r="4">
      <c r="A4" s="4" t="inlineStr">
        <is>
          <t>Gross Carrying Value</t>
        </is>
      </c>
      <c r="B4" s="5" t="n">
        <v>214148</v>
      </c>
      <c r="E4" s="5" t="n">
        <v>214148</v>
      </c>
      <c r="F4" s="5" t="n">
        <v>329675</v>
      </c>
    </row>
    <row r="5">
      <c r="A5" s="4" t="inlineStr">
        <is>
          <t>Accumulated Amortization</t>
        </is>
      </c>
      <c r="B5" s="6" t="n">
        <v>-69438</v>
      </c>
      <c r="E5" s="6" t="n">
        <v>-69438</v>
      </c>
      <c r="F5" s="6" t="n">
        <v>-37923</v>
      </c>
    </row>
    <row r="6">
      <c r="A6" s="4" t="inlineStr">
        <is>
          <t>ASC 842 Adjustment</t>
        </is>
      </c>
      <c r="B6" s="6" t="n">
        <v>-540</v>
      </c>
      <c r="E6" s="6" t="n">
        <v>-540</v>
      </c>
      <c r="F6" s="6" t="n">
        <v>-540</v>
      </c>
    </row>
    <row r="7">
      <c r="A7" s="4" t="inlineStr">
        <is>
          <t>Total</t>
        </is>
      </c>
      <c r="B7" s="5" t="n">
        <v>144170</v>
      </c>
      <c r="E7" s="6" t="n">
        <v>144170</v>
      </c>
      <c r="F7" s="6" t="n">
        <v>291212</v>
      </c>
    </row>
    <row r="8">
      <c r="A8" s="4" t="inlineStr">
        <is>
          <t>Estimated useful life</t>
        </is>
      </c>
      <c r="B8" s="4" t="inlineStr">
        <is>
          <t>6 years</t>
        </is>
      </c>
    </row>
    <row r="9">
      <c r="A9" s="4" t="inlineStr">
        <is>
          <t>Developed product rights for Auryxia</t>
        </is>
      </c>
    </row>
    <row r="10">
      <c r="A10" s="3" t="inlineStr">
        <is>
          <t>Finite-Lived Intangible Assets [Line Items]</t>
        </is>
      </c>
    </row>
    <row r="11">
      <c r="A11" s="4" t="inlineStr">
        <is>
          <t>Gross Carrying Value</t>
        </is>
      </c>
      <c r="B11" s="5" t="n">
        <v>213603</v>
      </c>
      <c r="E11" s="6" t="n">
        <v>213603</v>
      </c>
      <c r="F11" s="6" t="n">
        <v>329130</v>
      </c>
    </row>
    <row r="12">
      <c r="A12" s="4" t="inlineStr">
        <is>
          <t>Accumulated Amortization</t>
        </is>
      </c>
      <c r="B12" s="6" t="n">
        <v>-69433</v>
      </c>
      <c r="E12" s="6" t="n">
        <v>-69433</v>
      </c>
      <c r="F12" s="6" t="n">
        <v>-37918</v>
      </c>
    </row>
    <row r="13">
      <c r="A13" s="4" t="inlineStr">
        <is>
          <t>Total</t>
        </is>
      </c>
      <c r="B13" s="5" t="n">
        <v>144170</v>
      </c>
      <c r="E13" s="5" t="n">
        <v>144170</v>
      </c>
      <c r="F13" s="5" t="n">
        <v>291212</v>
      </c>
    </row>
    <row r="14">
      <c r="A14" s="4" t="inlineStr">
        <is>
          <t>Estimated useful life</t>
        </is>
      </c>
      <c r="B14" s="4" t="inlineStr">
        <is>
          <t>6 years</t>
        </is>
      </c>
      <c r="C14" s="4" t="inlineStr">
        <is>
          <t>9 years</t>
        </is>
      </c>
      <c r="D14" s="4" t="inlineStr">
        <is>
          <t>7 years</t>
        </is>
      </c>
      <c r="E14" s="4" t="inlineStr">
        <is>
          <t>6 years</t>
        </is>
      </c>
      <c r="F14" s="4" t="inlineStr">
        <is>
          <t>9 years</t>
        </is>
      </c>
    </row>
    <row r="15">
      <c r="A15" s="4" t="inlineStr">
        <is>
          <t>Favorable lease</t>
        </is>
      </c>
    </row>
    <row r="16">
      <c r="A16" s="3" t="inlineStr">
        <is>
          <t>Finite-Lived Intangible Assets [Line Items]</t>
        </is>
      </c>
    </row>
    <row r="17">
      <c r="A17" s="4" t="inlineStr">
        <is>
          <t>Gross Carrying Value</t>
        </is>
      </c>
      <c r="B17" s="5" t="n">
        <v>545</v>
      </c>
      <c r="E17" s="5" t="n">
        <v>545</v>
      </c>
      <c r="F17" s="5" t="n">
        <v>545</v>
      </c>
    </row>
    <row r="18">
      <c r="A18" s="4" t="inlineStr">
        <is>
          <t>Accumulated Amortization</t>
        </is>
      </c>
      <c r="B18" s="6" t="n">
        <v>-5</v>
      </c>
      <c r="E18" s="6" t="n">
        <v>-5</v>
      </c>
      <c r="F18" s="6" t="n">
        <v>-5</v>
      </c>
    </row>
    <row r="19">
      <c r="A19" s="4" t="inlineStr">
        <is>
          <t>ASC 842 Adjustment</t>
        </is>
      </c>
      <c r="B19" s="6" t="n">
        <v>-540</v>
      </c>
      <c r="E19" s="6" t="n">
        <v>-540</v>
      </c>
      <c r="F19" s="6" t="n">
        <v>-540</v>
      </c>
    </row>
    <row r="20">
      <c r="A20" s="4" t="inlineStr">
        <is>
          <t>Total</t>
        </is>
      </c>
      <c r="B20" s="5" t="n">
        <v>0</v>
      </c>
      <c r="E20" s="5" t="n">
        <v>0</v>
      </c>
      <c r="F20" s="5" t="n">
        <v>0</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5" customWidth="1" min="5" max="5"/>
    <col width="28" customWidth="1" min="6" max="6"/>
    <col width="21" customWidth="1" min="7" max="7"/>
    <col width="21" customWidth="1" min="8" max="8"/>
  </cols>
  <sheetData>
    <row r="1">
      <c r="A1" s="1" t="inlineStr">
        <is>
          <t>Intangible Assets and Goodwill - Additional Information (Details)</t>
        </is>
      </c>
      <c r="B1" s="2" t="inlineStr">
        <is>
          <t>3 Months Ended</t>
        </is>
      </c>
      <c r="E1" s="2" t="inlineStr">
        <is>
          <t>9 Months Ended</t>
        </is>
      </c>
      <c r="F1" s="2" t="inlineStr">
        <is>
          <t>12 Months Ended</t>
        </is>
      </c>
    </row>
    <row r="2">
      <c r="B2" s="2" t="inlineStr">
        <is>
          <t>Dec. 31, 2020USD ($)</t>
        </is>
      </c>
      <c r="C2" s="2" t="inlineStr">
        <is>
          <t>Jun. 30, 2020USD ($)</t>
        </is>
      </c>
      <c r="D2" s="2" t="inlineStr">
        <is>
          <t>Mar. 31, 2020</t>
        </is>
      </c>
      <c r="E2" s="2" t="inlineStr">
        <is>
          <t>Sep. 30, 2020</t>
        </is>
      </c>
      <c r="F2" s="2" t="inlineStr">
        <is>
          <t>Dec. 31, 2020USD ($)segment</t>
        </is>
      </c>
      <c r="G2" s="2" t="inlineStr">
        <is>
          <t>Dec. 31, 2019USD ($)</t>
        </is>
      </c>
      <c r="H2" s="2" t="inlineStr">
        <is>
          <t>Dec. 31, 2018USD ($)</t>
        </is>
      </c>
    </row>
    <row r="3">
      <c r="A3" s="3" t="inlineStr">
        <is>
          <t>Finite-Lived Intangible Assets [Line Items]</t>
        </is>
      </c>
    </row>
    <row r="4">
      <c r="A4" s="4" t="inlineStr">
        <is>
          <t>Amortization expense</t>
        </is>
      </c>
      <c r="F4" s="5" t="n">
        <v>31515000</v>
      </c>
      <c r="G4" s="5" t="n">
        <v>36401000</v>
      </c>
      <c r="H4" s="5" t="n">
        <v>1522000</v>
      </c>
    </row>
    <row r="5">
      <c r="A5" s="4" t="inlineStr">
        <is>
          <t>Impairment of intangible asset</t>
        </is>
      </c>
      <c r="C5" s="5" t="n">
        <v>115500000</v>
      </c>
      <c r="F5" s="6" t="n">
        <v>115527000</v>
      </c>
      <c r="G5" s="6" t="n">
        <v>0</v>
      </c>
      <c r="H5" s="6" t="n">
        <v>0</v>
      </c>
    </row>
    <row r="6">
      <c r="A6" s="4" t="inlineStr">
        <is>
          <t>Intangible assets, estimated useful life</t>
        </is>
      </c>
      <c r="B6" s="4" t="inlineStr">
        <is>
          <t>6 years</t>
        </is>
      </c>
    </row>
    <row r="7">
      <c r="A7" s="4" t="inlineStr">
        <is>
          <t>Goodwill</t>
        </is>
      </c>
      <c r="B7" s="5" t="n">
        <v>55053000</v>
      </c>
      <c r="F7" s="5" t="n">
        <v>55053000</v>
      </c>
      <c r="G7" s="6" t="n">
        <v>55053000</v>
      </c>
    </row>
    <row r="8">
      <c r="A8" s="4" t="inlineStr">
        <is>
          <t>Number of operating segments | segment</t>
        </is>
      </c>
      <c r="F8" s="6" t="n">
        <v>1</v>
      </c>
    </row>
    <row r="9">
      <c r="A9" s="4" t="inlineStr">
        <is>
          <t>Goodwill impairment</t>
        </is>
      </c>
      <c r="F9" s="5" t="n">
        <v>0</v>
      </c>
      <c r="G9" s="6" t="n">
        <v>0</v>
      </c>
      <c r="H9" s="6" t="n">
        <v>0</v>
      </c>
    </row>
    <row r="10">
      <c r="A10" s="4" t="inlineStr">
        <is>
          <t>Measurement Input, Discount Rate [Member] | Valuation Technique, Discounted Cash Flow [Member]</t>
        </is>
      </c>
    </row>
    <row r="11">
      <c r="A11" s="3" t="inlineStr">
        <is>
          <t>Finite-Lived Intangible Assets [Line Items]</t>
        </is>
      </c>
    </row>
    <row r="12">
      <c r="A12" s="4" t="inlineStr">
        <is>
          <t>Intangible asset, fair value, measurement input</t>
        </is>
      </c>
      <c r="B12" s="10" t="n">
        <v>0.095</v>
      </c>
      <c r="F12" s="10" t="n">
        <v>0.095</v>
      </c>
    </row>
    <row r="13">
      <c r="A13" s="4" t="inlineStr">
        <is>
          <t>Developed product rights for Auryxia</t>
        </is>
      </c>
    </row>
    <row r="14">
      <c r="A14" s="3" t="inlineStr">
        <is>
          <t>Finite-Lived Intangible Assets [Line Items]</t>
        </is>
      </c>
    </row>
    <row r="15">
      <c r="A15" s="4" t="inlineStr">
        <is>
          <t>Amortization expense</t>
        </is>
      </c>
      <c r="F15" s="5" t="n">
        <v>31500000</v>
      </c>
      <c r="G15" s="5" t="n">
        <v>36400000</v>
      </c>
      <c r="H15" s="5" t="n">
        <v>1500000</v>
      </c>
    </row>
    <row r="16">
      <c r="A16" s="4" t="inlineStr">
        <is>
          <t>Intangible assets, estimated useful life</t>
        </is>
      </c>
      <c r="B16" s="4" t="inlineStr">
        <is>
          <t>6 years</t>
        </is>
      </c>
      <c r="D16" s="4" t="inlineStr">
        <is>
          <t>9 years</t>
        </is>
      </c>
      <c r="E16" s="4" t="inlineStr">
        <is>
          <t>7 years</t>
        </is>
      </c>
      <c r="F16" s="4" t="inlineStr">
        <is>
          <t>6 years</t>
        </is>
      </c>
      <c r="G16" s="4" t="inlineStr">
        <is>
          <t>9 years</t>
        </is>
      </c>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for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36042</v>
      </c>
    </row>
    <row r="4">
      <c r="A4" s="4" t="inlineStr">
        <is>
          <t>2022</t>
        </is>
      </c>
      <c r="B4" s="6" t="n">
        <v>36043</v>
      </c>
    </row>
    <row r="5">
      <c r="A5" s="4" t="inlineStr">
        <is>
          <t>2023</t>
        </is>
      </c>
      <c r="B5" s="6" t="n">
        <v>36042</v>
      </c>
    </row>
    <row r="6">
      <c r="A6" s="4" t="inlineStr">
        <is>
          <t>2024</t>
        </is>
      </c>
      <c r="B6" s="6" t="n">
        <v>36043</v>
      </c>
    </row>
    <row r="7">
      <c r="A7" s="4" t="inlineStr">
        <is>
          <t>2025</t>
        </is>
      </c>
      <c r="B7" s="6" t="n">
        <v>0</v>
      </c>
    </row>
    <row r="8">
      <c r="A8" s="4" t="inlineStr">
        <is>
          <t>Thereafter</t>
        </is>
      </c>
      <c r="B8" s="6" t="n">
        <v>0</v>
      </c>
    </row>
    <row r="9">
      <c r="A9" s="4" t="inlineStr">
        <is>
          <t>Total</t>
        </is>
      </c>
      <c r="B9" s="5" t="n">
        <v>144170</v>
      </c>
      <c r="C9" s="5" t="n">
        <v>291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Total Merger consideration</t>
        </is>
      </c>
      <c r="B4" s="5" t="n">
        <v>527754</v>
      </c>
    </row>
    <row r="5">
      <c r="A5" s="4" t="inlineStr">
        <is>
          <t>Less: Fair value of identified acquired assets and liabilities, net</t>
        </is>
      </c>
      <c r="B5" s="6" t="n">
        <v>-472701</v>
      </c>
    </row>
    <row r="6">
      <c r="A6" s="4" t="inlineStr">
        <is>
          <t>Goodwill</t>
        </is>
      </c>
      <c r="B6" s="5" t="n">
        <v>55053</v>
      </c>
      <c r="C6" s="5" t="n">
        <v>550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 Components of Accrued Expenses (Details) - USD ($) $ in Thousands</t>
        </is>
      </c>
      <c r="B1" s="2" t="inlineStr">
        <is>
          <t>Dec. 31, 2020</t>
        </is>
      </c>
      <c r="C1" s="2" t="inlineStr">
        <is>
          <t>Dec. 31, 2019</t>
        </is>
      </c>
    </row>
    <row r="2">
      <c r="A2" s="3" t="inlineStr">
        <is>
          <t>Collaborative Arrangement and Arrangement Other than Collaborative [Line Items]</t>
        </is>
      </c>
    </row>
    <row r="3">
      <c r="A3" s="4" t="inlineStr">
        <is>
          <t>Product revenue allowances</t>
        </is>
      </c>
      <c r="B3" s="5" t="n">
        <v>38049</v>
      </c>
      <c r="C3" s="5" t="n">
        <v>30552</v>
      </c>
    </row>
    <row r="4">
      <c r="A4" s="4" t="inlineStr">
        <is>
          <t>Accrued clinical</t>
        </is>
      </c>
      <c r="B4" s="6" t="n">
        <v>28986</v>
      </c>
      <c r="C4" s="6" t="n">
        <v>61815</v>
      </c>
    </row>
    <row r="5">
      <c r="A5" s="4" t="inlineStr">
        <is>
          <t>Accrued payroll</t>
        </is>
      </c>
      <c r="B5" s="6" t="n">
        <v>14402</v>
      </c>
      <c r="C5" s="6" t="n">
        <v>12604</v>
      </c>
    </row>
    <row r="6">
      <c r="A6" s="4" t="inlineStr">
        <is>
          <t>Collaborative arrangement accrued liability</t>
        </is>
      </c>
      <c r="C6" s="6" t="n">
        <v>0</v>
      </c>
    </row>
    <row r="7">
      <c r="A7" s="4" t="inlineStr">
        <is>
          <t>Lease liability</t>
        </is>
      </c>
      <c r="B7" s="5" t="n">
        <v>5286</v>
      </c>
      <c r="C7" s="5" t="n">
        <v>4989</v>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Professional fees</t>
        </is>
      </c>
      <c r="B9" s="5" t="n">
        <v>3271</v>
      </c>
      <c r="C9" s="5" t="n">
        <v>3444</v>
      </c>
    </row>
    <row r="10">
      <c r="A10" s="4" t="inlineStr">
        <is>
          <t>Royalties</t>
        </is>
      </c>
      <c r="B10" s="6" t="n">
        <v>2998</v>
      </c>
      <c r="C10" s="6" t="n">
        <v>2713</v>
      </c>
    </row>
    <row r="11">
      <c r="A11" s="4" t="inlineStr">
        <is>
          <t>Accrued commercial manufacturing</t>
        </is>
      </c>
      <c r="B11" s="6" t="n">
        <v>514</v>
      </c>
      <c r="C11" s="6" t="n">
        <v>2680</v>
      </c>
    </row>
    <row r="12">
      <c r="A12" s="4" t="inlineStr">
        <is>
          <t>Accrued severance</t>
        </is>
      </c>
      <c r="B12" s="6" t="n">
        <v>497</v>
      </c>
      <c r="C12" s="6" t="n">
        <v>725</v>
      </c>
    </row>
    <row r="13">
      <c r="A13" s="4" t="inlineStr">
        <is>
          <t>Accrued other</t>
        </is>
      </c>
      <c r="B13" s="6" t="n">
        <v>8644</v>
      </c>
      <c r="C13" s="6" t="n">
        <v>9549</v>
      </c>
    </row>
    <row r="14">
      <c r="A14" s="4" t="inlineStr">
        <is>
          <t>Total accrued expenses</t>
        </is>
      </c>
      <c r="B14" s="6" t="n">
        <v>130624</v>
      </c>
      <c r="C14" s="6" t="n">
        <v>129071</v>
      </c>
    </row>
    <row r="15">
      <c r="A15" s="4" t="inlineStr">
        <is>
          <t>MTPC - Supply of Commercial Drug Product</t>
        </is>
      </c>
    </row>
    <row r="16">
      <c r="A16" s="3" t="inlineStr">
        <is>
          <t>Collaborative Arrangement and Arrangement Other than Collaborative [Line Items]</t>
        </is>
      </c>
    </row>
    <row r="17">
      <c r="A17" s="4" t="inlineStr">
        <is>
          <t>Collaborative arrangement accrued liability</t>
        </is>
      </c>
      <c r="B17" s="6" t="n">
        <v>13887</v>
      </c>
      <c r="C17" s="6" t="n">
        <v>0</v>
      </c>
    </row>
    <row r="18">
      <c r="A18" s="4" t="inlineStr">
        <is>
          <t>Otsuka PRV contribution</t>
        </is>
      </c>
    </row>
    <row r="19">
      <c r="A19" s="3" t="inlineStr">
        <is>
          <t>Collaborative Arrangement and Arrangement Other than Collaborative [Line Items]</t>
        </is>
      </c>
    </row>
    <row r="20">
      <c r="A20" s="4" t="inlineStr">
        <is>
          <t>Collaborative arrangement accrued liability</t>
        </is>
      </c>
      <c r="B20" s="6" t="n">
        <v>10000</v>
      </c>
      <c r="C20" s="5" t="n">
        <v>0</v>
      </c>
    </row>
    <row r="21">
      <c r="A21" s="4" t="inlineStr">
        <is>
          <t>MTPC - Supply of Validation Drug Product</t>
        </is>
      </c>
    </row>
    <row r="22">
      <c r="A22" s="3" t="inlineStr">
        <is>
          <t>Collaborative Arrangement and Arrangement Other than Collaborative [Line Items]</t>
        </is>
      </c>
    </row>
    <row r="23">
      <c r="A23" s="4" t="inlineStr">
        <is>
          <t>Collaborative arrangement accrued liability</t>
        </is>
      </c>
      <c r="B23" s="5" t="n">
        <v>40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rganization and Operations</t>
        </is>
      </c>
      <c r="B4" s="4" t="inlineStr">
        <is>
          <t>Nature of Organization and Operations Akebia Therapeutics, Inc., referred to as Akebia or the Company, was incorporated in the State of Delaware in 2007. Akebia is a biopharmaceutical company with the purpose of bettering the lives of people living with kidney disease. Akebia’s lead investigational product candidate, vadadustat, is an oral therapy in Phase 3 development for the treatment of anemia due to chronic kidney disease, or CKD. Vadadustat is an oral hypoxia-inducible factor prolyl hydroxylase inhibitor, or HIF-PHI, designed to mimic the physiologic effect of altitude on oxygen availability. At higher altitudes, the body responds to lower oxygen availability with stabilization of hypoxia-inducible factor, or HIF, which can lead to red blood cell, or RBC, production and improved oxygen delivery to tissues. Vadadustat is approved and marketed in Japan as a treatment for anemia due to CKD in both dialysis-dependent and non-dialysis dependent adult patients under the trade name Vafseo TM . In addition, the Company has a commercial product, Auryxia, which is currently approved by the U.S. Food and Drug Administration, or FDA, and marketed for two indications in the United States, the control of serum phosphorus levels in adult patients with CKD on dialysis, or DD-CKD, and the treatment of iron deficiency anemia, or IDA, in adult patients with CKD not on dialysis, or NDD-CKD. Ferric citrate is also approved and marketed in Japan as an oral treatment for the improvement of hyperphosphatemia in patients with DD-CKD and NDD-CKD under the trade name Riona. On November 11, 2019, the Company, with Keryx Biopharmaceuticals, Inc., or Keryx, as guarantor, entered into a loan agreement, or the Loan Agreement, with Biopharma Credit plc as collateral agent and lender, or the Collateral Agent, and Biopharma Credit Investments V (Master) LP as lender, pursuant to which term loans in an aggregate principal amount of $100 million were available to the Company in two tranches, subject to certain terms and conditions, or the Term Loans. BioPharma Credit PLC subsequently transferred its interest in the Term Loans, solely in its capacity as a lender, to its affiliate, BPCR Limited Partnership. The Collateral Agent and the lenders are collectively referred to as Pharmakon. The first tranche of $80.0 million, or Tranche A, was drawn on November 25, 2019 and the second tranche of $20.0 million, or Tranche B, was drawn on December 10, 2020. Refer to Note 11 to our consolidated financial statements in Part II, Item 8 – Financial Statements and Supplementary Data for additional details on the Loan Agreement. On December 12, 2018, the Company completed a merger with Keryx Biopharmaceuticals, Inc., or Keryx, or the Merger. Pursuant to the terms and conditions of the Agreement and Plan of Merger, or the Merger Agreement, each share of Keryx common stock, or Keryx Share, issued and outstanding immediately prior to the effective time of the Merger, or the Effective Time, was cancelled and converted into 0.37433, or the Exchange Multiplier, fully paid and non-assessable shares of Akebia common stock, or Akebia Shares, resulting in the issuance of an aggregate of 59,270,410 Akebia Shares. Since inception, the Company has devoted most of its resources to research and development, including its preclinical and clinical development activities, and providing general and administrative support for these operations. The Company began recording revenue from the U.S. sales of Auryxia and revenue from sublicensing rights to Auryxia in Japan to the Company’s Japanese partners Japan Tobacco, Inc. and its subsidiary Torii Pharmaceutical Co., Ltd., collectively JT and Torii, on December 12, 2018. Additionally, following regulatory approval of vadadustat in Japan, the Company began recognizing royalty revenues from Mitsubishi Tanabe Pharma Corporation, or MTPC, from the sale of Vafseo in August 2020. The Company has not generated a profit to date and may never generate profits from product sales. Vadadustat and the Company’s other potential product candidates are subject to long development cycles, and the Company may be unsuccessful in its efforts to develop, obtain marketing approval for or market vadadustat and its other potential product candidates. If the Company does not successfully commercialize Auryxia, vadadustat or any other potential product candidate, it may be unable to achieve profitability. The Company is subject to a number of risks including, but not limited to, the need to obtain adequate additional funding, including the resources necessary to fund the continued development and commercialization of Auryxia, and the development, regulatory activities and potential commercialization of vadadustat, risks relating to integration following the Merger, risks relating to market acceptance, coverage and reimbursement of Auryxia and vadadustat, if approved, risks related to maintaining the Company’s commercial organization and capabilities, risks relating to potential generic entrants, risks of clinical trial failures, the risk of relying on third parties, the risk that the Company never achieves profitability, protection of proprietary technology, compliance with governmental regulations, and dependence on key personnel, and the impact of legal, regulatory and administrative proceedings. In December 2015, the Company entered into a collaboration agreement with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royalty payments ranging from 13% to 20% on annual net sales of vadadustat in the MTPC Territory, subject to a reduction upon launch of a generic product on a country-by-country basis. The Company began receiving royalty payments from MTPC during the year ended December 31, 2020 when MTPC commenced commercial sales of vadadustat in Japan under the trade name, Vafseo TM , in August 2020 (Note 4). In December 2016, the Company entered into a collaboration and license agreement with Otsuka Pharmaceutical Co. Ltd., or Otsuka, to develop and commercialize vadadustat in the United States. In December 2016, the Company received $125.0 million upfront payment, and in March 2017, Otsuka reimbursed the Company approximately $33.8 million for global expenses previously incurred by us for the global development program for vadadustat in DD-CKD and NDD-CKD adult patients. The agreement also provides for additional funding for the global development program for vadadustat, totaling $319.0 million or more, depending on the actual global development costs incurred. In addition, as of December 31, 2020, Akebia is eligible to receive from Otsuka up to $65.0 million in specified regulatory milestones and up to $575.0 million in specified commercial milestones. The Company will share with Otsuka the costs of developing and commercializing vadadustat in the United States and the profits from sales of vadadustat in the United States after approval by the FDA and commercial launch (Note 4). In April 2017, the Company entered into a collaboration and license agreement with Otsuka to develop and commercialize vadadustat in Europe, Russia, China, Canada, Australia, the Middle East and certain other territories. In April 2017, the Company received a $73.0 million upfront payment and $0.2 million for global expenses previously incurred by the Company in implementing the current global Phase 3 development plan for vadadustat in DD-CKD and NDD-CKD adult patients in excess of a specified threshold during the quarter-ended March 31, 2017. The agreement also provides for additional funding for the global development program for vadadustat, totaling $226.2 million or more, depending on the actual global development costs incurred. In addition, as of December 31, 2020, Akebia is eligible to receive from Otsuka up to $52.0 million in specified regulatory milestones and up to $525.0 million in specified commercial milestones (Note 4). From inception through December 31, 2020, the Company has raised approximately $704.3 million of net proceeds from the sale of equity, including $519.8 million from several underwritten public offerings, $134.5 million from at-the-market offerings, or ATM offerings, pursuant to sales agreements with Cantor Fitzgerald &amp; Co. and $50.0 million from the sale of 3,571,429 shares of common stock to Vifor (International) Ltd., or Vifor Pharma. During the year ended December 31, 2020, the Company completed an underwritten public offering of our common stock with aggregate net proceeds of $142.4 million and raised $67.3 million of net proceeds from ATM offerings. In November 2019, the Company received net proceeds of $77.3 million from Tranche A of the Loan Agreement with Pharmakon. In December 2020, the Company received net proceeds of $20.0 million from Tranche B of the Loan Agreement with Pharmakon. Subsequent to December 31, 2020 and through the date of this Annual Report on Form 10-K, the Company raised $15.9 million in net proceeds from ATM offerings. At the inception of the Company’s collaboration agreements with Otsuka and MTPC, they committed to an aggregate of approximately $573.0 million or more in cost-share funding, of which the Company received approximately $272.0 million at the onset of the collaborations, and the remainder of which the Company generally continues to receive on a quarterly prepaid basis, and via license payments. The Company's management completed its going concern assessment in accordance with ASC 205-40, Disclosure of Uncertainties about an Entity’s Ability to Continue as a Going Concern , or ASC 205-40. The Company believes that its cash resources will be sufficient to allow the Company to fund its current operating plan through at least the next twelve months from the filing of the Company’s 2020 Annual Report on Form 10-K, as required by ASC 205-40.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The Company will require additional capital to pursue development and commercial activities related to Auryxia and vadadustat or any additional products and product candidates, including those that may be in-licensed or acquired. The Company expects to finance future cash needs through product revenue, public or private equity or debt transactions, payments from its collaborators, royalty transactions, strategic transactions, or a combination of these approaches. However, adequate additional financing may not be available to the Company on acceptable terms, or at all. If the Company is unable to raise capital in sufficient amounts when needed or on attractive terms, it may not be able to pursue development and commercial activities related to Auryxia and vadadustat or any additional products and product candidates, including those that may be in-licensed or acqui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on the Term Loans (Details) $ in Thousands</t>
        </is>
      </c>
      <c r="B1" s="2" t="inlineStr">
        <is>
          <t>Dec. 31, 2020USD ($)</t>
        </is>
      </c>
    </row>
    <row r="2">
      <c r="A2" s="3" t="inlineStr">
        <is>
          <t>Debt Disclosure [Abstract]</t>
        </is>
      </c>
    </row>
    <row r="3">
      <c r="A3" s="4" t="inlineStr">
        <is>
          <t>2021</t>
        </is>
      </c>
      <c r="B3" s="5" t="n">
        <v>0</v>
      </c>
    </row>
    <row r="4">
      <c r="A4" s="4" t="inlineStr">
        <is>
          <t>2022</t>
        </is>
      </c>
      <c r="B4" s="6" t="n">
        <v>7140</v>
      </c>
    </row>
    <row r="5">
      <c r="A5" s="4" t="inlineStr">
        <is>
          <t>2023</t>
        </is>
      </c>
      <c r="B5" s="6" t="n">
        <v>33474</v>
      </c>
    </row>
    <row r="6">
      <c r="A6" s="4" t="inlineStr">
        <is>
          <t>2024</t>
        </is>
      </c>
      <c r="B6" s="6" t="n">
        <v>59386</v>
      </c>
    </row>
    <row r="7">
      <c r="A7" s="4" t="inlineStr">
        <is>
          <t>2025</t>
        </is>
      </c>
      <c r="B7" s="6" t="n">
        <v>0</v>
      </c>
    </row>
    <row r="8">
      <c r="A8" s="4" t="inlineStr">
        <is>
          <t>Thereafter</t>
        </is>
      </c>
      <c r="B8" s="6" t="n">
        <v>0</v>
      </c>
    </row>
    <row r="9">
      <c r="A9" s="4" t="inlineStr">
        <is>
          <t>Total before unamortized discount and issuance costs</t>
        </is>
      </c>
      <c r="B9" s="6" t="n">
        <v>100000</v>
      </c>
    </row>
    <row r="10">
      <c r="A10" s="4" t="inlineStr">
        <is>
          <t>Less: unamortized discount and issuance costs</t>
        </is>
      </c>
      <c r="B10" s="6" t="n">
        <v>-3622</v>
      </c>
    </row>
    <row r="11">
      <c r="A11" s="4" t="inlineStr">
        <is>
          <t>Total term loans</t>
        </is>
      </c>
      <c r="B11" s="5" t="n">
        <v>96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Debt - Additional Information (Details)</t>
        </is>
      </c>
      <c r="B1" s="2" t="inlineStr">
        <is>
          <t>Dec. 10, 2020USD ($)</t>
        </is>
      </c>
      <c r="C1" s="2" t="inlineStr">
        <is>
          <t>Nov. 11, 2019USD ($)tranche</t>
        </is>
      </c>
      <c r="D1" s="2" t="inlineStr">
        <is>
          <t>Nov. 07, 2019USD ($)</t>
        </is>
      </c>
      <c r="E1" s="2" t="inlineStr">
        <is>
          <t>Dec. 12, 2018</t>
        </is>
      </c>
      <c r="F1" s="2" t="inlineStr">
        <is>
          <t>Dec. 31, 2018USD ($)</t>
        </is>
      </c>
      <c r="G1" s="2" t="inlineStr">
        <is>
          <t>Dec. 31, 2020USD ($)</t>
        </is>
      </c>
      <c r="H1" s="2" t="inlineStr">
        <is>
          <t>Dec. 31, 2019USD ($)</t>
        </is>
      </c>
      <c r="I1" s="2" t="inlineStr">
        <is>
          <t>Nov. 25, 2019USD ($)</t>
        </is>
      </c>
    </row>
    <row r="2">
      <c r="A2" s="3" t="inlineStr">
        <is>
          <t>Line of Credit Facility [Line Items]</t>
        </is>
      </c>
    </row>
    <row r="3">
      <c r="A3" s="4" t="inlineStr">
        <is>
          <t>Line of credit, maximum borrowing capacity</t>
        </is>
      </c>
      <c r="H3" s="5" t="n">
        <v>40000000</v>
      </c>
    </row>
    <row r="4">
      <c r="A4" s="4" t="inlineStr">
        <is>
          <t>Term loan, net of facility fees, lender expenses and issuance costs</t>
        </is>
      </c>
      <c r="G4" s="5" t="n">
        <v>96378000</v>
      </c>
    </row>
    <row r="5">
      <c r="A5" s="4" t="inlineStr">
        <is>
          <t>Derivative liability</t>
        </is>
      </c>
      <c r="G5" s="6" t="n">
        <v>2420000</v>
      </c>
      <c r="H5" s="6" t="n">
        <v>1650000</v>
      </c>
    </row>
    <row r="6">
      <c r="A6" s="4" t="inlineStr">
        <is>
          <t>Line of credit, available borrowing base</t>
        </is>
      </c>
      <c r="G6" s="6" t="n">
        <v>0</v>
      </c>
      <c r="H6" s="6" t="n">
        <v>0</v>
      </c>
    </row>
    <row r="7">
      <c r="A7" s="4" t="inlineStr">
        <is>
          <t>Line of credit, outstanding borrowings</t>
        </is>
      </c>
      <c r="G7" s="6" t="n">
        <v>0</v>
      </c>
    </row>
    <row r="8">
      <c r="A8" s="4" t="inlineStr">
        <is>
          <t>Collateral Agent, Pharmakon</t>
        </is>
      </c>
    </row>
    <row r="9">
      <c r="A9" s="3" t="inlineStr">
        <is>
          <t>Line of Credit Facility [Line Items]</t>
        </is>
      </c>
    </row>
    <row r="10">
      <c r="A10" s="4" t="inlineStr">
        <is>
          <t>Derivative liability</t>
        </is>
      </c>
      <c r="G10" s="6" t="n">
        <v>2400000</v>
      </c>
      <c r="H10" s="6" t="n">
        <v>1700000</v>
      </c>
      <c r="I10" s="5" t="n">
        <v>1700000</v>
      </c>
    </row>
    <row r="11">
      <c r="A11" s="4" t="inlineStr">
        <is>
          <t>BPCR Limited Partnership | Keryx | Term Loan | Collateral Agent, Pharmakon</t>
        </is>
      </c>
    </row>
    <row r="12">
      <c r="A12" s="3" t="inlineStr">
        <is>
          <t>Line of Credit Facility [Line Items]</t>
        </is>
      </c>
    </row>
    <row r="13">
      <c r="A13" s="4" t="inlineStr">
        <is>
          <t>Line of credit, maximum borrowing capacity</t>
        </is>
      </c>
      <c r="C13" s="5" t="n">
        <v>100000000</v>
      </c>
    </row>
    <row r="14">
      <c r="A14" s="4" t="inlineStr">
        <is>
          <t>Line of credit, maximum borrowing capacity, number of available tranches | tranche</t>
        </is>
      </c>
      <c r="C14" s="6" t="n">
        <v>2</v>
      </c>
    </row>
    <row r="15">
      <c r="A15" s="4" t="inlineStr">
        <is>
          <t>Debt instrument, term</t>
        </is>
      </c>
      <c r="C15" s="4" t="inlineStr">
        <is>
          <t>5 years</t>
        </is>
      </c>
    </row>
    <row r="16">
      <c r="A16" s="4" t="inlineStr">
        <is>
          <t>Term loan, maturity term, potential reduction (up to)</t>
        </is>
      </c>
      <c r="C16" s="4" t="inlineStr">
        <is>
          <t>1 year</t>
        </is>
      </c>
    </row>
    <row r="17">
      <c r="A17" s="4" t="inlineStr">
        <is>
          <t>Term loan, amortization period, potential reduction (up to)</t>
        </is>
      </c>
      <c r="C17" s="4" t="inlineStr">
        <is>
          <t>1 year</t>
        </is>
      </c>
    </row>
    <row r="18">
      <c r="A18" s="4" t="inlineStr">
        <is>
          <t>Facility fee percentage on principal amount</t>
        </is>
      </c>
      <c r="C18" s="4" t="inlineStr">
        <is>
          <t>2.00%</t>
        </is>
      </c>
    </row>
    <row r="19">
      <c r="A19" s="4" t="inlineStr">
        <is>
          <t>Facility fee paid, amount</t>
        </is>
      </c>
      <c r="C19" s="5" t="n">
        <v>2000000</v>
      </c>
    </row>
    <row r="20">
      <c r="A20" s="4" t="inlineStr">
        <is>
          <t>Prepayment premium percentage on principal if prepaid prior to third anniversary of funding</t>
        </is>
      </c>
      <c r="C20" s="4" t="inlineStr">
        <is>
          <t>2.00%</t>
        </is>
      </c>
    </row>
    <row r="21">
      <c r="A21" s="4" t="inlineStr">
        <is>
          <t>Prepayment premium percentage on principal if prepaid prior to fourth anniversary and after third anniversary of funding</t>
        </is>
      </c>
      <c r="C21" s="4" t="inlineStr">
        <is>
          <t>1.00%</t>
        </is>
      </c>
    </row>
    <row r="22">
      <c r="A22" s="4" t="inlineStr">
        <is>
          <t>Prepayment premium percentage on principal if prepaid after fourth anniversary of funding</t>
        </is>
      </c>
      <c r="C22" s="4" t="inlineStr">
        <is>
          <t>0.50%</t>
        </is>
      </c>
    </row>
    <row r="23">
      <c r="A23" s="4" t="inlineStr">
        <is>
          <t>Interest expense</t>
        </is>
      </c>
      <c r="G23" s="6" t="n">
        <v>8900000</v>
      </c>
      <c r="H23" s="6" t="n">
        <v>900000</v>
      </c>
    </row>
    <row r="24">
      <c r="A24" s="4" t="inlineStr">
        <is>
          <t>BPCR Limited Partnership | Keryx | Term Loan | Collateral Agent, Pharmakon | Debt Instrument, First Quarterly Periodic Payment, Period One</t>
        </is>
      </c>
    </row>
    <row r="25">
      <c r="A25" s="3" t="inlineStr">
        <is>
          <t>Line of Credit Facility [Line Items]</t>
        </is>
      </c>
    </row>
    <row r="26">
      <c r="A26" s="4" t="inlineStr">
        <is>
          <t>Term loan, first quarterly principal payment due in</t>
        </is>
      </c>
      <c r="C26" s="4" t="inlineStr">
        <is>
          <t>33 months</t>
        </is>
      </c>
    </row>
    <row r="27">
      <c r="A27" s="4" t="inlineStr">
        <is>
          <t>BPCR Limited Partnership | Keryx | Term Loan | Collateral Agent, Pharmakon | Debt Instrument, First Quarterly Periodic Payment, Period Two</t>
        </is>
      </c>
    </row>
    <row r="28">
      <c r="A28" s="3" t="inlineStr">
        <is>
          <t>Line of Credit Facility [Line Items]</t>
        </is>
      </c>
    </row>
    <row r="29">
      <c r="A29" s="4" t="inlineStr">
        <is>
          <t>Term loan, first quarterly principal payment due in</t>
        </is>
      </c>
      <c r="C29" s="4" t="inlineStr">
        <is>
          <t>48 months</t>
        </is>
      </c>
    </row>
    <row r="30">
      <c r="A30" s="4" t="inlineStr">
        <is>
          <t>BPCR Limited Partnership | Keryx | Term Loan | Collateral Agent, Pharmakon | Three-month LIBOR</t>
        </is>
      </c>
    </row>
    <row r="31">
      <c r="A31" s="3" t="inlineStr">
        <is>
          <t>Line of Credit Facility [Line Items]</t>
        </is>
      </c>
    </row>
    <row r="32">
      <c r="A32" s="4" t="inlineStr">
        <is>
          <t>Basis spread on floating interest rate</t>
        </is>
      </c>
      <c r="C32" s="4" t="inlineStr">
        <is>
          <t>7.50%</t>
        </is>
      </c>
    </row>
    <row r="33">
      <c r="A33" s="4" t="inlineStr">
        <is>
          <t>BPCR Limited Partnership | Keryx | Term Loan | Collateral Agent, Pharmakon | LIBOR</t>
        </is>
      </c>
    </row>
    <row r="34">
      <c r="A34" s="3" t="inlineStr">
        <is>
          <t>Line of Credit Facility [Line Items]</t>
        </is>
      </c>
    </row>
    <row r="35">
      <c r="A35" s="4" t="inlineStr">
        <is>
          <t>Debt instrument, floor rate</t>
        </is>
      </c>
      <c r="C35" s="4" t="inlineStr">
        <is>
          <t>2.00%</t>
        </is>
      </c>
    </row>
    <row r="36">
      <c r="A36" s="4" t="inlineStr">
        <is>
          <t>Debt instrument, cap rate</t>
        </is>
      </c>
      <c r="C36" s="4" t="inlineStr">
        <is>
          <t>3.35%</t>
        </is>
      </c>
    </row>
    <row r="37">
      <c r="A37" s="4" t="inlineStr">
        <is>
          <t>BPCR Limited Partnership | Keryx | Term Loan | Collateral Agent, Pharmakon | Tranche A</t>
        </is>
      </c>
    </row>
    <row r="38">
      <c r="A38" s="3" t="inlineStr">
        <is>
          <t>Line of Credit Facility [Line Items]</t>
        </is>
      </c>
    </row>
    <row r="39">
      <c r="A39" s="4" t="inlineStr">
        <is>
          <t>Line of credit, maximum borrowing capacity</t>
        </is>
      </c>
      <c r="C39" s="5" t="n">
        <v>80000000</v>
      </c>
    </row>
    <row r="40">
      <c r="A40" s="4" t="inlineStr">
        <is>
          <t>Term loan, net of facility fees, lender expenses and issuance costs</t>
        </is>
      </c>
      <c r="I40" s="5" t="n">
        <v>77300000</v>
      </c>
    </row>
    <row r="41">
      <c r="A41" s="4" t="inlineStr">
        <is>
          <t>BPCR Limited Partnership | Keryx | Term Loan | Collateral Agent, Pharmakon | Tranche B</t>
        </is>
      </c>
    </row>
    <row r="42">
      <c r="A42" s="3" t="inlineStr">
        <is>
          <t>Line of Credit Facility [Line Items]</t>
        </is>
      </c>
    </row>
    <row r="43">
      <c r="A43" s="4" t="inlineStr">
        <is>
          <t>Line of credit, maximum borrowing capacity</t>
        </is>
      </c>
      <c r="C43" s="5" t="n">
        <v>20000000</v>
      </c>
    </row>
    <row r="44">
      <c r="A44" s="4" t="inlineStr">
        <is>
          <t>Proceeds from line of credit</t>
        </is>
      </c>
      <c r="B44" s="5" t="n">
        <v>20000000</v>
      </c>
    </row>
    <row r="45">
      <c r="A45" s="4" t="inlineStr">
        <is>
          <t>Silicon Valley Bank | Revolving Credit Facility | Loan and Security Agreement</t>
        </is>
      </c>
    </row>
    <row r="46">
      <c r="A46" s="3" t="inlineStr">
        <is>
          <t>Line of Credit Facility [Line Items]</t>
        </is>
      </c>
    </row>
    <row r="47">
      <c r="A47" s="4" t="inlineStr">
        <is>
          <t>Interest expense</t>
        </is>
      </c>
      <c r="F47" s="5" t="n">
        <v>65000</v>
      </c>
      <c r="G47" s="5" t="n">
        <v>0</v>
      </c>
      <c r="H47" s="5" t="n">
        <v>500000</v>
      </c>
    </row>
    <row r="48">
      <c r="A48" s="4" t="inlineStr">
        <is>
          <t>Line of credit, stated interest rate</t>
        </is>
      </c>
      <c r="E48" s="4" t="inlineStr">
        <is>
          <t>6.75%</t>
        </is>
      </c>
    </row>
    <row r="49">
      <c r="A49" s="4" t="inlineStr">
        <is>
          <t>Line of credit, commitment fee percentage</t>
        </is>
      </c>
      <c r="E49" s="4" t="inlineStr">
        <is>
          <t>1.00%</t>
        </is>
      </c>
    </row>
    <row r="50">
      <c r="A50" s="4" t="inlineStr">
        <is>
          <t>Percentage of commitment fees percent on unused portion of credit facility</t>
        </is>
      </c>
      <c r="E50" s="4" t="inlineStr">
        <is>
          <t>0.25%</t>
        </is>
      </c>
    </row>
    <row r="51">
      <c r="A51" s="4" t="inlineStr">
        <is>
          <t>Line of credit, termination fee percentage</t>
        </is>
      </c>
      <c r="E51" s="4" t="inlineStr">
        <is>
          <t>2.00%</t>
        </is>
      </c>
    </row>
    <row r="52">
      <c r="A52" s="4" t="inlineStr">
        <is>
          <t>Silicon Valley Bank | Revolving Credit Facility | Loan and Security Agreement | Keryx Biopharmaceuticals, Inc.</t>
        </is>
      </c>
    </row>
    <row r="53">
      <c r="A53" s="3" t="inlineStr">
        <is>
          <t>Line of Credit Facility [Line Items]</t>
        </is>
      </c>
    </row>
    <row r="54">
      <c r="A54" s="4" t="inlineStr">
        <is>
          <t>Termination fee</t>
        </is>
      </c>
      <c r="D54" s="5" t="n">
        <v>800000</v>
      </c>
    </row>
    <row r="55">
      <c r="A55" s="4" t="inlineStr">
        <is>
          <t>Silicon Valley Bank | Revolving Credit Facility | Loan and Security Agreement | Prime Rate | Minimum</t>
        </is>
      </c>
    </row>
    <row r="56">
      <c r="A56" s="3" t="inlineStr">
        <is>
          <t>Line of Credit Facility [Line Items]</t>
        </is>
      </c>
    </row>
    <row r="57">
      <c r="A57" s="4" t="inlineStr">
        <is>
          <t>Basis spread on floating interest rate</t>
        </is>
      </c>
      <c r="E57"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 Additional Information (Details) - Janssen Agreement - USD ($) $ / shares in Units, $ in Millions</t>
        </is>
      </c>
      <c r="B1" s="2" t="inlineStr">
        <is>
          <t>Dec. 31, 2020</t>
        </is>
      </c>
      <c r="C1" s="2" t="inlineStr">
        <is>
          <t>Feb. 28, 2017</t>
        </is>
      </c>
    </row>
    <row r="2">
      <c r="A2" s="3" t="inlineStr">
        <is>
          <t>Class of Warrant or Right [Line Items]</t>
        </is>
      </c>
    </row>
    <row r="3">
      <c r="A3" s="4" t="inlineStr">
        <is>
          <t>Warrant to purchase common stock (in shares)</t>
        </is>
      </c>
      <c r="C3" s="6" t="n">
        <v>509611</v>
      </c>
    </row>
    <row r="4">
      <c r="A4" s="4" t="inlineStr">
        <is>
          <t>Exercise price (in dollars per share)</t>
        </is>
      </c>
      <c r="C4" s="8" t="n">
        <v>9.81</v>
      </c>
    </row>
    <row r="5">
      <c r="A5" s="4" t="inlineStr">
        <is>
          <t>Fair value of warrant at issuance</t>
        </is>
      </c>
      <c r="B5" s="11"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2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31" customWidth="1" min="6" max="6"/>
    <col width="14" customWidth="1" min="7" max="7"/>
    <col width="36" customWidth="1" min="8" max="8"/>
    <col width="20" customWidth="1" min="9" max="9"/>
    <col width="37" customWidth="1" min="10" max="10"/>
    <col width="20" customWidth="1" min="11" max="11"/>
    <col width="27" customWidth="1" min="12" max="12"/>
    <col width="27" customWidth="1" min="13" max="13"/>
    <col width="27" customWidth="1" min="14" max="14"/>
    <col width="48" customWidth="1" min="15" max="15"/>
    <col width="37" customWidth="1" min="16" max="16"/>
    <col width="37" customWidth="1" min="17" max="17"/>
    <col width="27" customWidth="1" min="18" max="18"/>
    <col width="20" customWidth="1" min="19" max="19"/>
    <col width="20" customWidth="1" min="20" max="20"/>
    <col width="20" customWidth="1" min="21" max="21"/>
    <col width="20" customWidth="1" min="22" max="22"/>
  </cols>
  <sheetData>
    <row r="1">
      <c r="A1" s="1" t="inlineStr">
        <is>
          <t>Stockholders' Equity - Additional Information (Details)</t>
        </is>
      </c>
      <c r="B1" s="2" t="inlineStr">
        <is>
          <t>Mar. 12, 2020USD ($)</t>
        </is>
      </c>
      <c r="C1" s="2" t="inlineStr">
        <is>
          <t>Feb. 28, 2020shares</t>
        </is>
      </c>
      <c r="D1" s="2" t="inlineStr">
        <is>
          <t>Nov. 12, 2019USD ($)</t>
        </is>
      </c>
      <c r="E1" s="2" t="inlineStr">
        <is>
          <t>Feb. 28, 2019shares</t>
        </is>
      </c>
      <c r="F1" s="2" t="inlineStr">
        <is>
          <t>Dec. 12, 2018installmentshares</t>
        </is>
      </c>
      <c r="G1" s="2" t="inlineStr">
        <is>
          <t>Dec. 11, 2018</t>
        </is>
      </c>
      <c r="H1" s="2" t="inlineStr">
        <is>
          <t>May 31, 2020USD ($)$ / sharesshares</t>
        </is>
      </c>
      <c r="I1" s="2" t="inlineStr">
        <is>
          <t>Dec. 31, 2018shares</t>
        </is>
      </c>
      <c r="J1" s="2" t="inlineStr">
        <is>
          <t>Mar. 31, 2018USD ($)$ / sharesshares</t>
        </is>
      </c>
      <c r="K1" s="2" t="inlineStr">
        <is>
          <t>May 31, 2016USD ($)</t>
        </is>
      </c>
      <c r="L1" s="2" t="inlineStr">
        <is>
          <t>Feb. 25, 2021USD ($)shares</t>
        </is>
      </c>
      <c r="M1" s="2" t="inlineStr">
        <is>
          <t>Mar. 31, 2020USD ($)shares</t>
        </is>
      </c>
      <c r="N1" s="2" t="inlineStr">
        <is>
          <t>Jun. 30, 2019USD ($)shares</t>
        </is>
      </c>
      <c r="O1" s="2" t="inlineStr">
        <is>
          <t>Dec. 31, 2020USD ($)installment$ / sharesshares</t>
        </is>
      </c>
      <c r="P1" s="2" t="inlineStr">
        <is>
          <t>Dec. 31, 2019USD ($)$ / sharesshares</t>
        </is>
      </c>
      <c r="Q1" s="2" t="inlineStr">
        <is>
          <t>Dec. 31, 2018USD ($)$ / sharesshares</t>
        </is>
      </c>
      <c r="R1" s="2" t="inlineStr">
        <is>
          <t>Dec. 31, 2018USD ($)shares</t>
        </is>
      </c>
      <c r="S1" s="2" t="inlineStr">
        <is>
          <t>Jun. 04, 2020shares</t>
        </is>
      </c>
      <c r="T1" s="2" t="inlineStr">
        <is>
          <t>Jan. 30, 2019shares</t>
        </is>
      </c>
      <c r="U1" s="2" t="inlineStr">
        <is>
          <t>Dec. 31, 2017shares</t>
        </is>
      </c>
      <c r="V1" s="2" t="inlineStr">
        <is>
          <t>Feb. 28, 2014shares</t>
        </is>
      </c>
    </row>
    <row r="2">
      <c r="A2" s="3" t="inlineStr">
        <is>
          <t>Class of Stock [Line Items]</t>
        </is>
      </c>
    </row>
    <row r="3">
      <c r="A3" s="4" t="inlineStr">
        <is>
          <t>Common stock, authorized (in shares)</t>
        </is>
      </c>
      <c r="O3" s="6" t="n">
        <v>350000000</v>
      </c>
      <c r="P3" s="6" t="n">
        <v>175000000</v>
      </c>
      <c r="S3" s="6" t="n">
        <v>175000000</v>
      </c>
    </row>
    <row r="4">
      <c r="A4" s="4" t="inlineStr">
        <is>
          <t>Common stock, par value (in dollars per share) | $ / shares</t>
        </is>
      </c>
      <c r="O4" s="7" t="n">
        <v>1e-05</v>
      </c>
      <c r="P4" s="7" t="n">
        <v>1e-05</v>
      </c>
    </row>
    <row r="5">
      <c r="A5" s="4" t="inlineStr">
        <is>
          <t>Common stock, issued (in shares)</t>
        </is>
      </c>
      <c r="O5" s="6" t="n">
        <v>148074085</v>
      </c>
      <c r="P5" s="6" t="n">
        <v>121674568</v>
      </c>
    </row>
    <row r="6">
      <c r="A6" s="4" t="inlineStr">
        <is>
          <t>Common stock, outstanding (in shares)</t>
        </is>
      </c>
      <c r="O6" s="6" t="n">
        <v>148074085</v>
      </c>
      <c r="P6" s="6" t="n">
        <v>121674568</v>
      </c>
    </row>
    <row r="7">
      <c r="A7" s="4" t="inlineStr">
        <is>
          <t>Preferred stock, authorized (in shares)</t>
        </is>
      </c>
      <c r="O7" s="6" t="n">
        <v>25000000</v>
      </c>
      <c r="P7" s="6" t="n">
        <v>25000000</v>
      </c>
    </row>
    <row r="8">
      <c r="A8" s="4" t="inlineStr">
        <is>
          <t>Preferred stock, par value (in dollars per share) | $ / shares</t>
        </is>
      </c>
      <c r="O8" s="7" t="n">
        <v>1e-05</v>
      </c>
      <c r="P8" s="7" t="n">
        <v>1e-05</v>
      </c>
    </row>
    <row r="9">
      <c r="A9" s="4" t="inlineStr">
        <is>
          <t>Preferred stock, issued (in shares)</t>
        </is>
      </c>
      <c r="O9" s="6" t="n">
        <v>0</v>
      </c>
      <c r="P9" s="6" t="n">
        <v>0</v>
      </c>
    </row>
    <row r="10">
      <c r="A10" s="4" t="inlineStr">
        <is>
          <t>Preferred stock, outstanding (in shares)</t>
        </is>
      </c>
      <c r="O10" s="6" t="n">
        <v>0</v>
      </c>
      <c r="P10" s="6" t="n">
        <v>0</v>
      </c>
    </row>
    <row r="11">
      <c r="A11" s="4" t="inlineStr">
        <is>
          <t>Proceeds from the issuance of common stock, net of issuance costs | $</t>
        </is>
      </c>
      <c r="O11" s="5" t="n">
        <v>209419000</v>
      </c>
      <c r="P11" s="5" t="n">
        <v>25785000</v>
      </c>
      <c r="Q11" s="5" t="n">
        <v>95452000</v>
      </c>
    </row>
    <row r="12">
      <c r="A12" s="4" t="inlineStr">
        <is>
          <t>Stock-based compensation expense | $</t>
        </is>
      </c>
      <c r="O12" s="5" t="n">
        <v>24460000</v>
      </c>
      <c r="P12" s="5" t="n">
        <v>11925000</v>
      </c>
      <c r="Q12" s="5" t="n">
        <v>19040000</v>
      </c>
    </row>
    <row r="13">
      <c r="A13" s="4" t="inlineStr">
        <is>
          <t>Common stock, shares reserved for future issuance (in shares)</t>
        </is>
      </c>
      <c r="O13" s="6" t="n">
        <v>23566853</v>
      </c>
      <c r="P13" s="6" t="n">
        <v>21403890</v>
      </c>
    </row>
    <row r="14">
      <c r="A14" s="4" t="inlineStr">
        <is>
          <t>Weighted average grant date fair value (in dollars per share) | $ / shares</t>
        </is>
      </c>
      <c r="O14" s="8" t="n">
        <v>5.63</v>
      </c>
      <c r="P14" s="8" t="n">
        <v>3.85</v>
      </c>
      <c r="Q14" s="8" t="n">
        <v>7.12</v>
      </c>
    </row>
    <row r="15">
      <c r="A15" s="4" t="inlineStr">
        <is>
          <t>Intrinsic value of options exercised | $</t>
        </is>
      </c>
      <c r="O15" s="5" t="n">
        <v>400000</v>
      </c>
      <c r="P15" s="5" t="n">
        <v>1300000</v>
      </c>
      <c r="Q15" s="5" t="n">
        <v>1200000</v>
      </c>
    </row>
    <row r="16">
      <c r="A16" s="4" t="inlineStr">
        <is>
          <t>Fair value of options vested | $</t>
        </is>
      </c>
      <c r="O16" s="6" t="n">
        <v>6800000</v>
      </c>
      <c r="P16" s="6" t="n">
        <v>4300000</v>
      </c>
      <c r="Q16" s="6" t="n">
        <v>13600000</v>
      </c>
    </row>
    <row r="17">
      <c r="A17" s="4" t="inlineStr">
        <is>
          <t>Stock options</t>
        </is>
      </c>
    </row>
    <row r="18">
      <c r="A18" s="3" t="inlineStr">
        <is>
          <t>Class of Stock [Line Items]</t>
        </is>
      </c>
    </row>
    <row r="19">
      <c r="A19" s="4" t="inlineStr">
        <is>
          <t>Stock-based compensation expense | $</t>
        </is>
      </c>
      <c r="O19" s="5" t="n">
        <v>8517000</v>
      </c>
      <c r="P19" s="5" t="n">
        <v>5421000</v>
      </c>
      <c r="Q19" s="6" t="n">
        <v>12114000</v>
      </c>
    </row>
    <row r="20">
      <c r="A20" s="4" t="inlineStr">
        <is>
          <t>Number of shares granted (in shares)</t>
        </is>
      </c>
      <c r="O20" s="6" t="n">
        <v>3048950</v>
      </c>
    </row>
    <row r="21">
      <c r="A21" s="4" t="inlineStr">
        <is>
          <t>Number of shares outstanding (in shares)</t>
        </is>
      </c>
      <c r="O21" s="6" t="n">
        <v>9370373</v>
      </c>
      <c r="P21" s="6" t="n">
        <v>7624109</v>
      </c>
    </row>
    <row r="22">
      <c r="A22" s="4" t="inlineStr">
        <is>
          <t>Number of shares issued (in shares)</t>
        </is>
      </c>
      <c r="C22" s="6" t="n">
        <v>1714800</v>
      </c>
    </row>
    <row r="23">
      <c r="A23" s="4" t="inlineStr">
        <is>
          <t>Options expiration after the date of grant</t>
        </is>
      </c>
      <c r="O23" s="4" t="inlineStr">
        <is>
          <t>10 years</t>
        </is>
      </c>
    </row>
    <row r="24">
      <c r="A24" s="4" t="inlineStr">
        <is>
          <t>Stock-based compensation expense | $</t>
        </is>
      </c>
      <c r="O24" s="5" t="n">
        <v>8500000</v>
      </c>
      <c r="P24" s="5" t="n">
        <v>5400000</v>
      </c>
      <c r="Q24" s="6" t="n">
        <v>11900000</v>
      </c>
    </row>
    <row r="25">
      <c r="A25" s="4" t="inlineStr">
        <is>
          <t>Intrinsic value of options exercised | $</t>
        </is>
      </c>
      <c r="O25" s="5" t="n">
        <v>438337</v>
      </c>
    </row>
    <row r="26">
      <c r="A26" s="4" t="inlineStr">
        <is>
          <t>Stock options | Keryx Biopharmaceuticals, Inc.</t>
        </is>
      </c>
    </row>
    <row r="27">
      <c r="A27" s="3" t="inlineStr">
        <is>
          <t>Class of Stock [Line Items]</t>
        </is>
      </c>
    </row>
    <row r="28">
      <c r="A28" s="4" t="inlineStr">
        <is>
          <t>Common stock issuance (in shares)</t>
        </is>
      </c>
      <c r="F28" s="6" t="n">
        <v>3967290</v>
      </c>
    </row>
    <row r="29">
      <c r="A29" s="4" t="inlineStr">
        <is>
          <t>Stock options | Share Based Compensation Award Tranche One</t>
        </is>
      </c>
    </row>
    <row r="30">
      <c r="A30" s="3" t="inlineStr">
        <is>
          <t>Class of Stock [Line Items]</t>
        </is>
      </c>
    </row>
    <row r="31">
      <c r="A31" s="4" t="inlineStr">
        <is>
          <t>Vesting periods</t>
        </is>
      </c>
      <c r="O31" s="4" t="inlineStr">
        <is>
          <t>1 year</t>
        </is>
      </c>
    </row>
    <row r="32">
      <c r="A32" s="4" t="inlineStr">
        <is>
          <t>Vesting percentage</t>
        </is>
      </c>
      <c r="O32" s="4" t="inlineStr">
        <is>
          <t>25.00%</t>
        </is>
      </c>
    </row>
    <row r="33">
      <c r="A33" s="4" t="inlineStr">
        <is>
          <t>Stock options | Share Based Compensation Award Tranche Two</t>
        </is>
      </c>
    </row>
    <row r="34">
      <c r="A34" s="3" t="inlineStr">
        <is>
          <t>Class of Stock [Line Items]</t>
        </is>
      </c>
    </row>
    <row r="35">
      <c r="A35" s="4" t="inlineStr">
        <is>
          <t>Vesting periods</t>
        </is>
      </c>
      <c r="O35" s="4" t="inlineStr">
        <is>
          <t>1 year</t>
        </is>
      </c>
    </row>
    <row r="36">
      <c r="A36" s="4" t="inlineStr">
        <is>
          <t>Number of equal quarterly installments | installment</t>
        </is>
      </c>
      <c r="O36" s="6" t="n">
        <v>12</v>
      </c>
    </row>
    <row r="37">
      <c r="A37" s="4" t="inlineStr">
        <is>
          <t>Stock options | Share-based Compensation Award, Tranche, First Anniversary of Grant Date</t>
        </is>
      </c>
    </row>
    <row r="38">
      <c r="A38" s="3" t="inlineStr">
        <is>
          <t>Class of Stock [Line Items]</t>
        </is>
      </c>
    </row>
    <row r="39">
      <c r="A39" s="4" t="inlineStr">
        <is>
          <t>Vesting percentage</t>
        </is>
      </c>
      <c r="O39" s="4" t="inlineStr">
        <is>
          <t>100.00%</t>
        </is>
      </c>
    </row>
    <row r="40">
      <c r="A40" s="4" t="inlineStr">
        <is>
          <t>Performance-Based Stock Options</t>
        </is>
      </c>
    </row>
    <row r="41">
      <c r="A41" s="3" t="inlineStr">
        <is>
          <t>Class of Stock [Line Items]</t>
        </is>
      </c>
    </row>
    <row r="42">
      <c r="A42" s="4" t="inlineStr">
        <is>
          <t>Stock-based compensation expense | $</t>
        </is>
      </c>
      <c r="O42" s="5" t="n">
        <v>0</v>
      </c>
      <c r="P42" s="5" t="n">
        <v>0</v>
      </c>
      <c r="Q42" s="5" t="n">
        <v>0</v>
      </c>
    </row>
    <row r="43">
      <c r="A43" s="4" t="inlineStr">
        <is>
          <t>Number of shares granted (in shares)</t>
        </is>
      </c>
      <c r="O43" s="6" t="n">
        <v>0</v>
      </c>
      <c r="P43" s="6" t="n">
        <v>0</v>
      </c>
    </row>
    <row r="44">
      <c r="A44" s="4" t="inlineStr">
        <is>
          <t>Weighted average grant date fair value (in dollars per share) | $ / shares</t>
        </is>
      </c>
      <c r="O44" s="5" t="n">
        <v>0</v>
      </c>
    </row>
    <row r="45">
      <c r="A45" s="4" t="inlineStr">
        <is>
          <t>Number of shares outstanding (in shares)</t>
        </is>
      </c>
      <c r="O45" s="6" t="n">
        <v>0</v>
      </c>
      <c r="P45" s="6" t="n">
        <v>46790</v>
      </c>
    </row>
    <row r="46">
      <c r="A46" s="4" t="inlineStr">
        <is>
          <t>Vested in period (in shares)</t>
        </is>
      </c>
      <c r="P46" s="6" t="n">
        <v>46790</v>
      </c>
      <c r="Q46" s="6" t="n">
        <v>0</v>
      </c>
    </row>
    <row r="47">
      <c r="A47" s="4" t="inlineStr">
        <is>
          <t>Inducement Award Program</t>
        </is>
      </c>
    </row>
    <row r="48">
      <c r="A48" s="3" t="inlineStr">
        <is>
          <t>Class of Stock [Line Items]</t>
        </is>
      </c>
    </row>
    <row r="49">
      <c r="A49" s="4" t="inlineStr">
        <is>
          <t>Number of shares granted (in shares)</t>
        </is>
      </c>
      <c r="O49" s="6" t="n">
        <v>1113250</v>
      </c>
    </row>
    <row r="50">
      <c r="A50" s="4" t="inlineStr">
        <is>
          <t>Number of shares outstanding (in shares)</t>
        </is>
      </c>
      <c r="O50" s="6" t="n">
        <v>1064550</v>
      </c>
    </row>
    <row r="51">
      <c r="A51" s="4" t="inlineStr">
        <is>
          <t>Common stock, shares reserved for future issuance (in shares)</t>
        </is>
      </c>
      <c r="T51" s="6" t="n">
        <v>3150000</v>
      </c>
    </row>
    <row r="52">
      <c r="A52" s="4" t="inlineStr">
        <is>
          <t>Restricted stock units</t>
        </is>
      </c>
    </row>
    <row r="53">
      <c r="A53" s="3" t="inlineStr">
        <is>
          <t>Class of Stock [Line Items]</t>
        </is>
      </c>
    </row>
    <row r="54">
      <c r="A54" s="4" t="inlineStr">
        <is>
          <t>Stock-based compensation expense | $</t>
        </is>
      </c>
      <c r="O54" s="5" t="n">
        <v>15103000</v>
      </c>
      <c r="P54" s="5" t="n">
        <v>6240000</v>
      </c>
      <c r="Q54" s="5" t="n">
        <v>6731000</v>
      </c>
    </row>
    <row r="55">
      <c r="A55" s="4" t="inlineStr">
        <is>
          <t>Number of shares granted (in shares)</t>
        </is>
      </c>
      <c r="E55" s="6" t="n">
        <v>2268000</v>
      </c>
    </row>
    <row r="56">
      <c r="A56" s="4" t="inlineStr">
        <is>
          <t>Restricted stock units | Keryx Biopharmaceuticals, Inc.</t>
        </is>
      </c>
    </row>
    <row r="57">
      <c r="A57" s="3" t="inlineStr">
        <is>
          <t>Class of Stock [Line Items]</t>
        </is>
      </c>
    </row>
    <row r="58">
      <c r="A58" s="4" t="inlineStr">
        <is>
          <t>Common stock issuance (in shares)</t>
        </is>
      </c>
      <c r="F58" s="6" t="n">
        <v>602752</v>
      </c>
    </row>
    <row r="59">
      <c r="A59" s="4" t="inlineStr">
        <is>
          <t>Restricted stock units | Share-Based Payment Arrangement, Tranche One, First Anniversary After Grant Date, Subjected To Individual Continued Service</t>
        </is>
      </c>
    </row>
    <row r="60">
      <c r="A60" s="3" t="inlineStr">
        <is>
          <t>Class of Stock [Line Items]</t>
        </is>
      </c>
    </row>
    <row r="61">
      <c r="A61" s="4" t="inlineStr">
        <is>
          <t>Vesting periods</t>
        </is>
      </c>
      <c r="O61" s="4" t="inlineStr">
        <is>
          <t>1 year</t>
        </is>
      </c>
    </row>
    <row r="62">
      <c r="A62" s="4" t="inlineStr">
        <is>
          <t>Vesting percentage</t>
        </is>
      </c>
      <c r="O62" s="4" t="inlineStr">
        <is>
          <t>33.33%</t>
        </is>
      </c>
    </row>
    <row r="63">
      <c r="A63" s="4" t="inlineStr">
        <is>
          <t>Restricted stock units | Share-Based Payment Arrangement, Tranche Two, Second Anniversary After Grant Date, Subjected To Individual Continued Service</t>
        </is>
      </c>
    </row>
    <row r="64">
      <c r="A64" s="3" t="inlineStr">
        <is>
          <t>Class of Stock [Line Items]</t>
        </is>
      </c>
    </row>
    <row r="65">
      <c r="A65" s="4" t="inlineStr">
        <is>
          <t>Vesting periods</t>
        </is>
      </c>
      <c r="O65" s="4" t="inlineStr">
        <is>
          <t>2 years</t>
        </is>
      </c>
    </row>
    <row r="66">
      <c r="A66" s="4" t="inlineStr">
        <is>
          <t>Vesting percentage</t>
        </is>
      </c>
      <c r="O66" s="4" t="inlineStr">
        <is>
          <t>33.33%</t>
        </is>
      </c>
    </row>
    <row r="67">
      <c r="A67" s="4" t="inlineStr">
        <is>
          <t>Restricted stock units | Share-Based Payment Arrangement, Tranche Three, Third Anniversary After Grant Date, Subjected To Individual Continued Service</t>
        </is>
      </c>
    </row>
    <row r="68">
      <c r="A68" s="3" t="inlineStr">
        <is>
          <t>Class of Stock [Line Items]</t>
        </is>
      </c>
    </row>
    <row r="69">
      <c r="A69" s="4" t="inlineStr">
        <is>
          <t>Vesting periods</t>
        </is>
      </c>
      <c r="O69" s="4" t="inlineStr">
        <is>
          <t>3 years</t>
        </is>
      </c>
    </row>
    <row r="70">
      <c r="A70" s="4" t="inlineStr">
        <is>
          <t>Vesting percentage</t>
        </is>
      </c>
      <c r="O70" s="4" t="inlineStr">
        <is>
          <t>33.33%</t>
        </is>
      </c>
    </row>
    <row r="71">
      <c r="A71" s="4" t="inlineStr">
        <is>
          <t>Restricted stock units | Share Based Compensation Award Tranche One</t>
        </is>
      </c>
    </row>
    <row r="72">
      <c r="A72" s="3" t="inlineStr">
        <is>
          <t>Class of Stock [Line Items]</t>
        </is>
      </c>
    </row>
    <row r="73">
      <c r="A73" s="4" t="inlineStr">
        <is>
          <t>Vesting periods</t>
        </is>
      </c>
      <c r="O73" s="4" t="inlineStr">
        <is>
          <t>1 year</t>
        </is>
      </c>
    </row>
    <row r="74">
      <c r="A74" s="4" t="inlineStr">
        <is>
          <t>Restricted stock units | Share Based Compensation Award Tranche One | Keryx Biopharmaceuticals, Inc.</t>
        </is>
      </c>
    </row>
    <row r="75">
      <c r="A75" s="3" t="inlineStr">
        <is>
          <t>Class of Stock [Line Items]</t>
        </is>
      </c>
    </row>
    <row r="76">
      <c r="A76" s="4" t="inlineStr">
        <is>
          <t>Vesting periods</t>
        </is>
      </c>
      <c r="F76" s="4" t="inlineStr">
        <is>
          <t>1 year</t>
        </is>
      </c>
    </row>
    <row r="77">
      <c r="A77" s="4" t="inlineStr">
        <is>
          <t>Restricted stock units | Share Based Compensation Award Tranche Two | Keryx Biopharmaceuticals, Inc.</t>
        </is>
      </c>
    </row>
    <row r="78">
      <c r="A78" s="3" t="inlineStr">
        <is>
          <t>Class of Stock [Line Items]</t>
        </is>
      </c>
    </row>
    <row r="79">
      <c r="A79" s="4" t="inlineStr">
        <is>
          <t>Vesting periods</t>
        </is>
      </c>
      <c r="F79" s="4" t="inlineStr">
        <is>
          <t>1 year</t>
        </is>
      </c>
    </row>
    <row r="80">
      <c r="A80" s="4" t="inlineStr">
        <is>
          <t>Vesting percentage</t>
        </is>
      </c>
      <c r="F80" s="4" t="inlineStr">
        <is>
          <t>33.33%</t>
        </is>
      </c>
    </row>
    <row r="81">
      <c r="A81" s="4" t="inlineStr">
        <is>
          <t>Restricted stock units | Share-based Payment Arrangement, Tranche Three | Keryx Biopharmaceuticals, Inc.</t>
        </is>
      </c>
    </row>
    <row r="82">
      <c r="A82" s="3" t="inlineStr">
        <is>
          <t>Class of Stock [Line Items]</t>
        </is>
      </c>
    </row>
    <row r="83">
      <c r="A83" s="4" t="inlineStr">
        <is>
          <t>Award vesting quarterly period</t>
        </is>
      </c>
      <c r="F83" s="4" t="inlineStr">
        <is>
          <t>2 years</t>
        </is>
      </c>
    </row>
    <row r="84">
      <c r="A84" s="4" t="inlineStr">
        <is>
          <t>Service Based Restricted Stock Units | Share-based Compensation Award, Tranche, First Or Third Anniversary of Grant Date</t>
        </is>
      </c>
    </row>
    <row r="85">
      <c r="A85" s="3" t="inlineStr">
        <is>
          <t>Class of Stock [Line Items]</t>
        </is>
      </c>
    </row>
    <row r="86">
      <c r="A86" s="4" t="inlineStr">
        <is>
          <t>Vesting percentage</t>
        </is>
      </c>
      <c r="O86" s="4" t="inlineStr">
        <is>
          <t>100.00%</t>
        </is>
      </c>
    </row>
    <row r="87">
      <c r="A87" s="4" t="inlineStr">
        <is>
          <t>Service Based Restricted Stock Units | Share Based Compensation Award Tranche One</t>
        </is>
      </c>
    </row>
    <row r="88">
      <c r="A88" s="3" t="inlineStr">
        <is>
          <t>Class of Stock [Line Items]</t>
        </is>
      </c>
    </row>
    <row r="89">
      <c r="A89" s="4" t="inlineStr">
        <is>
          <t>Vesting percentage</t>
        </is>
      </c>
      <c r="O89" s="4" t="inlineStr">
        <is>
          <t>50.00%</t>
        </is>
      </c>
    </row>
    <row r="90">
      <c r="A90" s="4" t="inlineStr">
        <is>
          <t>Service Based Restricted Stock Units | Share Based Compensation Award Tranche Two</t>
        </is>
      </c>
    </row>
    <row r="91">
      <c r="A91" s="3" t="inlineStr">
        <is>
          <t>Class of Stock [Line Items]</t>
        </is>
      </c>
    </row>
    <row r="92">
      <c r="A92" s="4" t="inlineStr">
        <is>
          <t>Vesting periods</t>
        </is>
      </c>
      <c r="O92" s="4" t="inlineStr">
        <is>
          <t>6 months</t>
        </is>
      </c>
    </row>
    <row r="93">
      <c r="A93" s="4" t="inlineStr">
        <is>
          <t>Award vesting grace period</t>
        </is>
      </c>
      <c r="O93" s="4" t="inlineStr">
        <is>
          <t>1 year</t>
        </is>
      </c>
    </row>
    <row r="94">
      <c r="A94" s="4" t="inlineStr">
        <is>
          <t>Vesting percentage</t>
        </is>
      </c>
      <c r="O94" s="4" t="inlineStr">
        <is>
          <t>25.00%</t>
        </is>
      </c>
    </row>
    <row r="95">
      <c r="A95" s="4" t="inlineStr">
        <is>
          <t>Performance Based Restricted Stock Unit</t>
        </is>
      </c>
    </row>
    <row r="96">
      <c r="A96" s="3" t="inlineStr">
        <is>
          <t>Class of Stock [Line Items]</t>
        </is>
      </c>
    </row>
    <row r="97">
      <c r="A97" s="4" t="inlineStr">
        <is>
          <t>Stock-based compensation expense | $</t>
        </is>
      </c>
      <c r="O97" s="5" t="n">
        <v>500000</v>
      </c>
      <c r="P97" s="5" t="n">
        <v>0</v>
      </c>
      <c r="Q97" s="6" t="n">
        <v>0</v>
      </c>
    </row>
    <row r="98">
      <c r="A98" s="4" t="inlineStr">
        <is>
          <t>Number of shares granted (in shares)</t>
        </is>
      </c>
      <c r="O98" s="6" t="n">
        <v>515500</v>
      </c>
    </row>
    <row r="99">
      <c r="A99" s="4" t="inlineStr">
        <is>
          <t>Restricted Stock Units (RSUs) And Performance Based Restricted Stock Units (PSUs)</t>
        </is>
      </c>
    </row>
    <row r="100">
      <c r="A100" s="3" t="inlineStr">
        <is>
          <t>Class of Stock [Line Items]</t>
        </is>
      </c>
    </row>
    <row r="101">
      <c r="A101" s="4" t="inlineStr">
        <is>
          <t>Number of shares granted (in shares)</t>
        </is>
      </c>
      <c r="O101" s="6" t="n">
        <v>3077350</v>
      </c>
    </row>
    <row r="102">
      <c r="A102" s="4" t="inlineStr">
        <is>
          <t>Weighted average grant date fair value (in dollars per share) | $ / shares</t>
        </is>
      </c>
      <c r="O102" s="8" t="n">
        <v>8.75</v>
      </c>
    </row>
    <row r="103">
      <c r="A103" s="4" t="inlineStr">
        <is>
          <t>Weighted average period of recognition for unrecognized compensation costs</t>
        </is>
      </c>
      <c r="O103" s="4" t="inlineStr">
        <is>
          <t>1 year 8 months 15 days</t>
        </is>
      </c>
    </row>
    <row r="104">
      <c r="A104" s="4" t="inlineStr">
        <is>
          <t>Number of shares outstanding (in shares)</t>
        </is>
      </c>
      <c r="O104" s="6" t="n">
        <v>4725353</v>
      </c>
      <c r="P104" s="6" t="n">
        <v>4511030</v>
      </c>
    </row>
    <row r="105">
      <c r="A105" s="4" t="inlineStr">
        <is>
          <t>Vested in period | $</t>
        </is>
      </c>
      <c r="O105" s="5" t="n">
        <v>9400000</v>
      </c>
      <c r="P105" s="5" t="n">
        <v>2700000</v>
      </c>
      <c r="Q105" s="6" t="n">
        <v>7400000</v>
      </c>
    </row>
    <row r="106">
      <c r="A106" s="4" t="inlineStr">
        <is>
          <t>Unrecognized compensation cost | $</t>
        </is>
      </c>
      <c r="O106" s="5" t="n">
        <v>20100000</v>
      </c>
    </row>
    <row r="107">
      <c r="A107" s="4" t="inlineStr">
        <is>
          <t>Merger Agreement | Keryx Biopharmaceuticals, Inc.</t>
        </is>
      </c>
    </row>
    <row r="108">
      <c r="A108" s="3" t="inlineStr">
        <is>
          <t>Class of Stock [Line Items]</t>
        </is>
      </c>
    </row>
    <row r="109">
      <c r="A109" s="4" t="inlineStr">
        <is>
          <t>Outstanding common stock and awards converted into right to receive shares and awards, ratio</t>
        </is>
      </c>
      <c r="F109" s="9" t="n">
        <v>0.37433</v>
      </c>
      <c r="G109" s="9" t="n">
        <v>0.37433</v>
      </c>
    </row>
    <row r="110">
      <c r="A110" s="4" t="inlineStr">
        <is>
          <t>Merger Agreement | Performance-Based Stock Options</t>
        </is>
      </c>
    </row>
    <row r="111">
      <c r="A111" s="3" t="inlineStr">
        <is>
          <t>Class of Stock [Line Items]</t>
        </is>
      </c>
    </row>
    <row r="112">
      <c r="A112" s="4" t="inlineStr">
        <is>
          <t>Converted outstanding RSUs (in shares)</t>
        </is>
      </c>
      <c r="O112" s="6" t="n">
        <v>13102</v>
      </c>
    </row>
    <row r="113">
      <c r="A113" s="4" t="inlineStr">
        <is>
          <t>Keryx Biopharmaceuticals, Inc. | Restricted stock units</t>
        </is>
      </c>
    </row>
    <row r="114">
      <c r="A114" s="3" t="inlineStr">
        <is>
          <t>Class of Stock [Line Items]</t>
        </is>
      </c>
    </row>
    <row r="115">
      <c r="A115" s="4" t="inlineStr">
        <is>
          <t>Stock issued related to merger (in shares)</t>
        </is>
      </c>
      <c r="F115" s="6" t="n">
        <v>486709</v>
      </c>
    </row>
    <row r="116">
      <c r="A116" s="4" t="inlineStr">
        <is>
          <t>Number of vesting installments | installment</t>
        </is>
      </c>
      <c r="F116" s="6" t="n">
        <v>3</v>
      </c>
    </row>
    <row r="117">
      <c r="A117" s="4" t="inlineStr">
        <is>
          <t>Keryx Biopharmaceuticals, Inc. | Merger Agreement</t>
        </is>
      </c>
    </row>
    <row r="118">
      <c r="A118" s="3" t="inlineStr">
        <is>
          <t>Class of Stock [Line Items]</t>
        </is>
      </c>
    </row>
    <row r="119">
      <c r="A119" s="4" t="inlineStr">
        <is>
          <t>Outstanding common stock and awards converted into right to receive shares and awards, ratio</t>
        </is>
      </c>
      <c r="F119" s="9" t="n">
        <v>0.37433</v>
      </c>
    </row>
    <row r="120">
      <c r="A120" s="4" t="inlineStr">
        <is>
          <t>Common stock issuance (in shares)</t>
        </is>
      </c>
      <c r="I120" s="6" t="n">
        <v>57773090</v>
      </c>
    </row>
    <row r="121">
      <c r="A121" s="4" t="inlineStr">
        <is>
          <t>Issuance of Baupost additional shares (in shares)</t>
        </is>
      </c>
      <c r="I121" s="6" t="n">
        <v>1497320</v>
      </c>
    </row>
    <row r="122">
      <c r="A122" s="4" t="inlineStr">
        <is>
          <t>Stock-based compensation expense | $</t>
        </is>
      </c>
      <c r="Q122" s="6" t="n">
        <v>9700000</v>
      </c>
    </row>
    <row r="123">
      <c r="A123" s="4" t="inlineStr">
        <is>
          <t>Keryx Biopharmaceuticals, Inc. | Merger Agreement | Stock options</t>
        </is>
      </c>
    </row>
    <row r="124">
      <c r="A124" s="3" t="inlineStr">
        <is>
          <t>Class of Stock [Line Items]</t>
        </is>
      </c>
    </row>
    <row r="125">
      <c r="A125" s="4" t="inlineStr">
        <is>
          <t>Converted outstanding and unexercised options to purchase shares (in shares)</t>
        </is>
      </c>
      <c r="F125" s="6" t="n">
        <v>3967290</v>
      </c>
    </row>
    <row r="126">
      <c r="A126" s="4" t="inlineStr">
        <is>
          <t>Keryx Biopharmaceuticals, Inc. | Merger Agreement | Service-Based Stock Options</t>
        </is>
      </c>
    </row>
    <row r="127">
      <c r="A127" s="3" t="inlineStr">
        <is>
          <t>Class of Stock [Line Items]</t>
        </is>
      </c>
    </row>
    <row r="128">
      <c r="A128" s="4" t="inlineStr">
        <is>
          <t>Converted outstanding and unexercised options to purchase shares (in shares)</t>
        </is>
      </c>
      <c r="F128" s="6" t="n">
        <v>3733336</v>
      </c>
    </row>
    <row r="129">
      <c r="A129" s="4" t="inlineStr">
        <is>
          <t>Keryx Biopharmaceuticals, Inc. | Merger Agreement | Performance-Based Stock Options</t>
        </is>
      </c>
    </row>
    <row r="130">
      <c r="A130" s="3" t="inlineStr">
        <is>
          <t>Class of Stock [Line Items]</t>
        </is>
      </c>
    </row>
    <row r="131">
      <c r="A131" s="4" t="inlineStr">
        <is>
          <t>Converted outstanding and unexercised options to purchase shares (in shares)</t>
        </is>
      </c>
      <c r="F131" s="6" t="n">
        <v>233954</v>
      </c>
    </row>
    <row r="132">
      <c r="A132" s="4" t="inlineStr">
        <is>
          <t>Converted outstanding RSUs (in shares)</t>
        </is>
      </c>
      <c r="F132" s="6" t="n">
        <v>116043</v>
      </c>
    </row>
    <row r="133">
      <c r="A133" s="4" t="inlineStr">
        <is>
          <t>Number of shares granted (in shares)</t>
        </is>
      </c>
      <c r="F133" s="6" t="n">
        <v>233954</v>
      </c>
    </row>
    <row r="134">
      <c r="A134" s="4" t="inlineStr">
        <is>
          <t>Keryx Biopharmaceuticals, Inc. | Merger Agreement | Restricted stock units</t>
        </is>
      </c>
    </row>
    <row r="135">
      <c r="A135" s="3" t="inlineStr">
        <is>
          <t>Class of Stock [Line Items]</t>
        </is>
      </c>
    </row>
    <row r="136">
      <c r="A136" s="4" t="inlineStr">
        <is>
          <t>Converted outstanding RSUs (in shares)</t>
        </is>
      </c>
      <c r="F136" s="6" t="n">
        <v>602752</v>
      </c>
    </row>
    <row r="137">
      <c r="A137" s="4" t="inlineStr">
        <is>
          <t>Keryx Biopharmaceuticals, Inc. | Merger Agreement | Service Based Restricted Stock Units</t>
        </is>
      </c>
    </row>
    <row r="138">
      <c r="A138" s="3" t="inlineStr">
        <is>
          <t>Class of Stock [Line Items]</t>
        </is>
      </c>
    </row>
    <row r="139">
      <c r="A139" s="4" t="inlineStr">
        <is>
          <t>Converted outstanding RSUs (in shares)</t>
        </is>
      </c>
      <c r="F139" s="6" t="n">
        <v>486709</v>
      </c>
    </row>
    <row r="140">
      <c r="A140" s="4" t="inlineStr">
        <is>
          <t>Keryx Biopharmaceuticals, Inc. | Merger Agreement | Stock options and RSUs</t>
        </is>
      </c>
    </row>
    <row r="141">
      <c r="A141" s="3" t="inlineStr">
        <is>
          <t>Class of Stock [Line Items]</t>
        </is>
      </c>
    </row>
    <row r="142">
      <c r="A142" s="4" t="inlineStr">
        <is>
          <t>Stock-based compensation expense | $</t>
        </is>
      </c>
      <c r="Q142" s="6" t="n">
        <v>1100000</v>
      </c>
    </row>
    <row r="143">
      <c r="A143" s="4" t="inlineStr">
        <is>
          <t>Public Offering</t>
        </is>
      </c>
    </row>
    <row r="144">
      <c r="A144" s="3" t="inlineStr">
        <is>
          <t>Class of Stock [Line Items]</t>
        </is>
      </c>
    </row>
    <row r="145">
      <c r="A145" s="4" t="inlineStr">
        <is>
          <t>Sale of stock (in dollars per share) | $ / shares</t>
        </is>
      </c>
      <c r="H145" s="5" t="n">
        <v>12</v>
      </c>
    </row>
    <row r="146">
      <c r="A146" s="4" t="inlineStr">
        <is>
          <t>Sale of stock, issued in transaction (in shares)</t>
        </is>
      </c>
      <c r="H146" s="6" t="n">
        <v>12650000</v>
      </c>
    </row>
    <row r="147">
      <c r="A147" s="4" t="inlineStr">
        <is>
          <t>Sale of stock, consideration received | $</t>
        </is>
      </c>
      <c r="H147" s="5" t="n">
        <v>142400000</v>
      </c>
      <c r="O147" s="5" t="n">
        <v>142400000</v>
      </c>
    </row>
    <row r="148">
      <c r="A148" s="4" t="inlineStr">
        <is>
          <t>Over-Allotment Option</t>
        </is>
      </c>
    </row>
    <row r="149">
      <c r="A149" s="3" t="inlineStr">
        <is>
          <t>Class of Stock [Line Items]</t>
        </is>
      </c>
    </row>
    <row r="150">
      <c r="A150" s="4" t="inlineStr">
        <is>
          <t>Sale of stock, issued in transaction (in shares)</t>
        </is>
      </c>
      <c r="H150" s="6" t="n">
        <v>1650000</v>
      </c>
    </row>
    <row r="151">
      <c r="A151" s="4" t="inlineStr">
        <is>
          <t>Maximum | Stock options</t>
        </is>
      </c>
    </row>
    <row r="152">
      <c r="A152" s="3" t="inlineStr">
        <is>
          <t>Class of Stock [Line Items]</t>
        </is>
      </c>
    </row>
    <row r="153">
      <c r="A153" s="4" t="inlineStr">
        <is>
          <t>Vesting periods</t>
        </is>
      </c>
      <c r="O153" s="4" t="inlineStr">
        <is>
          <t>48 months</t>
        </is>
      </c>
    </row>
    <row r="154">
      <c r="A154" s="4" t="inlineStr">
        <is>
          <t>Maximum | Service Based Restricted Stock Units | Share-based Compensation Award, Tranche, First Or Third Anniversary of Grant Date</t>
        </is>
      </c>
    </row>
    <row r="155">
      <c r="A155" s="3" t="inlineStr">
        <is>
          <t>Class of Stock [Line Items]</t>
        </is>
      </c>
    </row>
    <row r="156">
      <c r="A156" s="4" t="inlineStr">
        <is>
          <t>Vesting periods</t>
        </is>
      </c>
      <c r="O156" s="4" t="inlineStr">
        <is>
          <t>3 years</t>
        </is>
      </c>
    </row>
    <row r="157">
      <c r="A157" s="4" t="inlineStr">
        <is>
          <t>Minimum | Stock options</t>
        </is>
      </c>
    </row>
    <row r="158">
      <c r="A158" s="3" t="inlineStr">
        <is>
          <t>Class of Stock [Line Items]</t>
        </is>
      </c>
    </row>
    <row r="159">
      <c r="A159" s="4" t="inlineStr">
        <is>
          <t>Vesting periods</t>
        </is>
      </c>
      <c r="O159" s="4" t="inlineStr">
        <is>
          <t>12 months</t>
        </is>
      </c>
    </row>
    <row r="160">
      <c r="A160" s="4" t="inlineStr">
        <is>
          <t>Minimum | Service Based Restricted Stock Units | Share-based Compensation Award, Tranche, First Or Third Anniversary of Grant Date</t>
        </is>
      </c>
    </row>
    <row r="161">
      <c r="A161" s="3" t="inlineStr">
        <is>
          <t>Class of Stock [Line Items]</t>
        </is>
      </c>
    </row>
    <row r="162">
      <c r="A162" s="4" t="inlineStr">
        <is>
          <t>Vesting periods</t>
        </is>
      </c>
      <c r="O162" s="4" t="inlineStr">
        <is>
          <t>1 year</t>
        </is>
      </c>
    </row>
    <row r="163">
      <c r="A163" s="4" t="inlineStr">
        <is>
          <t>At The Market Equity Offering Program | Maximum</t>
        </is>
      </c>
    </row>
    <row r="164">
      <c r="A164" s="3" t="inlineStr">
        <is>
          <t>Class of Stock [Line Items]</t>
        </is>
      </c>
    </row>
    <row r="165">
      <c r="A165" s="4" t="inlineStr">
        <is>
          <t>Common stock sales agreement amount | $</t>
        </is>
      </c>
      <c r="B165" s="5" t="n">
        <v>65000000</v>
      </c>
      <c r="D165" s="5" t="n">
        <v>75000000</v>
      </c>
      <c r="K165" s="5" t="n">
        <v>75000000</v>
      </c>
    </row>
    <row r="166">
      <c r="A166" s="4" t="inlineStr">
        <is>
          <t>2014 Plans</t>
        </is>
      </c>
    </row>
    <row r="167">
      <c r="A167" s="3" t="inlineStr">
        <is>
          <t>Class of Stock [Line Items]</t>
        </is>
      </c>
    </row>
    <row r="168">
      <c r="A168" s="4" t="inlineStr">
        <is>
          <t>Common stock, shares reserved for future issuance (in shares)</t>
        </is>
      </c>
      <c r="V168" s="6" t="n">
        <v>1785000</v>
      </c>
    </row>
    <row r="169">
      <c r="A169" s="4" t="inlineStr">
        <is>
          <t>Incremental rate at which the shares reserved for issuance increase</t>
        </is>
      </c>
      <c r="O169" s="4" t="inlineStr">
        <is>
          <t>3.00%</t>
        </is>
      </c>
    </row>
    <row r="170">
      <c r="A170" s="4" t="inlineStr">
        <is>
          <t>2014 Plans | Performance-Based Stock Options</t>
        </is>
      </c>
    </row>
    <row r="171">
      <c r="A171" s="3" t="inlineStr">
        <is>
          <t>Class of Stock [Line Items]</t>
        </is>
      </c>
    </row>
    <row r="172">
      <c r="A172" s="4" t="inlineStr">
        <is>
          <t>Compensation not yet recognized, stock options | $</t>
        </is>
      </c>
      <c r="O172" s="5" t="n">
        <v>0</v>
      </c>
    </row>
    <row r="173">
      <c r="A173" s="4" t="inlineStr">
        <is>
          <t>2014 Plans | Inducement Award Program</t>
        </is>
      </c>
    </row>
    <row r="174">
      <c r="A174" s="3" t="inlineStr">
        <is>
          <t>Class of Stock [Line Items]</t>
        </is>
      </c>
    </row>
    <row r="175">
      <c r="A175" s="4" t="inlineStr">
        <is>
          <t>Compensation not yet recognized, stock options | $</t>
        </is>
      </c>
      <c r="O175" s="5" t="n">
        <v>19500000</v>
      </c>
    </row>
    <row r="176">
      <c r="A176" s="4" t="inlineStr">
        <is>
          <t>Weighted average period of recognition for unrecognized compensation costs</t>
        </is>
      </c>
      <c r="O176" s="4" t="inlineStr">
        <is>
          <t>2 years 7 months 28 days</t>
        </is>
      </c>
    </row>
    <row r="177">
      <c r="A177" s="4" t="inlineStr">
        <is>
          <t>2014 Employee Stock Purchase Plan</t>
        </is>
      </c>
    </row>
    <row r="178">
      <c r="A178" s="3" t="inlineStr">
        <is>
          <t>Class of Stock [Line Items]</t>
        </is>
      </c>
    </row>
    <row r="179">
      <c r="A179" s="4" t="inlineStr">
        <is>
          <t>Stock-based compensation expense | $</t>
        </is>
      </c>
      <c r="O179" s="5" t="n">
        <v>840000</v>
      </c>
      <c r="P179" s="6" t="n">
        <v>264000</v>
      </c>
      <c r="Q179" s="6" t="n">
        <v>195000</v>
      </c>
    </row>
    <row r="180">
      <c r="A180" s="4" t="inlineStr">
        <is>
          <t>Common stock, shares reserved for future issuance (in shares)</t>
        </is>
      </c>
      <c r="O180" s="6" t="n">
        <v>5480334</v>
      </c>
    </row>
    <row r="181">
      <c r="A181" s="4" t="inlineStr">
        <is>
          <t>Purchase price at the end of offering period</t>
        </is>
      </c>
      <c r="O181" s="4" t="inlineStr">
        <is>
          <t>85.00%</t>
        </is>
      </c>
    </row>
    <row r="182">
      <c r="A182" s="4" t="inlineStr">
        <is>
          <t>Offering period</t>
        </is>
      </c>
      <c r="O182" s="4" t="inlineStr">
        <is>
          <t>6 months</t>
        </is>
      </c>
    </row>
    <row r="183">
      <c r="A183" s="4" t="inlineStr">
        <is>
          <t>Number of shares issued (in shares)</t>
        </is>
      </c>
      <c r="O183" s="6" t="n">
        <v>235658</v>
      </c>
    </row>
    <row r="184">
      <c r="A184" s="4" t="inlineStr">
        <is>
          <t>Employees | Inducement Award Program</t>
        </is>
      </c>
    </row>
    <row r="185">
      <c r="A185" s="3" t="inlineStr">
        <is>
          <t>Class of Stock [Line Items]</t>
        </is>
      </c>
    </row>
    <row r="186">
      <c r="A186" s="4" t="inlineStr">
        <is>
          <t>Number of shares granted (in shares)</t>
        </is>
      </c>
      <c r="O186" s="6" t="n">
        <v>1113250</v>
      </c>
    </row>
    <row r="187">
      <c r="A187" s="4" t="inlineStr">
        <is>
          <t>Employees | Restricted stock units</t>
        </is>
      </c>
    </row>
    <row r="188">
      <c r="A188" s="3" t="inlineStr">
        <is>
          <t>Class of Stock [Line Items]</t>
        </is>
      </c>
    </row>
    <row r="189">
      <c r="A189" s="4" t="inlineStr">
        <is>
          <t>Stock-based compensation expense | $</t>
        </is>
      </c>
      <c r="O189" s="5" t="n">
        <v>14600000</v>
      </c>
      <c r="P189" s="5" t="n">
        <v>6200000</v>
      </c>
      <c r="Q189" s="5" t="n">
        <v>5800000</v>
      </c>
    </row>
    <row r="190">
      <c r="A190" s="4" t="inlineStr">
        <is>
          <t>Employees | 2014 Plans | Stock options</t>
        </is>
      </c>
    </row>
    <row r="191">
      <c r="A191" s="3" t="inlineStr">
        <is>
          <t>Class of Stock [Line Items]</t>
        </is>
      </c>
    </row>
    <row r="192">
      <c r="A192" s="4" t="inlineStr">
        <is>
          <t>Number of shares granted (in shares)</t>
        </is>
      </c>
      <c r="O192" s="6" t="n">
        <v>1714800</v>
      </c>
    </row>
    <row r="193">
      <c r="A193" s="4" t="inlineStr">
        <is>
          <t>Employees | 2014 Plans | Restricted stock units</t>
        </is>
      </c>
    </row>
    <row r="194">
      <c r="A194" s="3" t="inlineStr">
        <is>
          <t>Class of Stock [Line Items]</t>
        </is>
      </c>
    </row>
    <row r="195">
      <c r="A195" s="4" t="inlineStr">
        <is>
          <t>Number of shares granted (in shares)</t>
        </is>
      </c>
      <c r="O195" s="6" t="n">
        <v>2465950</v>
      </c>
    </row>
    <row r="196">
      <c r="A196" s="4" t="inlineStr">
        <is>
          <t>Employees | 2014 Plans | Performance Based Restricted Stock Unit</t>
        </is>
      </c>
    </row>
    <row r="197">
      <c r="A197" s="3" t="inlineStr">
        <is>
          <t>Class of Stock [Line Items]</t>
        </is>
      </c>
    </row>
    <row r="198">
      <c r="A198" s="4" t="inlineStr">
        <is>
          <t>Number of shares granted (in shares)</t>
        </is>
      </c>
      <c r="O198" s="6" t="n">
        <v>515500</v>
      </c>
    </row>
    <row r="199">
      <c r="A199" s="4" t="inlineStr">
        <is>
          <t>Director | 2014 Plans | Stock options</t>
        </is>
      </c>
    </row>
    <row r="200">
      <c r="A200" s="3" t="inlineStr">
        <is>
          <t>Class of Stock [Line Items]</t>
        </is>
      </c>
    </row>
    <row r="201">
      <c r="A201" s="4" t="inlineStr">
        <is>
          <t>Number of shares granted (in shares)</t>
        </is>
      </c>
      <c r="O201" s="6" t="n">
        <v>220900</v>
      </c>
    </row>
    <row r="202">
      <c r="A202" s="4" t="inlineStr">
        <is>
          <t>Director | 2014 Plans | Restricted stock units</t>
        </is>
      </c>
    </row>
    <row r="203">
      <c r="A203" s="3" t="inlineStr">
        <is>
          <t>Class of Stock [Line Items]</t>
        </is>
      </c>
    </row>
    <row r="204">
      <c r="A204" s="4" t="inlineStr">
        <is>
          <t>Number of shares granted (in shares)</t>
        </is>
      </c>
      <c r="O204" s="6" t="n">
        <v>95900</v>
      </c>
    </row>
    <row r="205">
      <c r="A205" s="4" t="inlineStr">
        <is>
          <t>Common Stock</t>
        </is>
      </c>
    </row>
    <row r="206">
      <c r="A206" s="3" t="inlineStr">
        <is>
          <t>Class of Stock [Line Items]</t>
        </is>
      </c>
    </row>
    <row r="207">
      <c r="A207" s="4" t="inlineStr">
        <is>
          <t>Common stock, outstanding (in shares)</t>
        </is>
      </c>
      <c r="I207" s="6" t="n">
        <v>116887518</v>
      </c>
      <c r="O207" s="6" t="n">
        <v>148074085</v>
      </c>
      <c r="P207" s="6" t="n">
        <v>121674568</v>
      </c>
      <c r="Q207" s="6" t="n">
        <v>116887518</v>
      </c>
      <c r="R207" s="6" t="n">
        <v>116887518</v>
      </c>
      <c r="U207" s="6" t="n">
        <v>47612619</v>
      </c>
    </row>
    <row r="208">
      <c r="A208" s="4" t="inlineStr">
        <is>
          <t>Issuance of common stock, net of issuance costs (in shares)</t>
        </is>
      </c>
      <c r="O208" s="6" t="n">
        <v>24133348</v>
      </c>
      <c r="P208" s="6" t="n">
        <v>4068912</v>
      </c>
      <c r="Q208" s="6" t="n">
        <v>9194306</v>
      </c>
    </row>
    <row r="209">
      <c r="A209" s="4" t="inlineStr">
        <is>
          <t>Issuance of Baupost additional shares (in shares)</t>
        </is>
      </c>
      <c r="Q209" s="6" t="n">
        <v>1497320</v>
      </c>
    </row>
    <row r="210">
      <c r="A210" s="4" t="inlineStr">
        <is>
          <t>Common Stock | Follow-on public offering</t>
        </is>
      </c>
    </row>
    <row r="211">
      <c r="A211" s="3" t="inlineStr">
        <is>
          <t>Class of Stock [Line Items]</t>
        </is>
      </c>
    </row>
    <row r="212">
      <c r="A212" s="4" t="inlineStr">
        <is>
          <t>Issuance of common stock, net of issuance costs (in shares)</t>
        </is>
      </c>
      <c r="J212" s="6" t="n">
        <v>8500000</v>
      </c>
    </row>
    <row r="213">
      <c r="A213" s="4" t="inlineStr">
        <is>
          <t>Proceeds from the issuance of common stock, net of issuance costs | $</t>
        </is>
      </c>
      <c r="J213" s="5" t="n">
        <v>84800000</v>
      </c>
    </row>
    <row r="214">
      <c r="A214" s="4" t="inlineStr">
        <is>
          <t>Sale of stock (in dollars per share) | $ / shares</t>
        </is>
      </c>
      <c r="J214" s="8" t="n">
        <v>10.5</v>
      </c>
    </row>
    <row r="215">
      <c r="A215" s="4" t="inlineStr">
        <is>
          <t>Common Stock | At The Market Equity Offering Program</t>
        </is>
      </c>
    </row>
    <row r="216">
      <c r="A216" s="3" t="inlineStr">
        <is>
          <t>Class of Stock [Line Items]</t>
        </is>
      </c>
    </row>
    <row r="217">
      <c r="A217" s="4" t="inlineStr">
        <is>
          <t>Issuance of common stock, net of issuance costs (in shares)</t>
        </is>
      </c>
      <c r="M217" s="6" t="n">
        <v>7973967</v>
      </c>
      <c r="N217" s="6" t="n">
        <v>1384520</v>
      </c>
      <c r="O217" s="6" t="n">
        <v>3509381</v>
      </c>
      <c r="P217" s="6" t="n">
        <v>2684392</v>
      </c>
      <c r="Q217" s="6" t="n">
        <v>694306</v>
      </c>
      <c r="R217" s="6" t="n">
        <v>1775214</v>
      </c>
    </row>
    <row r="218">
      <c r="A218" s="4" t="inlineStr">
        <is>
          <t>Proceeds from the issuance of common stock, net of issuance costs | $</t>
        </is>
      </c>
      <c r="M218" s="5" t="n">
        <v>56700000</v>
      </c>
      <c r="N218" s="5" t="n">
        <v>9400000</v>
      </c>
      <c r="O218" s="5" t="n">
        <v>10600000</v>
      </c>
      <c r="P218" s="5" t="n">
        <v>16800000</v>
      </c>
      <c r="Q218" s="5" t="n">
        <v>10500000</v>
      </c>
      <c r="R218" s="5" t="n">
        <v>22600000</v>
      </c>
    </row>
    <row r="219">
      <c r="A219" s="4" t="inlineStr">
        <is>
          <t>Common Stock | At The Market Equity Offering Program | Subsequent Event</t>
        </is>
      </c>
    </row>
    <row r="220">
      <c r="A220" s="3" t="inlineStr">
        <is>
          <t>Class of Stock [Line Items]</t>
        </is>
      </c>
    </row>
    <row r="221">
      <c r="A221" s="4" t="inlineStr">
        <is>
          <t>Issuance of common stock, net of issuance costs (in shares)</t>
        </is>
      </c>
      <c r="L221" s="6" t="n">
        <v>5224278</v>
      </c>
    </row>
    <row r="222">
      <c r="A222" s="4" t="inlineStr">
        <is>
          <t>Proceeds from the issuance of common stock, net of issuance costs | $</t>
        </is>
      </c>
      <c r="L222" s="5" t="n">
        <v>159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Summary of Reserved Shares of Common Stock for Future Issuance (Details) - shares</t>
        </is>
      </c>
      <c r="B1" s="2" t="inlineStr">
        <is>
          <t>Jan. 01, 2021</t>
        </is>
      </c>
      <c r="C1" s="2" t="inlineStr">
        <is>
          <t>Jan. 01, 2020</t>
        </is>
      </c>
      <c r="D1" s="2" t="inlineStr">
        <is>
          <t>Jun. 06, 2019</t>
        </is>
      </c>
      <c r="E1" s="2" t="inlineStr">
        <is>
          <t>Jan. 01, 2019</t>
        </is>
      </c>
      <c r="F1" s="2" t="inlineStr">
        <is>
          <t>Feb. 28, 2018</t>
        </is>
      </c>
      <c r="G1" s="2" t="inlineStr">
        <is>
          <t>Feb. 28, 2017</t>
        </is>
      </c>
      <c r="H1" s="2" t="inlineStr">
        <is>
          <t>Dec. 31, 2020</t>
        </is>
      </c>
      <c r="I1" s="2" t="inlineStr">
        <is>
          <t>Dec. 31, 2019</t>
        </is>
      </c>
      <c r="J1" s="2" t="inlineStr">
        <is>
          <t>Feb. 28, 2016</t>
        </is>
      </c>
      <c r="K1" s="2" t="inlineStr">
        <is>
          <t>Feb. 28, 2014</t>
        </is>
      </c>
    </row>
    <row r="2">
      <c r="A2" s="3" t="inlineStr">
        <is>
          <t>Class of Stock [Line Items]</t>
        </is>
      </c>
    </row>
    <row r="3">
      <c r="A3" s="4" t="inlineStr">
        <is>
          <t>Common stock, shares reserved for future issuance (in shares)</t>
        </is>
      </c>
      <c r="H3" s="6" t="n">
        <v>23566853</v>
      </c>
      <c r="I3" s="6" t="n">
        <v>21403890</v>
      </c>
    </row>
    <row r="4">
      <c r="A4" s="4" t="inlineStr">
        <is>
          <t>Warrant to purchase common stock</t>
        </is>
      </c>
    </row>
    <row r="5">
      <c r="A5" s="3" t="inlineStr">
        <is>
          <t>Class of Stock [Line Items]</t>
        </is>
      </c>
    </row>
    <row r="6">
      <c r="A6" s="4" t="inlineStr">
        <is>
          <t>Common stock, shares reserved for future issuance (in shares)</t>
        </is>
      </c>
      <c r="H6" s="6" t="n">
        <v>509611</v>
      </c>
      <c r="I6" s="6" t="n">
        <v>509611</v>
      </c>
    </row>
    <row r="7">
      <c r="A7" s="4" t="inlineStr">
        <is>
          <t>Stock Options and Restricted Stock Units</t>
        </is>
      </c>
    </row>
    <row r="8">
      <c r="A8" s="3" t="inlineStr">
        <is>
          <t>Class of Stock [Line Items]</t>
        </is>
      </c>
    </row>
    <row r="9">
      <c r="A9" s="4" t="inlineStr">
        <is>
          <t>Common stock, shares reserved for future issuance (in shares)</t>
        </is>
      </c>
      <c r="H9" s="6" t="n">
        <v>14108828</v>
      </c>
      <c r="I9" s="6" t="n">
        <v>12195031</v>
      </c>
    </row>
    <row r="10">
      <c r="A10" s="4" t="inlineStr">
        <is>
          <t>Akebia Equity Plans</t>
        </is>
      </c>
    </row>
    <row r="11">
      <c r="A11" s="3" t="inlineStr">
        <is>
          <t>Class of Stock [Line Items]</t>
        </is>
      </c>
    </row>
    <row r="12">
      <c r="A12" s="4" t="inlineStr">
        <is>
          <t>Common stock, shares reserved for future issuance (in shares)</t>
        </is>
      </c>
      <c r="H12" s="6" t="n">
        <v>3468080</v>
      </c>
      <c r="I12" s="6" t="n">
        <v>2983256</v>
      </c>
    </row>
    <row r="13">
      <c r="A13" s="4" t="inlineStr">
        <is>
          <t>2014 Plans</t>
        </is>
      </c>
    </row>
    <row r="14">
      <c r="A14" s="3" t="inlineStr">
        <is>
          <t>Class of Stock [Line Items]</t>
        </is>
      </c>
    </row>
    <row r="15">
      <c r="A15" s="4" t="inlineStr">
        <is>
          <t>Common stock, shares reserved for future issuance (in shares)</t>
        </is>
      </c>
      <c r="K15" s="6" t="n">
        <v>1785000</v>
      </c>
    </row>
    <row r="16">
      <c r="A16" s="4" t="inlineStr">
        <is>
          <t>Increase in common stock, shares reserved for future issuance (in shares)</t>
        </is>
      </c>
      <c r="C16" s="6" t="n">
        <v>4031376</v>
      </c>
      <c r="E16" s="6" t="n">
        <v>3801198</v>
      </c>
    </row>
    <row r="17">
      <c r="A17" s="4" t="inlineStr">
        <is>
          <t>2014 Plans | Subsequent Event</t>
        </is>
      </c>
    </row>
    <row r="18">
      <c r="A18" s="3" t="inlineStr">
        <is>
          <t>Class of Stock [Line Items]</t>
        </is>
      </c>
    </row>
    <row r="19">
      <c r="A19" s="4" t="inlineStr">
        <is>
          <t>Increase in common stock, shares reserved for future issuance (in shares)</t>
        </is>
      </c>
      <c r="B19" s="6" t="n">
        <v>4880775</v>
      </c>
    </row>
    <row r="20">
      <c r="A20" s="4" t="inlineStr">
        <is>
          <t>Employee Stock Purchase Plan</t>
        </is>
      </c>
    </row>
    <row r="21">
      <c r="A21" s="3" t="inlineStr">
        <is>
          <t>Class of Stock [Line Items]</t>
        </is>
      </c>
    </row>
    <row r="22">
      <c r="A22" s="4" t="inlineStr">
        <is>
          <t>Common stock, shares reserved for future issuance (in shares)</t>
        </is>
      </c>
      <c r="H22" s="6" t="n">
        <v>5480334</v>
      </c>
      <c r="I22" s="6" t="n">
        <v>5715992</v>
      </c>
    </row>
    <row r="23">
      <c r="A23" s="4" t="inlineStr">
        <is>
          <t>Increase in common stock, shares reserved for future issuance (in shares)</t>
        </is>
      </c>
      <c r="D23" s="6" t="n">
        <v>5200000</v>
      </c>
      <c r="F23" s="6" t="n">
        <v>0</v>
      </c>
      <c r="G23" s="6" t="n">
        <v>0</v>
      </c>
    </row>
    <row r="24">
      <c r="A24" s="4" t="inlineStr">
        <is>
          <t>Maximum aggregate number of shares available for purchase (in shares)</t>
        </is>
      </c>
      <c r="J24" s="6" t="n">
        <v>7396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chedule of Assumptions Used in Black-Scholes Option Pricing Model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2014 Plan</t>
        </is>
      </c>
    </row>
    <row r="6">
      <c r="A6" s="3" t="inlineStr">
        <is>
          <t>Share-based Compensation Arrangement by Share-based Payment Award [Line Items]</t>
        </is>
      </c>
    </row>
    <row r="7">
      <c r="A7" s="4" t="inlineStr">
        <is>
          <t>Risk-free interest rate, minimum</t>
        </is>
      </c>
      <c r="B7" s="4" t="inlineStr">
        <is>
          <t>0.32%</t>
        </is>
      </c>
      <c r="C7" s="4" t="inlineStr">
        <is>
          <t>1.42%</t>
        </is>
      </c>
      <c r="D7" s="4" t="inlineStr">
        <is>
          <t>2.54%</t>
        </is>
      </c>
    </row>
    <row r="8">
      <c r="A8" s="4" t="inlineStr">
        <is>
          <t>Risk-free interest rate, maximum</t>
        </is>
      </c>
      <c r="B8" s="4" t="inlineStr">
        <is>
          <t>1.38%</t>
        </is>
      </c>
      <c r="C8" s="4" t="inlineStr">
        <is>
          <t>2.57%</t>
        </is>
      </c>
      <c r="D8" s="4" t="inlineStr">
        <is>
          <t>3.01%</t>
        </is>
      </c>
    </row>
    <row r="9">
      <c r="A9" s="4" t="inlineStr">
        <is>
          <t>Dividend yield</t>
        </is>
      </c>
      <c r="B9" s="4" t="inlineStr">
        <is>
          <t>0.00%</t>
        </is>
      </c>
      <c r="C9" s="4" t="inlineStr">
        <is>
          <t>0.00%</t>
        </is>
      </c>
      <c r="D9" s="4" t="inlineStr">
        <is>
          <t>0.00%</t>
        </is>
      </c>
    </row>
    <row r="10">
      <c r="A10" s="4" t="inlineStr">
        <is>
          <t>Volatility, minimum</t>
        </is>
      </c>
      <c r="B10" s="4" t="inlineStr">
        <is>
          <t>69.56%</t>
        </is>
      </c>
      <c r="C10" s="4" t="inlineStr">
        <is>
          <t>61.40%</t>
        </is>
      </c>
      <c r="D10" s="4" t="inlineStr">
        <is>
          <t>61.65%</t>
        </is>
      </c>
    </row>
    <row r="11">
      <c r="A11" s="4" t="inlineStr">
        <is>
          <t>Volatility, maximum</t>
        </is>
      </c>
      <c r="B11" s="4" t="inlineStr">
        <is>
          <t>75.92%</t>
        </is>
      </c>
      <c r="C11" s="4" t="inlineStr">
        <is>
          <t>64.10%</t>
        </is>
      </c>
      <c r="D11" s="4" t="inlineStr">
        <is>
          <t>77.04%</t>
        </is>
      </c>
    </row>
    <row r="12">
      <c r="A12" s="4" t="inlineStr">
        <is>
          <t>2014 Plan | Minimum</t>
        </is>
      </c>
    </row>
    <row r="13">
      <c r="A13" s="3" t="inlineStr">
        <is>
          <t>Share-based Compensation Arrangement by Share-based Payment Award [Line Items]</t>
        </is>
      </c>
    </row>
    <row r="14">
      <c r="A14" s="4" t="inlineStr">
        <is>
          <t>Expected term (years)</t>
        </is>
      </c>
      <c r="B14" s="4" t="inlineStr">
        <is>
          <t>5 years 6 months 3 days</t>
        </is>
      </c>
      <c r="C14" s="4" t="inlineStr">
        <is>
          <t>5 years 6 months 3 days</t>
        </is>
      </c>
      <c r="D14" s="4" t="inlineStr">
        <is>
          <t>5 years 6 months 3 days</t>
        </is>
      </c>
    </row>
    <row r="15">
      <c r="A15" s="4" t="inlineStr">
        <is>
          <t>2014 Plan | Maximum</t>
        </is>
      </c>
    </row>
    <row r="16">
      <c r="A16" s="3" t="inlineStr">
        <is>
          <t>Share-based Compensation Arrangement by Share-based Payment Award [Line Items]</t>
        </is>
      </c>
    </row>
    <row r="17">
      <c r="A17" s="4" t="inlineStr">
        <is>
          <t>Expected term (years)</t>
        </is>
      </c>
      <c r="B17" s="4" t="inlineStr">
        <is>
          <t>6 years 3 months</t>
        </is>
      </c>
      <c r="C17" s="4" t="inlineStr">
        <is>
          <t>6 years 3 months</t>
        </is>
      </c>
      <c r="D17" s="4" t="inlineStr">
        <is>
          <t>6 years 3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Stock Option Activity (Details) - USD ($)</t>
        </is>
      </c>
      <c r="B1" s="2" t="inlineStr">
        <is>
          <t>12 Months Ended</t>
        </is>
      </c>
    </row>
    <row r="2">
      <c r="B2" s="2" t="inlineStr">
        <is>
          <t>Dec. 31, 2020</t>
        </is>
      </c>
      <c r="C2" s="2" t="inlineStr">
        <is>
          <t>Dec. 31, 2019</t>
        </is>
      </c>
      <c r="D2" s="2" t="inlineStr">
        <is>
          <t>Dec. 31, 2018</t>
        </is>
      </c>
    </row>
    <row r="3">
      <c r="A3" s="3" t="inlineStr">
        <is>
          <t>Aggregate Intrinsic Value</t>
        </is>
      </c>
    </row>
    <row r="4">
      <c r="A4" s="4" t="inlineStr">
        <is>
          <t>Exercised, aggregate intrinsic value</t>
        </is>
      </c>
      <c r="B4" s="5" t="n">
        <v>400000</v>
      </c>
      <c r="C4" s="5" t="n">
        <v>1300000</v>
      </c>
      <c r="D4" s="5" t="n">
        <v>1200000</v>
      </c>
    </row>
    <row r="5">
      <c r="A5" s="4" t="inlineStr">
        <is>
          <t>Stock options</t>
        </is>
      </c>
    </row>
    <row r="6">
      <c r="A6" s="3" t="inlineStr">
        <is>
          <t>Share under option</t>
        </is>
      </c>
    </row>
    <row r="7">
      <c r="A7" s="4" t="inlineStr">
        <is>
          <t>Outstanding beginning balance (in shares)</t>
        </is>
      </c>
      <c r="B7" s="6" t="n">
        <v>7624109</v>
      </c>
    </row>
    <row r="8">
      <c r="A8" s="4" t="inlineStr">
        <is>
          <t>Granted (in shares)</t>
        </is>
      </c>
      <c r="B8" s="6" t="n">
        <v>3048950</v>
      </c>
    </row>
    <row r="9">
      <c r="A9" s="4" t="inlineStr">
        <is>
          <t>Exercised (in shares)</t>
        </is>
      </c>
      <c r="B9" s="6" t="n">
        <v>-166633</v>
      </c>
    </row>
    <row r="10">
      <c r="A10" s="4" t="inlineStr">
        <is>
          <t>Forfeited (in shares)</t>
        </is>
      </c>
      <c r="B10" s="6" t="n">
        <v>-1117751</v>
      </c>
    </row>
    <row r="11">
      <c r="A11" s="4" t="inlineStr">
        <is>
          <t>Expired/cancelled (in shares)</t>
        </is>
      </c>
      <c r="B11" s="6" t="n">
        <v>-18302</v>
      </c>
    </row>
    <row r="12">
      <c r="A12" s="4" t="inlineStr">
        <is>
          <t>Outstanding ending balance (in shares)</t>
        </is>
      </c>
      <c r="B12" s="6" t="n">
        <v>9370373</v>
      </c>
      <c r="C12" s="6" t="n">
        <v>7624109</v>
      </c>
    </row>
    <row r="13">
      <c r="A13" s="4" t="inlineStr">
        <is>
          <t>Options exercisable at end of period (in shares)</t>
        </is>
      </c>
      <c r="B13" s="6" t="n">
        <v>4606431</v>
      </c>
    </row>
    <row r="14">
      <c r="A14" s="4" t="inlineStr">
        <is>
          <t>Vested and expected to vest at end of period (in shares)</t>
        </is>
      </c>
      <c r="B14" s="6" t="n">
        <v>9370373</v>
      </c>
    </row>
    <row r="15">
      <c r="A15" s="3" t="inlineStr">
        <is>
          <t>Weighted Average-Exercise Price</t>
        </is>
      </c>
    </row>
    <row r="16">
      <c r="A16" s="4" t="inlineStr">
        <is>
          <t>Outstanding beginning balance, weighted-average exercise price (in dollars per share)</t>
        </is>
      </c>
      <c r="B16" s="8" t="n">
        <v>9.77</v>
      </c>
    </row>
    <row r="17">
      <c r="A17" s="4" t="inlineStr">
        <is>
          <t>Granted, weighted-average exercise price (in dollars per share)</t>
        </is>
      </c>
      <c r="B17" s="12" t="n">
        <v>8.91</v>
      </c>
    </row>
    <row r="18">
      <c r="A18" s="4" t="inlineStr">
        <is>
          <t>Exercised, weighted-average exercise price (in dollars per share)</t>
        </is>
      </c>
      <c r="B18" s="12" t="n">
        <v>7.36</v>
      </c>
    </row>
    <row r="19">
      <c r="A19" s="4" t="inlineStr">
        <is>
          <t>Forfeited, weighted-average exercise price (in dollars per share)</t>
        </is>
      </c>
      <c r="B19" s="12" t="n">
        <v>11.59</v>
      </c>
    </row>
    <row r="20">
      <c r="A20" s="4" t="inlineStr">
        <is>
          <t>Expired/cancelled, weighted-average exercise price (in dollars per share)</t>
        </is>
      </c>
      <c r="B20" s="12" t="n">
        <v>10.48</v>
      </c>
    </row>
    <row r="21">
      <c r="A21" s="4" t="inlineStr">
        <is>
          <t>Outstanding ending balance, weighted-average exercise price (in dollars per share)</t>
        </is>
      </c>
      <c r="B21" s="12" t="n">
        <v>9.31</v>
      </c>
      <c r="C21" s="8" t="n">
        <v>9.77</v>
      </c>
    </row>
    <row r="22">
      <c r="A22" s="4" t="inlineStr">
        <is>
          <t>Options exercisable at end of period, weighted-average exercise price (in dollars per share)</t>
        </is>
      </c>
      <c r="B22" s="12" t="n">
        <v>10.63</v>
      </c>
    </row>
    <row r="23">
      <c r="A23" s="4" t="inlineStr">
        <is>
          <t>Vested and expected to vest at end of period, weighted-average exercise price ( in dollars per share)</t>
        </is>
      </c>
      <c r="B23" s="8" t="n">
        <v>9.31</v>
      </c>
    </row>
    <row r="24">
      <c r="A24" s="3" t="inlineStr">
        <is>
          <t>Weighted-Average Remaining Contractual Term</t>
        </is>
      </c>
    </row>
    <row r="25">
      <c r="A25" s="4" t="inlineStr">
        <is>
          <t>Outstanding balance, weighted-average contractual life (in years)</t>
        </is>
      </c>
      <c r="B25" s="4" t="inlineStr">
        <is>
          <t>7 years 4 months 13 days</t>
        </is>
      </c>
    </row>
    <row r="26">
      <c r="A26" s="4" t="inlineStr">
        <is>
          <t>Options exercisable at end of period, weighted-average contractual life (in years)</t>
        </is>
      </c>
      <c r="B26" s="4" t="inlineStr">
        <is>
          <t>5 years 10 months 20 days</t>
        </is>
      </c>
    </row>
    <row r="27">
      <c r="A27" s="3" t="inlineStr">
        <is>
          <t>Aggregate Intrinsic Value</t>
        </is>
      </c>
    </row>
    <row r="28">
      <c r="A28" s="4" t="inlineStr">
        <is>
          <t>Outstanding beginning balance, aggregate intrinsic value</t>
        </is>
      </c>
      <c r="B28" s="5" t="n">
        <v>3173101</v>
      </c>
    </row>
    <row r="29">
      <c r="A29" s="4" t="inlineStr">
        <is>
          <t>Exercised, aggregate intrinsic value</t>
        </is>
      </c>
      <c r="B29" s="6" t="n">
        <v>438337</v>
      </c>
    </row>
    <row r="30">
      <c r="A30" s="4" t="inlineStr">
        <is>
          <t>Forfeited, aggregate intrinsic value</t>
        </is>
      </c>
      <c r="B30" s="6" t="n">
        <v>853732</v>
      </c>
    </row>
    <row r="31">
      <c r="A31" s="4" t="inlineStr">
        <is>
          <t>Outstanding ending balance, aggregate intrinsic value</t>
        </is>
      </c>
      <c r="B31" s="6" t="n">
        <v>387596</v>
      </c>
      <c r="C31" s="5" t="n">
        <v>3173101</v>
      </c>
    </row>
    <row r="32">
      <c r="A32" s="4" t="inlineStr">
        <is>
          <t>Options exercisable at end of period, aggregate intrinsic value</t>
        </is>
      </c>
      <c r="B32" s="5" t="n">
        <v>3475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Schedule of Performance-based Option Activity (Details) - USD ($)</t>
        </is>
      </c>
      <c r="B1" s="2" t="inlineStr">
        <is>
          <t>12 Months Ended</t>
        </is>
      </c>
    </row>
    <row r="2">
      <c r="B2" s="2" t="inlineStr">
        <is>
          <t>Dec. 31, 2020</t>
        </is>
      </c>
      <c r="C2" s="2" t="inlineStr">
        <is>
          <t>Dec. 31, 2019</t>
        </is>
      </c>
      <c r="D2" s="2" t="inlineStr">
        <is>
          <t>Dec. 31, 2018</t>
        </is>
      </c>
    </row>
    <row r="3">
      <c r="A3" s="3" t="inlineStr">
        <is>
          <t>Weighted Average-Exercise Price</t>
        </is>
      </c>
    </row>
    <row r="4">
      <c r="A4" s="4" t="inlineStr">
        <is>
          <t>Granted, weighted-average grant date fair value (in dollars per share)</t>
        </is>
      </c>
      <c r="B4" s="8" t="n">
        <v>5.63</v>
      </c>
      <c r="C4" s="8" t="n">
        <v>3.85</v>
      </c>
      <c r="D4" s="8" t="n">
        <v>7.12</v>
      </c>
    </row>
    <row r="5">
      <c r="A5" s="4" t="inlineStr">
        <is>
          <t>Performance-Based Stock Options</t>
        </is>
      </c>
    </row>
    <row r="6">
      <c r="A6" s="3" t="inlineStr">
        <is>
          <t>Share</t>
        </is>
      </c>
    </row>
    <row r="7">
      <c r="A7" s="4" t="inlineStr">
        <is>
          <t>Outstanding beginning balance (in shares)</t>
        </is>
      </c>
      <c r="B7" s="6" t="n">
        <v>46790</v>
      </c>
    </row>
    <row r="8">
      <c r="A8" s="4" t="inlineStr">
        <is>
          <t>Granted (in shares)</t>
        </is>
      </c>
      <c r="B8" s="6" t="n">
        <v>0</v>
      </c>
      <c r="C8" s="6" t="n">
        <v>0</v>
      </c>
    </row>
    <row r="9">
      <c r="A9" s="4" t="inlineStr">
        <is>
          <t>Exercised (in shares)</t>
        </is>
      </c>
      <c r="B9" s="6" t="n">
        <v>0</v>
      </c>
    </row>
    <row r="10">
      <c r="A10" s="4" t="inlineStr">
        <is>
          <t>Forfeited/cancelled (in shares)</t>
        </is>
      </c>
      <c r="B10" s="6" t="n">
        <v>-46790</v>
      </c>
    </row>
    <row r="11">
      <c r="A11" s="4" t="inlineStr">
        <is>
          <t>Outstanding ending balance (in shares)</t>
        </is>
      </c>
      <c r="B11" s="6" t="n">
        <v>0</v>
      </c>
      <c r="C11" s="6" t="n">
        <v>46790</v>
      </c>
    </row>
    <row r="12">
      <c r="A12" s="3" t="inlineStr">
        <is>
          <t>Weighted Average-Exercise Price</t>
        </is>
      </c>
    </row>
    <row r="13">
      <c r="A13" s="4" t="inlineStr">
        <is>
          <t>Outstanding beginning balance, weighted-average exercise price (in dollars per share)</t>
        </is>
      </c>
      <c r="B13" s="8" t="n">
        <v>15.77</v>
      </c>
    </row>
    <row r="14">
      <c r="A14" s="4" t="inlineStr">
        <is>
          <t>Granted, weighted-average grant date fair value (in dollars per share)</t>
        </is>
      </c>
      <c r="B14" s="6" t="n">
        <v>0</v>
      </c>
    </row>
    <row r="15">
      <c r="A15" s="4" t="inlineStr">
        <is>
          <t>Exercised, weighted-average exercise price (in dollars per share)</t>
        </is>
      </c>
      <c r="B15" s="6" t="n">
        <v>0</v>
      </c>
    </row>
    <row r="16">
      <c r="A16" s="4" t="inlineStr">
        <is>
          <t>Forfeited/cancelled, weighted-average exercise price (in dollars per share)</t>
        </is>
      </c>
      <c r="B16" s="12" t="n">
        <v>15.77</v>
      </c>
    </row>
    <row r="17">
      <c r="A17" s="4" t="inlineStr">
        <is>
          <t>Outstanding ending balance, weighted-average exercise price (in dollars per share)</t>
        </is>
      </c>
      <c r="B17" s="5" t="n">
        <v>0</v>
      </c>
      <c r="C17" s="8" t="n">
        <v>15.77</v>
      </c>
    </row>
    <row r="18">
      <c r="A18" s="3" t="inlineStr">
        <is>
          <t>Weighted-Average Remaining Contractual Term</t>
        </is>
      </c>
    </row>
    <row r="19">
      <c r="A19" s="4" t="inlineStr">
        <is>
          <t>Outstanding weighted average contractual life (in years)</t>
        </is>
      </c>
      <c r="B19" s="4" t="inlineStr">
        <is>
          <t>0 years</t>
        </is>
      </c>
      <c r="C19" s="4" t="inlineStr">
        <is>
          <t>6 years 9 months 29 days</t>
        </is>
      </c>
    </row>
    <row r="20">
      <c r="A20" s="3" t="inlineStr">
        <is>
          <t>Aggregate Intrinsic Value</t>
        </is>
      </c>
    </row>
    <row r="21">
      <c r="A21" s="4" t="inlineStr">
        <is>
          <t>Beginning outstanding aggregate intrinsic value</t>
        </is>
      </c>
      <c r="B21" s="5" t="n">
        <v>0</v>
      </c>
    </row>
    <row r="22">
      <c r="A22" s="4" t="inlineStr">
        <is>
          <t>Exercised, aggregate intrinsic value</t>
        </is>
      </c>
      <c r="B22" s="6" t="n">
        <v>0</v>
      </c>
    </row>
    <row r="23">
      <c r="A23" s="4" t="inlineStr">
        <is>
          <t>Ending outstanding aggregate intrinsic value</t>
        </is>
      </c>
      <c r="B23" s="5" t="n">
        <v>0</v>
      </c>
      <c r="C2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nd Performance Based Restricted Stock Units Activity (Details) - $ / shares</t>
        </is>
      </c>
      <c r="B1" s="2" t="inlineStr">
        <is>
          <t>12 Months Ended</t>
        </is>
      </c>
    </row>
    <row r="2">
      <c r="B2" s="2" t="inlineStr">
        <is>
          <t>Dec. 31, 2020</t>
        </is>
      </c>
      <c r="C2" s="2" t="inlineStr">
        <is>
          <t>Dec. 31, 2019</t>
        </is>
      </c>
      <c r="D2" s="2" t="inlineStr">
        <is>
          <t>Dec. 31, 2018</t>
        </is>
      </c>
    </row>
    <row r="3">
      <c r="A3" s="3" t="inlineStr">
        <is>
          <t>Weighted Average-Exercise Price</t>
        </is>
      </c>
    </row>
    <row r="4">
      <c r="A4" s="4" t="inlineStr">
        <is>
          <t>Granted, weighted-average grant date fair value (in dollars per share)</t>
        </is>
      </c>
      <c r="B4" s="8" t="n">
        <v>5.63</v>
      </c>
      <c r="C4" s="8" t="n">
        <v>3.85</v>
      </c>
      <c r="D4" s="8" t="n">
        <v>7.12</v>
      </c>
    </row>
    <row r="5">
      <c r="A5" s="4" t="inlineStr">
        <is>
          <t>Restricted Stock Units (RSUs) And Performance Based Restricted Stock Units (PSUs)</t>
        </is>
      </c>
    </row>
    <row r="6">
      <c r="A6" s="3" t="inlineStr">
        <is>
          <t>Restricted stock activity, Shares</t>
        </is>
      </c>
    </row>
    <row r="7">
      <c r="A7" s="4" t="inlineStr">
        <is>
          <t>Outstanding beginning balance (in shares)</t>
        </is>
      </c>
      <c r="B7" s="6" t="n">
        <v>4511030</v>
      </c>
    </row>
    <row r="8">
      <c r="A8" s="4" t="inlineStr">
        <is>
          <t>Granted (in shares)</t>
        </is>
      </c>
      <c r="B8" s="6" t="n">
        <v>3077350</v>
      </c>
    </row>
    <row r="9">
      <c r="A9" s="4" t="inlineStr">
        <is>
          <t>Vested (in shares)</t>
        </is>
      </c>
      <c r="B9" s="6" t="n">
        <v>-1863878</v>
      </c>
    </row>
    <row r="10">
      <c r="A10" s="4" t="inlineStr">
        <is>
          <t>Forfeited (in shares)</t>
        </is>
      </c>
      <c r="B10" s="6" t="n">
        <v>-999149</v>
      </c>
    </row>
    <row r="11">
      <c r="A11" s="4" t="inlineStr">
        <is>
          <t>Outstanding ending balance (in shares)</t>
        </is>
      </c>
      <c r="B11" s="6" t="n">
        <v>4725353</v>
      </c>
      <c r="C11" s="6" t="n">
        <v>4511030</v>
      </c>
    </row>
    <row r="12">
      <c r="A12" s="3" t="inlineStr">
        <is>
          <t>Weighted Average-Exercise Price</t>
        </is>
      </c>
    </row>
    <row r="13">
      <c r="A13" s="4" t="inlineStr">
        <is>
          <t>Outstanding beginning balance, weighted-average exercise price (in dollars per share)</t>
        </is>
      </c>
      <c r="B13" s="8" t="n">
        <v>5.25</v>
      </c>
    </row>
    <row r="14">
      <c r="A14" s="4" t="inlineStr">
        <is>
          <t>Granted, weighted-average grant date fair value (in dollars per share)</t>
        </is>
      </c>
      <c r="B14" s="12" t="n">
        <v>8.75</v>
      </c>
    </row>
    <row r="15">
      <c r="A15" s="4" t="inlineStr">
        <is>
          <t>Vested, weighted-average grant date fair value (in dollars per share)</t>
        </is>
      </c>
      <c r="B15" s="6" t="n">
        <v>5</v>
      </c>
    </row>
    <row r="16">
      <c r="A16" s="4" t="inlineStr">
        <is>
          <t>Forfeited, weighted-average exercise price (in dollars per share)</t>
        </is>
      </c>
      <c r="B16" s="12" t="n">
        <v>6.31</v>
      </c>
    </row>
    <row r="17">
      <c r="A17" s="4" t="inlineStr">
        <is>
          <t>Outstanding ending balance, weighted-average exercise price (in dollars per share)</t>
        </is>
      </c>
      <c r="B17" s="8" t="n">
        <v>7.43</v>
      </c>
      <c r="C17" s="8" t="n">
        <v>5.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Related to Share-Based Award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5" t="n">
        <v>24460</v>
      </c>
      <c r="C4" s="5" t="n">
        <v>11925</v>
      </c>
      <c r="D4" s="5" t="n">
        <v>19040</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6" t="n">
        <v>6113</v>
      </c>
      <c r="C7" s="6" t="n">
        <v>3544</v>
      </c>
      <c r="D7" s="6" t="n">
        <v>5755</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5" t="n">
        <v>18347</v>
      </c>
      <c r="C10" s="5" t="n">
        <v>8381</v>
      </c>
      <c r="D10" s="5" t="n">
        <v>132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or ASC, and Accounting Standards Update, or ASU, of the Financial Accounting Standards Board, or FASB. New Accounting Pronouncements – Recently Adopted In June 2016, the FASB issued ASU 2016-13, Financial Instruments-Credit Losses (Topic 326): Measurement of Credit Losses on Financial Instruments , which requires that financial assets measured at amortized cost be presented at the net amount expected to be collected. Previously, U.S. GAAP delayed recognition of the full amount of credit losses until the loss was probable of occurring. Under this ASU, the income statement will reflect an entity’s current estimate of all expected credit losses. The Company adopted this new standard on January 1, 2020 using the modified retrospective approach, which requires a cumulative-effect adjustment, if any, to the opening balance of retained earnings to be recognized on the date of adoption with prior periods not restated. The cumulative-effect adjustment recorded on January 1, 2020, is not material. Please see the description of the Company’s “Credit Losses” accounting policy below. In August 2018, the FASB issued ASU 2018-13, Fair Value Measurement (Topic 820): Disclosure Framework-Changes to the Disclosure Requirements for Fair Value Measurement , which modifies the disclosure requirements for fair value measurements. The Company adopted this new standard on January 1, 2020 using the prospective approach for amendments applicable to the Company. The adoption of this standard did not have a material impact on the Company’s consolidated financial statements and related disclosures. In August 2018, the FASB issued ASU 2018-15, Intangible-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became effective for the Company on January 1, 2020, and was adopted on a prospective basis. The adoption of this standard did not have a material impact to the Company’s consolidated financial statements and disclosures. In November 2018, the FASB issued ASU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consolidated financial statements and related disclosures. New Accounting Pronouncements – Not Yet Adopted In December 2019, the FASB issued ASU 2019-12, Income Taxes (Topic 740): Simplifying the Accounting for Income Taxes. This ASU is effective for fiscal years beginning after December 15, 2020, including interim periods therein, and is applicable to the Company in fiscal year 2021. Early adoption is permitted. ASU 2019-12 requires certain amendments to be applied using a modified retrospective approach, which requires a cumulative-effect adjustment to retained earnings as of the beginning of the fiscal year of adoption, while other amendments should be applied on a prospective basis. The Company does not expect that the adoption of this standard will have a material impact on the Company’s consolidated financial statements and related disclosur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eople with kidney disease.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ance sheet. (See Note 12). The derivative liability recorded in connection with the Company’s Loan Agreement with Pharmakon is classified as a liability in the Company’s consolidated balance sheet. (See Note 1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including the excess purchase commitment liability, stock-based compensation expense, product and collaboration revenues including various rebates and reserves related to product sales, inventories, income taxes, intangible assets and goodwill. The Company has made estimates of the impact of COVID-19 within the consolidated financial statements and there may be changes to those estimates in future periods including changes to sales, payer mix, reserves and allowanc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 Credit Losses Available for sale debt securities. Management determines the appropriate classification of securities at the time of purchase and reevaluates such designation as of each balance sheet date. The Company classifies all securities as available for sale and includes them in current assets as they are intended to fund current operations. The Company's investment portfolio at any point in time contains investments in money market mutual funds, U.S. government debt securities, certificates of deposit and corporate debt securities. The Company segments its portfolio based on the underlying risk profiles of the securities and have a zero loss expectation for money market mutual funds, U.S. government debt securities and certificates of deposit. The Company regularly reviews the securities in an unrealized loss position and evaluates the current expected credit loss by considering factors such as historical experience, market data, issuer-specific factors, and current economic conditions. Factors considered also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unrealized loss that is not credit related is recognized in other comprehensive (loss) income in the consolidated statements of operations. A credit-related unrealized loss is recognized as an allowance on the consolidated balance sheets with a corresponding adjustment to earnings in the consolidated statements of operations. Cash, Cash Equivalents, and Restricted Cash Cash and cash equivalents consist of all cash on hand, deposits and funds invested in available for sale securities with original maturities of three months or less at the time of purchase. Cash equivalents are reported at fair value. At December 31, 2020, the Company’s cash is primarily in money market funds. The Company may maintain balances with its banks in excess of federally insured limits. Restricted cash represents amounts required for security deposits under the Company’s office and lab space lease agreements. Restricted cash is included in “prepaid expenses and other current assets” and “other assets” in the consolidated balance sheets. The following table provides a reconciliation of cash, cash equivalents, and restricted cash reported in the consolidated balance sheet that sum to the total of the amounts reported in the consolidated statement of cash flows (in thousands): December 31, 2020 December 31, 2019 December 31, 2018 December 31, 2017 Cash and cash equivalents $ 228,698 $ 147,449 $ 104,644 $ 70,156 Prepaid expenses and other current assets 395 263 — — Other assets 2,039 2,092 2,455 1,281 Total cash, cash equivalents, and restricted cash shown $ 231,132 $ 149,804 $ 107,099 $ 71,437 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20.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Accounts Receivable The Company’s accounts receivable represent amounts due to the Company from product sales (see Note 3) and from its collaboration agreements with MTPC and Otsuka (see Note 4).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deducts trade allowances for prompt payment, among other discounts, from its accounts receivable based on its experience that the Company’s Customers will earn these discounts and fe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as well as historical payment patterns and existing economic factors. The Company believes that credit risks associated with its Customers and collaboration partners are not significant. The Company did not have a material allowance for doubtful accounts as of December 31, 2020 and 2019. 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 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20 2019 2018 Fresenius Medical Care Rx 29 % 21 % — % Otsuka Pharmaceutical Co. Ltd. 29 % 45 % 90 % AmerisourceBergen Drug Corporation 12 % 10 % — % McKesson Corporation 11 % — % — % Percent of Gross Accounts Receivable As of December 31, 2020 2019 AmerisourceBergen Drug Corporation 29 % 16 % Fresenius Medical Care Rx 19 % 15 % Cardinal Health, Inc. 14 % 15 % McKesson Corporation 12 % 11 % Otsuka Pharmaceutical Co. Ltd. (1) — % 35 % (1) Accounts receivable from Otsuka Pharmaceutical Co. Ltd. did not represent greater than 10% of gross accounts receivable at December 31, 2020 due to timing of payments and costs incurred.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years to seven years. Such costs are periodically reviewed for recoverability when impairment indicators are present. Such indicators include, among other factor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20 and 2019. Useful Life December 31, 2020 December 31, 2019 (in thousands) Computer equipment and software 3 $ 1,010 $ 1,010 Furniture and fixtures 5 - 7 2,086 2,086 Equipment 7 2,692 2,451 Leasehold improvements Shorter of the useful life or remaining lease term (10 years) 8,573 8,497 14,361 14,044 Less accumulated depreciation (5,739) (3,664) Net property and equipment $ 8,622 $ 10,380 Depreciation expense was approximately $2.1 million, $2.2 million and $0.9 million for the years ended December 31, 2020, 2019 and 2018, respectively. For the year ended December 31, 2019, approximately $2.1 million of certain leasehold improvements were written off in connection with the sublease of the Boston office. Leases In February 2016, the FASB issued ASU 2016-02, Leases (Topic 842), which supersedes the existing guidance for lease accounting, Leases (Topic 840). ASU 2016-02 requires entities to recognize right-of-use assets and lease liabilities for leases with lease terms of more than 12 months on their balance sheets and provide enhanced disclosures. In 2018, the FASB issued additional ASUs related to Topic 842, or ASC 842, that clarified various aspects of the new lease guidance, including how to record certain transition adjustments, as well as other improvements and practical expedients. The Company adopted this new standard on January 1, 2019 using the modified retrospective approach for all leases existing at, or entered into after, the date of initial application, and elected to use the following practical expedients that are permitted under the rules of the adoption: • The Company elected the package of transition practical expedients, which allows it to retain the lease classification and initial direct costs for any leases that existed prior to the adoption of this new standard. • The Company did not reassess whether any contracts completed prior to the adoption are leases. The Company made an accounting policy election not to recognize leases with an initial term of 12 months or less within its consolidated balance sheets and to recognize those lease payments on a straight-line basis in its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the Company will exercise that option. The Company’s operating leases are reflected in prepaid expenses and other current assets, operating lease assets, accrued expenses and operating lease liabilities, net of current portion in its consolidated balance sheets. Lease expense for minimum lease payments is recognized on a straight-line basis over the lease term. 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a product candidate,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do not meet quality specifications, the Company will record a charge to cost of product sales, to write-down any unmarketable inventory to its estimated net realizable value. In all cases, product inventory is carried at the lower of cost or its estimated net realizable value. 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 and re-measured to fair value at each reporting period. Any changes in fair value are recorded in the consolidated statement of operations. The Company monitors, on an ongoing basis, whether events or circumstances could give rise to a change in the classification of embedded features. Excess Purchase Commitment Liability The Company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and as such, the Company recorded a liability in purchase accounting. The Company re-evaluates the excess purchase commitments each reporting period to assess whether any adjustments to the excess purchase commitment liability are necessary. This evaluation includes reviewing the contractual minimums, expiration and utilization assumptions, and sales forecasts. 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consolidated statement of operations and comprehensive loss through December 31, 2020. The Company records a corresponding reduction to accounts receivable (if the trade discount and/or allowance will be credited to the Customer) or an increase to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ensation Expense by Type of Award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5" t="n">
        <v>24460</v>
      </c>
      <c r="C4" s="5" t="n">
        <v>11925</v>
      </c>
      <c r="D4" s="5" t="n">
        <v>19040</v>
      </c>
    </row>
    <row r="5">
      <c r="A5" s="4" t="inlineStr">
        <is>
          <t>Stock options</t>
        </is>
      </c>
    </row>
    <row r="6">
      <c r="A6" s="3" t="inlineStr">
        <is>
          <t>Employee Service Share-based Compensation, Allocation of Recognized Period Costs [Line Items]</t>
        </is>
      </c>
    </row>
    <row r="7">
      <c r="A7" s="4" t="inlineStr">
        <is>
          <t>Stock-based compensation expense</t>
        </is>
      </c>
      <c r="B7" s="6" t="n">
        <v>8517</v>
      </c>
      <c r="C7" s="6" t="n">
        <v>5421</v>
      </c>
      <c r="D7" s="6" t="n">
        <v>12114</v>
      </c>
    </row>
    <row r="8">
      <c r="A8" s="4" t="inlineStr">
        <is>
          <t>Restricted stock units</t>
        </is>
      </c>
    </row>
    <row r="9">
      <c r="A9" s="3" t="inlineStr">
        <is>
          <t>Employee Service Share-based Compensation, Allocation of Recognized Period Costs [Line Items]</t>
        </is>
      </c>
    </row>
    <row r="10">
      <c r="A10" s="4" t="inlineStr">
        <is>
          <t>Stock-based compensation expense</t>
        </is>
      </c>
      <c r="B10" s="6" t="n">
        <v>15103</v>
      </c>
      <c r="C10" s="6" t="n">
        <v>6240</v>
      </c>
      <c r="D10" s="6" t="n">
        <v>6731</v>
      </c>
    </row>
    <row r="11">
      <c r="A11" s="4" t="inlineStr">
        <is>
          <t>Employee stock purchase plan</t>
        </is>
      </c>
    </row>
    <row r="12">
      <c r="A12" s="3" t="inlineStr">
        <is>
          <t>Employee Service Share-based Compensation, Allocation of Recognized Period Costs [Line Items]</t>
        </is>
      </c>
    </row>
    <row r="13">
      <c r="A13" s="4" t="inlineStr">
        <is>
          <t>Stock-based compensation expense</t>
        </is>
      </c>
      <c r="B13" s="5" t="n">
        <v>840</v>
      </c>
      <c r="C13" s="5" t="n">
        <v>264</v>
      </c>
      <c r="D13" s="5" t="n">
        <v>1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7" customWidth="1" min="6" max="6"/>
    <col width="14" customWidth="1" min="7" max="7"/>
    <col width="14" customWidth="1" min="8" max="8"/>
    <col width="14" customWidth="1" min="9" max="9"/>
    <col width="16" customWidth="1" min="10" max="10"/>
    <col width="17" customWidth="1" min="11" max="11"/>
    <col width="14" customWidth="1" min="12" max="12"/>
  </cols>
  <sheetData>
    <row r="1">
      <c r="A1" s="1" t="inlineStr">
        <is>
          <t>Income Taxe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Line Items]</t>
        </is>
      </c>
    </row>
    <row r="4">
      <c r="A4" s="4" t="inlineStr">
        <is>
          <t>Current income tax expense or benefit</t>
        </is>
      </c>
      <c r="J4" s="5" t="n">
        <v>0</v>
      </c>
      <c r="K4" s="5" t="n">
        <v>0</v>
      </c>
      <c r="L4" s="5" t="n">
        <v>127000</v>
      </c>
    </row>
    <row r="5">
      <c r="A5" s="4" t="inlineStr">
        <is>
          <t>Deferred income tax expense or benefit</t>
        </is>
      </c>
      <c r="J5" s="6" t="n">
        <v>0</v>
      </c>
      <c r="K5" s="6" t="n">
        <v>-6631000</v>
      </c>
      <c r="L5" s="6" t="n">
        <v>-28465000</v>
      </c>
    </row>
    <row r="6">
      <c r="A6" s="4" t="inlineStr">
        <is>
          <t>Income tax benefit</t>
        </is>
      </c>
      <c r="B6" s="5" t="n">
        <v>0</v>
      </c>
      <c r="C6" s="5" t="n">
        <v>0</v>
      </c>
      <c r="D6" s="5" t="n">
        <v>0</v>
      </c>
      <c r="E6" s="5" t="n">
        <v>0</v>
      </c>
      <c r="F6" s="5" t="n">
        <v>1752000</v>
      </c>
      <c r="G6" s="5" t="n">
        <v>1277000</v>
      </c>
      <c r="H6" s="5" t="n">
        <v>845000</v>
      </c>
      <c r="I6" s="5" t="n">
        <v>2757000</v>
      </c>
      <c r="J6" s="6" t="n">
        <v>0</v>
      </c>
      <c r="K6" s="6" t="n">
        <v>6631000</v>
      </c>
      <c r="L6" s="6" t="n">
        <v>28338000</v>
      </c>
    </row>
    <row r="7">
      <c r="A7" s="4" t="inlineStr">
        <is>
          <t>Increase (decrease) in valuation allowance, deferred tax assets</t>
        </is>
      </c>
      <c r="J7" s="6" t="n">
        <v>82500000</v>
      </c>
      <c r="K7" s="6" t="n">
        <v>64000000</v>
      </c>
    </row>
    <row r="8">
      <c r="A8" s="4" t="inlineStr">
        <is>
          <t>Deferred capitalized start up expense net of amortization</t>
        </is>
      </c>
      <c r="B8" s="6" t="n">
        <v>400000</v>
      </c>
      <c r="F8" s="6" t="n">
        <v>500000</v>
      </c>
      <c r="J8" s="6" t="n">
        <v>400000</v>
      </c>
      <c r="K8" s="6" t="n">
        <v>500000</v>
      </c>
    </row>
    <row r="9">
      <c r="A9" s="4" t="inlineStr">
        <is>
          <t>Deferred income tax amortization</t>
        </is>
      </c>
      <c r="J9" s="6" t="n">
        <v>1600000</v>
      </c>
      <c r="K9" s="6" t="n">
        <v>1400000</v>
      </c>
    </row>
    <row r="10">
      <c r="A10" s="4" t="inlineStr">
        <is>
          <t>Research and development tax credit carryforwards</t>
        </is>
      </c>
      <c r="B10" s="6" t="n">
        <v>4620000</v>
      </c>
      <c r="F10" s="6" t="n">
        <v>9601000</v>
      </c>
      <c r="J10" s="5" t="n">
        <v>4620000</v>
      </c>
      <c r="K10" s="6" t="n">
        <v>9601000</v>
      </c>
    </row>
    <row r="11">
      <c r="A11" s="4" t="inlineStr">
        <is>
          <t>Term of change in ownership of stockholders</t>
        </is>
      </c>
      <c r="J11" s="4" t="inlineStr">
        <is>
          <t>3 years</t>
        </is>
      </c>
    </row>
    <row r="12">
      <c r="A12" s="4" t="inlineStr">
        <is>
          <t>Increase (decrease) in deferred tax assets</t>
        </is>
      </c>
      <c r="J12" s="5" t="n">
        <v>-44900000</v>
      </c>
    </row>
    <row r="13">
      <c r="A13" s="4" t="inlineStr">
        <is>
          <t>Accrual for interest and penalties related to uncertain tax positions</t>
        </is>
      </c>
      <c r="B13" s="6" t="n">
        <v>0</v>
      </c>
      <c r="F13" s="6" t="n">
        <v>0</v>
      </c>
      <c r="J13" s="5" t="n">
        <v>0</v>
      </c>
      <c r="K13" s="6" t="n">
        <v>0</v>
      </c>
      <c r="L13" s="6" t="n">
        <v>0</v>
      </c>
    </row>
    <row r="14">
      <c r="A14" s="4" t="inlineStr">
        <is>
          <t>Minimum</t>
        </is>
      </c>
    </row>
    <row r="15">
      <c r="A15" s="3" t="inlineStr">
        <is>
          <t>Income Tax Disclosure [Line Items]</t>
        </is>
      </c>
    </row>
    <row r="16">
      <c r="A16" s="4" t="inlineStr">
        <is>
          <t>Percentage of change in ownership of stockholders</t>
        </is>
      </c>
      <c r="J16" s="4" t="inlineStr">
        <is>
          <t>50.00%</t>
        </is>
      </c>
    </row>
    <row r="17">
      <c r="A17" s="4" t="inlineStr">
        <is>
          <t>Percentage of change in ownership of stockholders holding outstanding stock</t>
        </is>
      </c>
      <c r="J17" s="4" t="inlineStr">
        <is>
          <t>5.00%</t>
        </is>
      </c>
    </row>
    <row r="18">
      <c r="A18" s="4" t="inlineStr">
        <is>
          <t>Federal</t>
        </is>
      </c>
    </row>
    <row r="19">
      <c r="A19" s="3" t="inlineStr">
        <is>
          <t>Income Tax Disclosure [Line Items]</t>
        </is>
      </c>
    </row>
    <row r="20">
      <c r="A20" s="4" t="inlineStr">
        <is>
          <t>Net operating loss carryforwards</t>
        </is>
      </c>
      <c r="B20" s="6" t="n">
        <v>1128300000</v>
      </c>
      <c r="F20" s="6" t="n">
        <v>1014800000</v>
      </c>
      <c r="J20" s="5" t="n">
        <v>1128300000</v>
      </c>
      <c r="K20" s="6" t="n">
        <v>1014800000</v>
      </c>
    </row>
    <row r="21">
      <c r="A21" s="4" t="inlineStr">
        <is>
          <t>Net operating loss carryforwards indefinitely due to tax cut and jobs act</t>
        </is>
      </c>
      <c r="B21" s="6" t="n">
        <v>546400000</v>
      </c>
      <c r="J21" s="6" t="n">
        <v>546400000</v>
      </c>
    </row>
    <row r="22">
      <c r="A22" s="4" t="inlineStr">
        <is>
          <t>Research and development tax credit carryforwards</t>
        </is>
      </c>
      <c r="B22" s="6" t="n">
        <v>2400000</v>
      </c>
      <c r="J22" s="6" t="n">
        <v>2400000</v>
      </c>
    </row>
    <row r="23">
      <c r="A23" s="4" t="inlineStr">
        <is>
          <t>State</t>
        </is>
      </c>
    </row>
    <row r="24">
      <c r="A24" s="3" t="inlineStr">
        <is>
          <t>Income Tax Disclosure [Line Items]</t>
        </is>
      </c>
    </row>
    <row r="25">
      <c r="A25" s="4" t="inlineStr">
        <is>
          <t>Net operating loss carryforwards</t>
        </is>
      </c>
      <c r="B25" s="6" t="n">
        <v>1620700000</v>
      </c>
      <c r="F25" s="5" t="n">
        <v>1374000000</v>
      </c>
      <c r="J25" s="6" t="n">
        <v>1620700000</v>
      </c>
      <c r="K25" s="5" t="n">
        <v>1374000000</v>
      </c>
    </row>
    <row r="26">
      <c r="A26" s="4" t="inlineStr">
        <is>
          <t>Research and development tax credit carryforwards</t>
        </is>
      </c>
      <c r="B26" s="5" t="n">
        <v>2800000</v>
      </c>
      <c r="J26" s="5" t="n">
        <v>2800000</v>
      </c>
    </row>
    <row r="27">
      <c r="A27" s="4" t="inlineStr">
        <is>
          <t>Keryx Biopharmaceuticals, Inc.</t>
        </is>
      </c>
    </row>
    <row r="28">
      <c r="A28" s="3" t="inlineStr">
        <is>
          <t>Income Tax Disclosure [Line Items]</t>
        </is>
      </c>
    </row>
    <row r="29">
      <c r="A29" s="4" t="inlineStr">
        <is>
          <t>Income tax benefit</t>
        </is>
      </c>
      <c r="L29" s="5" t="n">
        <v>28300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0</v>
      </c>
      <c r="K4" s="5" t="n">
        <v>0</v>
      </c>
      <c r="L4" s="5" t="n">
        <v>23000</v>
      </c>
    </row>
    <row r="5">
      <c r="A5" s="4" t="inlineStr">
        <is>
          <t>State</t>
        </is>
      </c>
      <c r="J5" s="6" t="n">
        <v>0</v>
      </c>
      <c r="K5" s="6" t="n">
        <v>0</v>
      </c>
      <c r="L5" s="6" t="n">
        <v>104000</v>
      </c>
    </row>
    <row r="6">
      <c r="A6" s="4" t="inlineStr">
        <is>
          <t>Foreign</t>
        </is>
      </c>
      <c r="J6" s="6" t="n">
        <v>0</v>
      </c>
      <c r="K6" s="6" t="n">
        <v>0</v>
      </c>
      <c r="L6" s="6" t="n">
        <v>0</v>
      </c>
    </row>
    <row r="7">
      <c r="A7" s="4" t="inlineStr">
        <is>
          <t>Total Current:</t>
        </is>
      </c>
      <c r="J7" s="6" t="n">
        <v>0</v>
      </c>
      <c r="K7" s="6" t="n">
        <v>0</v>
      </c>
      <c r="L7" s="6" t="n">
        <v>127000</v>
      </c>
    </row>
    <row r="8">
      <c r="A8" s="3" t="inlineStr">
        <is>
          <t>Deferred:</t>
        </is>
      </c>
    </row>
    <row r="9">
      <c r="A9" s="4" t="inlineStr">
        <is>
          <t>Federal</t>
        </is>
      </c>
      <c r="J9" s="6" t="n">
        <v>0</v>
      </c>
      <c r="K9" s="6" t="n">
        <v>0</v>
      </c>
      <c r="L9" s="6" t="n">
        <v>-16383000</v>
      </c>
    </row>
    <row r="10">
      <c r="A10" s="4" t="inlineStr">
        <is>
          <t>State</t>
        </is>
      </c>
      <c r="J10" s="6" t="n">
        <v>0</v>
      </c>
      <c r="K10" s="6" t="n">
        <v>-6631000</v>
      </c>
      <c r="L10" s="6" t="n">
        <v>-12082000</v>
      </c>
    </row>
    <row r="11">
      <c r="A11" s="4" t="inlineStr">
        <is>
          <t>Foreign</t>
        </is>
      </c>
      <c r="J11" s="6" t="n">
        <v>0</v>
      </c>
      <c r="K11" s="6" t="n">
        <v>0</v>
      </c>
      <c r="L11" s="6" t="n">
        <v>0</v>
      </c>
    </row>
    <row r="12">
      <c r="A12" s="4" t="inlineStr">
        <is>
          <t>Total Deferred:</t>
        </is>
      </c>
      <c r="J12" s="6" t="n">
        <v>0</v>
      </c>
      <c r="K12" s="6" t="n">
        <v>-6631000</v>
      </c>
      <c r="L12" s="6" t="n">
        <v>-28465000</v>
      </c>
    </row>
    <row r="13">
      <c r="A13" s="4" t="inlineStr">
        <is>
          <t>Total Income Taxes</t>
        </is>
      </c>
      <c r="B13" s="5" t="n">
        <v>0</v>
      </c>
      <c r="C13" s="5" t="n">
        <v>0</v>
      </c>
      <c r="D13" s="5" t="n">
        <v>0</v>
      </c>
      <c r="E13" s="5" t="n">
        <v>0</v>
      </c>
      <c r="F13" s="5" t="n">
        <v>-1752000</v>
      </c>
      <c r="G13" s="5" t="n">
        <v>-1277000</v>
      </c>
      <c r="H13" s="5" t="n">
        <v>-845000</v>
      </c>
      <c r="I13" s="5" t="n">
        <v>-2757000</v>
      </c>
      <c r="J13" s="5" t="n">
        <v>0</v>
      </c>
      <c r="K13" s="5" t="n">
        <v>-6631000</v>
      </c>
      <c r="L13" s="5" t="n">
        <v>-28338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iffers From Statutory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at statutory rate</t>
        </is>
      </c>
      <c r="B4" s="4" t="inlineStr">
        <is>
          <t>21.00%</t>
        </is>
      </c>
      <c r="C4" s="4" t="inlineStr">
        <is>
          <t>21.00%</t>
        </is>
      </c>
      <c r="D4" s="4" t="inlineStr">
        <is>
          <t>21.00%</t>
        </is>
      </c>
    </row>
    <row r="5">
      <c r="A5" s="4" t="inlineStr">
        <is>
          <t>State and local tax at statutory rate</t>
        </is>
      </c>
      <c r="B5" s="4" t="inlineStr">
        <is>
          <t>3.00%</t>
        </is>
      </c>
      <c r="C5" s="4" t="inlineStr">
        <is>
          <t>5.50%</t>
        </is>
      </c>
      <c r="D5" s="4" t="inlineStr">
        <is>
          <t>4.10%</t>
        </is>
      </c>
    </row>
    <row r="6">
      <c r="A6" s="4" t="inlineStr">
        <is>
          <t>Research and development tax credits</t>
        </is>
      </c>
      <c r="B6" s="4" t="inlineStr">
        <is>
          <t>0.10%</t>
        </is>
      </c>
      <c r="C6" s="4" t="inlineStr">
        <is>
          <t>2.00%</t>
        </is>
      </c>
      <c r="D6" s="4" t="inlineStr">
        <is>
          <t>5.00%</t>
        </is>
      </c>
    </row>
    <row r="7">
      <c r="A7" s="4" t="inlineStr">
        <is>
          <t>Equity compensation</t>
        </is>
      </c>
      <c r="B7" s="4" t="inlineStr">
        <is>
          <t>0.00%</t>
        </is>
      </c>
      <c r="C7" s="4" t="inlineStr">
        <is>
          <t>0.00%</t>
        </is>
      </c>
      <c r="D7" s="4" t="inlineStr">
        <is>
          <t>0.00%</t>
        </is>
      </c>
    </row>
    <row r="8">
      <c r="A8" s="4" t="inlineStr">
        <is>
          <t>Alternative minimum tax</t>
        </is>
      </c>
      <c r="B8" s="4" t="inlineStr">
        <is>
          <t>0.00%</t>
        </is>
      </c>
      <c r="C8" s="4" t="inlineStr">
        <is>
          <t>0.00%</t>
        </is>
      </c>
      <c r="D8" s="4" t="inlineStr">
        <is>
          <t>0.00%</t>
        </is>
      </c>
    </row>
    <row r="9">
      <c r="A9" s="4" t="inlineStr">
        <is>
          <t>Change in valuation allowance</t>
        </is>
      </c>
      <c r="B9" s="4" t="inlineStr">
        <is>
          <t>(21.50%)</t>
        </is>
      </c>
      <c r="C9" s="4" t="inlineStr">
        <is>
          <t>(22.40%)</t>
        </is>
      </c>
      <c r="D9" s="4" t="inlineStr">
        <is>
          <t>16.30%</t>
        </is>
      </c>
    </row>
    <row r="10">
      <c r="A10" s="4" t="inlineStr">
        <is>
          <t>Impact of US tax reform</t>
        </is>
      </c>
      <c r="B10" s="4" t="inlineStr">
        <is>
          <t>0.00%</t>
        </is>
      </c>
      <c r="C10" s="4" t="inlineStr">
        <is>
          <t>0.00%</t>
        </is>
      </c>
      <c r="D10" s="4" t="inlineStr">
        <is>
          <t>0.00%</t>
        </is>
      </c>
    </row>
    <row r="11">
      <c r="A11" s="4" t="inlineStr">
        <is>
          <t>Non-deductible transaction costs</t>
        </is>
      </c>
      <c r="B11" s="4" t="inlineStr">
        <is>
          <t>0.00%</t>
        </is>
      </c>
      <c r="C11" s="4" t="inlineStr">
        <is>
          <t>0.00%</t>
        </is>
      </c>
      <c r="D11" s="4" t="inlineStr">
        <is>
          <t>(3.10%)</t>
        </is>
      </c>
    </row>
    <row r="12">
      <c r="A12" s="4" t="inlineStr">
        <is>
          <t>Other permanent differences</t>
        </is>
      </c>
      <c r="B12" s="4" t="inlineStr">
        <is>
          <t>(0.40%)</t>
        </is>
      </c>
      <c r="C12" s="4" t="inlineStr">
        <is>
          <t>(0.30%)</t>
        </is>
      </c>
      <c r="D12" s="4" t="inlineStr">
        <is>
          <t>(0.70%)</t>
        </is>
      </c>
    </row>
    <row r="13">
      <c r="A13" s="4" t="inlineStr">
        <is>
          <t>Reduction in deferred tax assets for change in ownership</t>
        </is>
      </c>
      <c r="B13" s="4" t="inlineStr">
        <is>
          <t>0.00%</t>
        </is>
      </c>
      <c r="C13" s="4" t="inlineStr">
        <is>
          <t>(1.60%)</t>
        </is>
      </c>
      <c r="D13" s="4" t="inlineStr">
        <is>
          <t>(26.10%)</t>
        </is>
      </c>
    </row>
    <row r="14">
      <c r="A14" s="4" t="inlineStr">
        <is>
          <t>Effect of rate changes</t>
        </is>
      </c>
      <c r="B14" s="4" t="inlineStr">
        <is>
          <t>0.80%</t>
        </is>
      </c>
      <c r="C14" s="4" t="inlineStr">
        <is>
          <t>(1.40%)</t>
        </is>
      </c>
      <c r="D14" s="4" t="inlineStr">
        <is>
          <t>0.00%</t>
        </is>
      </c>
    </row>
    <row r="15">
      <c r="A15" s="4" t="inlineStr">
        <is>
          <t>Provision to Return Adjustment</t>
        </is>
      </c>
      <c r="B15" s="4" t="inlineStr">
        <is>
          <t>(1.50%)</t>
        </is>
      </c>
      <c r="C15" s="4" t="inlineStr">
        <is>
          <t>0.00%</t>
        </is>
      </c>
      <c r="D15" s="4" t="inlineStr">
        <is>
          <t>0.00%</t>
        </is>
      </c>
    </row>
    <row r="16">
      <c r="A16" s="4" t="inlineStr">
        <is>
          <t>Prior Period Adjustment to State NOL DTA</t>
        </is>
      </c>
      <c r="B16" s="4" t="inlineStr">
        <is>
          <t>(1.50%)</t>
        </is>
      </c>
      <c r="C16" s="4" t="inlineStr">
        <is>
          <t>0.00%</t>
        </is>
      </c>
      <c r="D16" s="4" t="inlineStr">
        <is>
          <t>0.00%</t>
        </is>
      </c>
    </row>
    <row r="17">
      <c r="A17" s="4" t="inlineStr">
        <is>
          <t>Other</t>
        </is>
      </c>
      <c r="B17" s="4" t="inlineStr">
        <is>
          <t>0.00%</t>
        </is>
      </c>
      <c r="C17" s="4" t="inlineStr">
        <is>
          <t>(0.50%)</t>
        </is>
      </c>
      <c r="D17" s="4" t="inlineStr">
        <is>
          <t>0.00%</t>
        </is>
      </c>
    </row>
    <row r="18">
      <c r="A18" s="4" t="inlineStr">
        <is>
          <t>Effective tax rate</t>
        </is>
      </c>
      <c r="B18" s="4" t="inlineStr">
        <is>
          <t>0.00%</t>
        </is>
      </c>
      <c r="C18" s="4" t="inlineStr">
        <is>
          <t>2.30%</t>
        </is>
      </c>
      <c r="D18" s="4" t="inlineStr">
        <is>
          <t>16.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Deferred Tax Assets and Liabilities (Details) - USD ($) $ in Thousands</t>
        </is>
      </c>
      <c r="B1" s="2" t="inlineStr">
        <is>
          <t>Dec. 31, 2020</t>
        </is>
      </c>
      <c r="C1" s="2" t="inlineStr">
        <is>
          <t>Dec. 31, 2019</t>
        </is>
      </c>
    </row>
    <row r="2">
      <c r="A2" s="3" t="inlineStr">
        <is>
          <t>Deferred tax assets:</t>
        </is>
      </c>
    </row>
    <row r="3">
      <c r="A3" s="4" t="inlineStr">
        <is>
          <t>Accrued expenses</t>
        </is>
      </c>
      <c r="B3" s="5" t="n">
        <v>3079</v>
      </c>
      <c r="C3" s="5" t="n">
        <v>2933</v>
      </c>
    </row>
    <row r="4">
      <c r="A4" s="4" t="inlineStr">
        <is>
          <t>Deferred revenue</t>
        </is>
      </c>
      <c r="B4" s="6" t="n">
        <v>9091</v>
      </c>
      <c r="C4" s="6" t="n">
        <v>18678</v>
      </c>
    </row>
    <row r="5">
      <c r="A5" s="4" t="inlineStr">
        <is>
          <t>Stock based compensation</t>
        </is>
      </c>
      <c r="B5" s="6" t="n">
        <v>10014</v>
      </c>
      <c r="C5" s="6" t="n">
        <v>10136</v>
      </c>
    </row>
    <row r="6">
      <c r="A6" s="4" t="inlineStr">
        <is>
          <t>Research and development credits</t>
        </is>
      </c>
      <c r="B6" s="6" t="n">
        <v>4620</v>
      </c>
      <c r="C6" s="6" t="n">
        <v>9601</v>
      </c>
    </row>
    <row r="7">
      <c r="A7" s="4" t="inlineStr">
        <is>
          <t>Other non-current liabilities</t>
        </is>
      </c>
      <c r="B7" s="6" t="n">
        <v>17015</v>
      </c>
      <c r="C7" s="6" t="n">
        <v>8049</v>
      </c>
    </row>
    <row r="8">
      <c r="A8" s="4" t="inlineStr">
        <is>
          <t>Net operating loss carryforward</t>
        </is>
      </c>
      <c r="B8" s="6" t="n">
        <v>262532</v>
      </c>
      <c r="C8" s="6" t="n">
        <v>242167</v>
      </c>
    </row>
    <row r="9">
      <c r="A9" s="4" t="inlineStr">
        <is>
          <t>ASC 842 lease liability</t>
        </is>
      </c>
      <c r="B9" s="6" t="n">
        <v>6776</v>
      </c>
      <c r="C9" s="6" t="n">
        <v>8382</v>
      </c>
    </row>
    <row r="10">
      <c r="A10" s="4" t="inlineStr">
        <is>
          <t>Fixed assets</t>
        </is>
      </c>
      <c r="B10" s="6" t="n">
        <v>700</v>
      </c>
      <c r="C10" s="6" t="n">
        <v>806</v>
      </c>
    </row>
    <row r="11">
      <c r="A11" s="4" t="inlineStr">
        <is>
          <t>UNICAP</t>
        </is>
      </c>
      <c r="B11" s="6" t="n">
        <v>2132</v>
      </c>
      <c r="C11" s="6" t="n">
        <v>0</v>
      </c>
    </row>
    <row r="12">
      <c r="A12" s="4" t="inlineStr">
        <is>
          <t>Inventory Reserve</t>
        </is>
      </c>
      <c r="B12" s="6" t="n">
        <v>8260</v>
      </c>
      <c r="C12" s="6" t="n">
        <v>0</v>
      </c>
    </row>
    <row r="13">
      <c r="A13" s="4" t="inlineStr">
        <is>
          <t>Derivative Liability</t>
        </is>
      </c>
      <c r="B13" s="6" t="n">
        <v>542</v>
      </c>
      <c r="C13" s="6" t="n">
        <v>0</v>
      </c>
    </row>
    <row r="14">
      <c r="A14" s="4" t="inlineStr">
        <is>
          <t>Other</t>
        </is>
      </c>
      <c r="B14" s="6" t="n">
        <v>2535</v>
      </c>
      <c r="C14" s="6" t="n">
        <v>4018</v>
      </c>
    </row>
    <row r="15">
      <c r="A15" s="4" t="inlineStr">
        <is>
          <t>Total deferred tax assets</t>
        </is>
      </c>
      <c r="B15" s="6" t="n">
        <v>327296</v>
      </c>
      <c r="C15" s="6" t="n">
        <v>304770</v>
      </c>
    </row>
    <row r="16">
      <c r="A16" s="4" t="inlineStr">
        <is>
          <t>Less valuation allowance</t>
        </is>
      </c>
      <c r="B16" s="6" t="n">
        <v>-277941</v>
      </c>
      <c r="C16" s="6" t="n">
        <v>-195418</v>
      </c>
    </row>
    <row r="17">
      <c r="A17" s="4" t="inlineStr">
        <is>
          <t>Total deferred tax assets, net of valuation allowance</t>
        </is>
      </c>
      <c r="B17" s="6" t="n">
        <v>49355</v>
      </c>
      <c r="C17" s="6" t="n">
        <v>109352</v>
      </c>
    </row>
    <row r="18">
      <c r="A18" s="3" t="inlineStr">
        <is>
          <t>Deferred tax liabilities:</t>
        </is>
      </c>
    </row>
    <row r="19">
      <c r="A19" s="4" t="inlineStr">
        <is>
          <t>Fixed assets</t>
        </is>
      </c>
      <c r="B19" s="6" t="n">
        <v>0</v>
      </c>
      <c r="C19" s="6" t="n">
        <v>0</v>
      </c>
    </row>
    <row r="20">
      <c r="A20" s="4" t="inlineStr">
        <is>
          <t>Intangible assets</t>
        </is>
      </c>
      <c r="B20" s="6" t="n">
        <v>-34178</v>
      </c>
      <c r="C20" s="6" t="n">
        <v>-75940</v>
      </c>
    </row>
    <row r="21">
      <c r="A21" s="4" t="inlineStr">
        <is>
          <t>Inventory</t>
        </is>
      </c>
      <c r="B21" s="6" t="n">
        <v>-8479</v>
      </c>
      <c r="C21" s="6" t="n">
        <v>-25494</v>
      </c>
    </row>
    <row r="22">
      <c r="A22" s="4" t="inlineStr">
        <is>
          <t>ASC 842 ROU asset</t>
        </is>
      </c>
      <c r="B22" s="6" t="n">
        <v>-6101</v>
      </c>
      <c r="C22" s="6" t="n">
        <v>-7495</v>
      </c>
    </row>
    <row r="23">
      <c r="A23" s="4" t="inlineStr">
        <is>
          <t>Derivative liability</t>
        </is>
      </c>
      <c r="B23" s="6" t="n">
        <v>-597</v>
      </c>
      <c r="C23" s="6" t="n">
        <v>-423</v>
      </c>
    </row>
    <row r="24">
      <c r="A24" s="4" t="inlineStr">
        <is>
          <t>Total deferred tax liabilities</t>
        </is>
      </c>
      <c r="B24" s="6" t="n">
        <v>-49355</v>
      </c>
      <c r="C24" s="6" t="n">
        <v>-109352</v>
      </c>
    </row>
    <row r="25">
      <c r="A25" s="4" t="inlineStr">
        <is>
          <t>Net deferred tax liability</t>
        </is>
      </c>
      <c r="B25" s="5" t="n">
        <v>0</v>
      </c>
      <c r="C2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s>
  <sheetData>
    <row r="1">
      <c r="A1" s="1" t="inlineStr">
        <is>
          <t>Employee Retirement Plan - Additional Information (Details) $ in Millions</t>
        </is>
      </c>
      <c r="B1" s="2" t="inlineStr">
        <is>
          <t>12 Months Ended</t>
        </is>
      </c>
    </row>
    <row r="2">
      <c r="B2" s="2" t="inlineStr">
        <is>
          <t>Dec. 31, 2020USD ($)age</t>
        </is>
      </c>
      <c r="C2" s="2" t="inlineStr">
        <is>
          <t>Dec. 31, 2019USD ($)</t>
        </is>
      </c>
      <c r="D2" s="2" t="inlineStr">
        <is>
          <t>Dec. 31, 2018USD ($)</t>
        </is>
      </c>
    </row>
    <row r="3">
      <c r="A3" s="3" t="inlineStr">
        <is>
          <t>Retirement Benefits [Abstract]</t>
        </is>
      </c>
    </row>
    <row r="4">
      <c r="A4" s="4" t="inlineStr">
        <is>
          <t>Employers contributions to defined contribution plan | $</t>
        </is>
      </c>
      <c r="B4" s="11" t="n">
        <v>1.6</v>
      </c>
      <c r="C4" s="11" t="n">
        <v>1.3</v>
      </c>
      <c r="D4" s="11" t="n">
        <v>0.3</v>
      </c>
    </row>
    <row r="5">
      <c r="A5" s="4" t="inlineStr">
        <is>
          <t>Employees eligibility age to participate in retirement plan | age</t>
        </is>
      </c>
      <c r="B5" s="6" t="n">
        <v>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39" customWidth="1" min="7" max="7"/>
    <col width="21" customWidth="1" min="8" max="8"/>
    <col width="24" customWidth="1" min="9" max="9"/>
    <col width="21" customWidth="1" min="10" max="10"/>
    <col width="39" customWidth="1" min="11" max="11"/>
    <col width="21" customWidth="1" min="12" max="12"/>
    <col width="21" customWidth="1" min="13" max="13"/>
    <col width="21" customWidth="1" min="14" max="14"/>
    <col width="17" customWidth="1" min="15" max="15"/>
  </cols>
  <sheetData>
    <row r="1">
      <c r="A1" s="1" t="inlineStr">
        <is>
          <t>Commitments and Contingencies - Additional Information (Details)</t>
        </is>
      </c>
      <c r="B1" s="2" t="inlineStr">
        <is>
          <t>Feb. 10, 2021</t>
        </is>
      </c>
      <c r="C1" s="2" t="inlineStr">
        <is>
          <t>Apr. 02, 2020</t>
        </is>
      </c>
      <c r="D1" s="2" t="inlineStr">
        <is>
          <t>Apr. 09, 2019</t>
        </is>
      </c>
      <c r="E1" s="2" t="inlineStr">
        <is>
          <t>Jan. 01, 2017USD ($)</t>
        </is>
      </c>
      <c r="F1" s="2" t="inlineStr">
        <is>
          <t>Dec. 31, 2021USD ($)</t>
        </is>
      </c>
      <c r="G1" s="2" t="inlineStr">
        <is>
          <t>Dec. 31, 2020USD ($)ft²extensionOption</t>
        </is>
      </c>
      <c r="H1" s="2" t="inlineStr">
        <is>
          <t>Feb. 28, 2019USD ($)</t>
        </is>
      </c>
      <c r="I1" s="2" t="inlineStr">
        <is>
          <t>Jul. 31, 2016USD ($)ft²</t>
        </is>
      </c>
      <c r="J1" s="2" t="inlineStr">
        <is>
          <t>Feb. 25, 2021USD ($)</t>
        </is>
      </c>
      <c r="K1" s="2" t="inlineStr">
        <is>
          <t>Dec. 31, 2020USD ($)ft²extensionOption</t>
        </is>
      </c>
      <c r="L1" s="2" t="inlineStr">
        <is>
          <t>Dec. 31, 2019USD ($)</t>
        </is>
      </c>
      <c r="M1" s="2" t="inlineStr">
        <is>
          <t>Dec. 31, 2018USD ($)</t>
        </is>
      </c>
      <c r="N1" s="2" t="inlineStr">
        <is>
          <t>Dec. 12, 2018USD ($)</t>
        </is>
      </c>
      <c r="O1" s="2" t="inlineStr">
        <is>
          <t>Apr. 30, 2018ft²</t>
        </is>
      </c>
    </row>
    <row r="2">
      <c r="A2" s="3" t="inlineStr">
        <is>
          <t>Commitments And Contingencies [Line Items]</t>
        </is>
      </c>
    </row>
    <row r="3">
      <c r="A3" s="4" t="inlineStr">
        <is>
          <t>Operating lease, cost</t>
        </is>
      </c>
      <c r="K3" s="5" t="n">
        <v>6700000</v>
      </c>
      <c r="L3" s="5" t="n">
        <v>6600000</v>
      </c>
    </row>
    <row r="4">
      <c r="A4" s="4" t="inlineStr">
        <is>
          <t>Operating lease, payments</t>
        </is>
      </c>
      <c r="K4" s="6" t="n">
        <v>7000000</v>
      </c>
      <c r="L4" s="6" t="n">
        <v>6900000</v>
      </c>
    </row>
    <row r="5">
      <c r="A5" s="4" t="inlineStr">
        <is>
          <t>Rent expense associated with lease</t>
        </is>
      </c>
      <c r="M5" s="5" t="n">
        <v>3700000</v>
      </c>
    </row>
    <row r="6">
      <c r="A6" s="4" t="inlineStr">
        <is>
          <t>Change in excess inventory purchase commitments</t>
        </is>
      </c>
      <c r="K6" s="6" t="n">
        <v>25114000</v>
      </c>
      <c r="L6" s="6" t="n">
        <v>0</v>
      </c>
      <c r="M6" s="5" t="n">
        <v>0</v>
      </c>
    </row>
    <row r="7">
      <c r="A7" s="4" t="inlineStr">
        <is>
          <t>Total remaining contract costs</t>
        </is>
      </c>
      <c r="G7" s="5" t="n">
        <v>14700000</v>
      </c>
      <c r="K7" s="6" t="n">
        <v>14700000</v>
      </c>
    </row>
    <row r="8">
      <c r="A8" s="4" t="inlineStr">
        <is>
          <t>Contract cost incurred in research and development activities</t>
        </is>
      </c>
      <c r="K8" s="6" t="n">
        <v>155900000</v>
      </c>
    </row>
    <row r="9">
      <c r="A9" s="4" t="inlineStr">
        <is>
          <t>Supply Agreement, Patheon Inc.</t>
        </is>
      </c>
    </row>
    <row r="10">
      <c r="A10" s="3" t="inlineStr">
        <is>
          <t>Commitments And Contingencies [Line Items]</t>
        </is>
      </c>
    </row>
    <row r="11">
      <c r="A11" s="4" t="inlineStr">
        <is>
          <t>Minimum purchase commitment</t>
        </is>
      </c>
      <c r="G11" s="6" t="n">
        <v>1300000</v>
      </c>
      <c r="K11" s="6" t="n">
        <v>1300000</v>
      </c>
    </row>
    <row r="12">
      <c r="A12" s="4" t="inlineStr">
        <is>
          <t>Keryx Biopharmaceuticals, Inc.</t>
        </is>
      </c>
    </row>
    <row r="13">
      <c r="A13" s="3" t="inlineStr">
        <is>
          <t>Commitments And Contingencies [Line Items]</t>
        </is>
      </c>
    </row>
    <row r="14">
      <c r="A14" s="4" t="inlineStr">
        <is>
          <t>Preliminary fair value of the off-market element</t>
        </is>
      </c>
      <c r="G14" s="6" t="n">
        <v>55800000</v>
      </c>
      <c r="K14" s="6" t="n">
        <v>55800000</v>
      </c>
      <c r="L14" s="6" t="n">
        <v>30200000</v>
      </c>
      <c r="N14" s="5" t="n">
        <v>29510000</v>
      </c>
    </row>
    <row r="15">
      <c r="A15" s="4" t="inlineStr">
        <is>
          <t>Change in excess inventory purchase commitments</t>
        </is>
      </c>
      <c r="K15" s="6" t="n">
        <v>25600000</v>
      </c>
    </row>
    <row r="16">
      <c r="A16" s="4" t="inlineStr">
        <is>
          <t>Cambridge</t>
        </is>
      </c>
    </row>
    <row r="17">
      <c r="A17" s="3" t="inlineStr">
        <is>
          <t>Commitments And Contingencies [Line Items]</t>
        </is>
      </c>
    </row>
    <row r="18">
      <c r="A18" s="4" t="inlineStr">
        <is>
          <t>Area of property leased | ft²</t>
        </is>
      </c>
      <c r="I18" s="6" t="n">
        <v>45362</v>
      </c>
      <c r="O18" s="6" t="n">
        <v>65167</v>
      </c>
    </row>
    <row r="19">
      <c r="A19" s="4" t="inlineStr">
        <is>
          <t>Annual operating lease expense</t>
        </is>
      </c>
      <c r="I19" s="5" t="n">
        <v>242000</v>
      </c>
    </row>
    <row r="20">
      <c r="A20" s="4" t="inlineStr">
        <is>
          <t>Monthly operating lease expense</t>
        </is>
      </c>
      <c r="E20" s="5" t="n">
        <v>22000</v>
      </c>
    </row>
    <row r="21">
      <c r="A21" s="4" t="inlineStr">
        <is>
          <t>BioVectra Inc</t>
        </is>
      </c>
    </row>
    <row r="22">
      <c r="A22" s="3" t="inlineStr">
        <is>
          <t>Commitments And Contingencies [Line Items]</t>
        </is>
      </c>
    </row>
    <row r="23">
      <c r="A23" s="4" t="inlineStr">
        <is>
          <t>Cost of purchased minimum quantity product</t>
        </is>
      </c>
      <c r="G23" s="6" t="n">
        <v>95700000</v>
      </c>
      <c r="K23" s="6" t="n">
        <v>95700000</v>
      </c>
    </row>
    <row r="24">
      <c r="A24" s="4" t="inlineStr">
        <is>
          <t>Siegfried Evionnaz SA</t>
        </is>
      </c>
    </row>
    <row r="25">
      <c r="A25" s="3" t="inlineStr">
        <is>
          <t>Commitments And Contingencies [Line Items]</t>
        </is>
      </c>
    </row>
    <row r="26">
      <c r="A26" s="4" t="inlineStr">
        <is>
          <t>Cost of purchased minimum quantity product</t>
        </is>
      </c>
      <c r="G26" s="5" t="n">
        <v>47900000</v>
      </c>
      <c r="K26" s="5" t="n">
        <v>47900000</v>
      </c>
    </row>
    <row r="27">
      <c r="A27" s="4" t="inlineStr">
        <is>
          <t>Agreement renewal term termination</t>
        </is>
      </c>
      <c r="K27" s="4" t="inlineStr">
        <is>
          <t>1 year</t>
        </is>
      </c>
    </row>
    <row r="28">
      <c r="A28" s="4" t="inlineStr">
        <is>
          <t>Purchase commitment, option to extend, prior notice period</t>
        </is>
      </c>
      <c r="K28" s="4" t="inlineStr">
        <is>
          <t>12 months</t>
        </is>
      </c>
    </row>
    <row r="29">
      <c r="A29" s="4" t="inlineStr">
        <is>
          <t>Siegfried Evionnaz SA | Subsequent Event</t>
        </is>
      </c>
    </row>
    <row r="30">
      <c r="A30" s="3" t="inlineStr">
        <is>
          <t>Commitments And Contingencies [Line Items]</t>
        </is>
      </c>
    </row>
    <row r="31">
      <c r="A31" s="4" t="inlineStr">
        <is>
          <t>Long-term purchase commitment</t>
        </is>
      </c>
      <c r="J31" s="5" t="n">
        <v>45400000</v>
      </c>
    </row>
    <row r="32">
      <c r="A32" s="4" t="inlineStr">
        <is>
          <t>Esteve Química, S.A</t>
        </is>
      </c>
    </row>
    <row r="33">
      <c r="A33" s="3" t="inlineStr">
        <is>
          <t>Commitments And Contingencies [Line Items]</t>
        </is>
      </c>
    </row>
    <row r="34">
      <c r="A34" s="4" t="inlineStr">
        <is>
          <t>Initial term of supply agreement</t>
        </is>
      </c>
      <c r="D34" s="4" t="inlineStr">
        <is>
          <t>4 years</t>
        </is>
      </c>
    </row>
    <row r="35">
      <c r="A35" s="4" t="inlineStr">
        <is>
          <t>Long-term purchase commitment</t>
        </is>
      </c>
      <c r="K35" s="5" t="n">
        <v>26000000</v>
      </c>
    </row>
    <row r="36">
      <c r="A36" s="4" t="inlineStr">
        <is>
          <t>Esteve Química, S.A | Subsequent Event</t>
        </is>
      </c>
    </row>
    <row r="37">
      <c r="A37" s="3" t="inlineStr">
        <is>
          <t>Commitments And Contingencies [Line Items]</t>
        </is>
      </c>
    </row>
    <row r="38">
      <c r="A38" s="4" t="inlineStr">
        <is>
          <t>Long-term purchase commitment</t>
        </is>
      </c>
      <c r="J38" s="5" t="n">
        <v>47600000</v>
      </c>
    </row>
    <row r="39">
      <c r="A39" s="4" t="inlineStr">
        <is>
          <t>STA Pharmaceutical Hong Kong Limited</t>
        </is>
      </c>
    </row>
    <row r="40">
      <c r="A40" s="3" t="inlineStr">
        <is>
          <t>Commitments And Contingencies [Line Items]</t>
        </is>
      </c>
    </row>
    <row r="41">
      <c r="A41" s="4" t="inlineStr">
        <is>
          <t>Long-term purchase commitment, initial term</t>
        </is>
      </c>
      <c r="C41" s="4" t="inlineStr">
        <is>
          <t>4 years</t>
        </is>
      </c>
    </row>
    <row r="42">
      <c r="A42" s="4" t="inlineStr">
        <is>
          <t>Long-term purchase commitment</t>
        </is>
      </c>
      <c r="K42" s="5" t="n">
        <v>44700000</v>
      </c>
    </row>
    <row r="43">
      <c r="A43" s="4" t="inlineStr">
        <is>
          <t>WuXi STA | Subsequent Event</t>
        </is>
      </c>
    </row>
    <row r="44">
      <c r="A44" s="3" t="inlineStr">
        <is>
          <t>Commitments And Contingencies [Line Items]</t>
        </is>
      </c>
    </row>
    <row r="45">
      <c r="A45" s="4" t="inlineStr">
        <is>
          <t>Purchase commitment, option to extend, prior notice period</t>
        </is>
      </c>
      <c r="B45" s="4" t="inlineStr">
        <is>
          <t>18 months</t>
        </is>
      </c>
    </row>
    <row r="46">
      <c r="A46" s="4" t="inlineStr">
        <is>
          <t>Long-term purchase commitment, initial term</t>
        </is>
      </c>
      <c r="B46" s="4" t="inlineStr">
        <is>
          <t>4 years</t>
        </is>
      </c>
    </row>
    <row r="47">
      <c r="A47" s="4" t="inlineStr">
        <is>
          <t>Long-term purchase commitment, fixed price, period</t>
        </is>
      </c>
      <c r="B47" s="4" t="inlineStr">
        <is>
          <t>12 months</t>
        </is>
      </c>
    </row>
    <row r="48">
      <c r="A48" s="4" t="inlineStr">
        <is>
          <t>Long-term purchase commitment, option to terminate, prior notice period (at least)</t>
        </is>
      </c>
      <c r="B48" s="4" t="inlineStr">
        <is>
          <t>180 days</t>
        </is>
      </c>
    </row>
    <row r="49">
      <c r="A49" s="4" t="inlineStr">
        <is>
          <t>Minimum</t>
        </is>
      </c>
    </row>
    <row r="50">
      <c r="A50" s="3" t="inlineStr">
        <is>
          <t>Commitments And Contingencies [Line Items]</t>
        </is>
      </c>
    </row>
    <row r="51">
      <c r="A51" s="4" t="inlineStr">
        <is>
          <t>Operating lease, incremental borrowing rates based on remaining lease term</t>
        </is>
      </c>
      <c r="G51" s="4" t="inlineStr">
        <is>
          <t>6.22%</t>
        </is>
      </c>
      <c r="K51" s="4" t="inlineStr">
        <is>
          <t>6.22%</t>
        </is>
      </c>
    </row>
    <row r="52">
      <c r="A52" s="4" t="inlineStr">
        <is>
          <t>Operating lease, remaining lease term</t>
        </is>
      </c>
      <c r="G52" s="4" t="inlineStr">
        <is>
          <t>2 years 1 month 28 days</t>
        </is>
      </c>
      <c r="K52" s="4" t="inlineStr">
        <is>
          <t>2 years 1 month 28 days</t>
        </is>
      </c>
    </row>
    <row r="53">
      <c r="A53" s="4" t="inlineStr">
        <is>
          <t>Maximum</t>
        </is>
      </c>
    </row>
    <row r="54">
      <c r="A54" s="3" t="inlineStr">
        <is>
          <t>Commitments And Contingencies [Line Items]</t>
        </is>
      </c>
    </row>
    <row r="55">
      <c r="A55" s="4" t="inlineStr">
        <is>
          <t>Operating lease, incremental borrowing rates based on remaining lease term</t>
        </is>
      </c>
      <c r="G55" s="4" t="inlineStr">
        <is>
          <t>6.94%</t>
        </is>
      </c>
      <c r="K55" s="4" t="inlineStr">
        <is>
          <t>6.94%</t>
        </is>
      </c>
    </row>
    <row r="56">
      <c r="A56" s="4" t="inlineStr">
        <is>
          <t>Operating lease, remaining lease term</t>
        </is>
      </c>
      <c r="G56" s="4" t="inlineStr">
        <is>
          <t>5 years 8 months 12 days</t>
        </is>
      </c>
      <c r="K56" s="4" t="inlineStr">
        <is>
          <t>5 years 8 months 12 days</t>
        </is>
      </c>
    </row>
    <row r="57">
      <c r="A57" s="4" t="inlineStr">
        <is>
          <t>Letter of Credit | Other current assets | Keryx Biopharmaceuticals, Inc.</t>
        </is>
      </c>
    </row>
    <row r="58">
      <c r="A58" s="3" t="inlineStr">
        <is>
          <t>Commitments And Contingencies [Line Items]</t>
        </is>
      </c>
    </row>
    <row r="59">
      <c r="A59" s="4" t="inlineStr">
        <is>
          <t>Total security deposit in connection with lease</t>
        </is>
      </c>
      <c r="G59" s="5" t="n">
        <v>800000</v>
      </c>
      <c r="K59" s="5" t="n">
        <v>800000</v>
      </c>
    </row>
    <row r="60">
      <c r="A60" s="4" t="inlineStr">
        <is>
          <t>Letter of Credit | Other current assets | Cambridge</t>
        </is>
      </c>
    </row>
    <row r="61">
      <c r="A61" s="3" t="inlineStr">
        <is>
          <t>Commitments And Contingencies [Line Items]</t>
        </is>
      </c>
    </row>
    <row r="62">
      <c r="A62" s="4" t="inlineStr">
        <is>
          <t>Total security deposit in connection with lease</t>
        </is>
      </c>
      <c r="G62" s="5" t="n">
        <v>1600000</v>
      </c>
      <c r="K62" s="5" t="n">
        <v>1600000</v>
      </c>
    </row>
    <row r="63">
      <c r="A63" s="4" t="inlineStr">
        <is>
          <t>Office Space | Cambridge</t>
        </is>
      </c>
    </row>
    <row r="64">
      <c r="A64" s="3" t="inlineStr">
        <is>
          <t>Commitments And Contingencies [Line Items]</t>
        </is>
      </c>
    </row>
    <row r="65">
      <c r="A65" s="4" t="inlineStr">
        <is>
          <t>Area of property leased | ft²</t>
        </is>
      </c>
      <c r="O65" s="6" t="n">
        <v>19805</v>
      </c>
    </row>
    <row r="66">
      <c r="A66" s="4" t="inlineStr">
        <is>
          <t>Monthly operating lease expense</t>
        </is>
      </c>
      <c r="H66" s="5" t="n">
        <v>135000</v>
      </c>
    </row>
    <row r="67">
      <c r="A67" s="4" t="inlineStr">
        <is>
          <t>Operating lease, free monthly rent, period</t>
        </is>
      </c>
      <c r="G67" s="4" t="inlineStr">
        <is>
          <t>2 months</t>
        </is>
      </c>
    </row>
    <row r="68">
      <c r="A68" s="4" t="inlineStr">
        <is>
          <t>Operating lease period, number of extension options | extensionOption</t>
        </is>
      </c>
      <c r="G68" s="6" t="n">
        <v>1</v>
      </c>
      <c r="K68" s="6" t="n">
        <v>1</v>
      </c>
    </row>
    <row r="69">
      <c r="A69" s="4" t="inlineStr">
        <is>
          <t>Operating lease extension period</t>
        </is>
      </c>
      <c r="G69" s="4" t="inlineStr">
        <is>
          <t>5 years</t>
        </is>
      </c>
      <c r="K69" s="4" t="inlineStr">
        <is>
          <t>5 years</t>
        </is>
      </c>
    </row>
    <row r="70">
      <c r="A70" s="4" t="inlineStr">
        <is>
          <t>Office Space | Cambridge | Forecast</t>
        </is>
      </c>
    </row>
    <row r="71">
      <c r="A71" s="3" t="inlineStr">
        <is>
          <t>Commitments And Contingencies [Line Items]</t>
        </is>
      </c>
    </row>
    <row r="72">
      <c r="A72" s="4" t="inlineStr">
        <is>
          <t>Monthly operating lease expense</t>
        </is>
      </c>
      <c r="F72" s="5" t="n">
        <v>48000</v>
      </c>
    </row>
    <row r="73">
      <c r="A73" s="4" t="inlineStr">
        <is>
          <t>Office Space | Boston</t>
        </is>
      </c>
    </row>
    <row r="74">
      <c r="A74" s="3" t="inlineStr">
        <is>
          <t>Commitments And Contingencies [Line Items]</t>
        </is>
      </c>
    </row>
    <row r="75">
      <c r="A75" s="4" t="inlineStr">
        <is>
          <t>Area of property leased | ft²</t>
        </is>
      </c>
      <c r="G75" s="6" t="n">
        <v>27300</v>
      </c>
      <c r="K75" s="6" t="n">
        <v>27300</v>
      </c>
    </row>
    <row r="76">
      <c r="A76" s="4" t="inlineStr">
        <is>
          <t>Monthly operating lease expense</t>
        </is>
      </c>
      <c r="K76" s="5" t="n">
        <v>136000</v>
      </c>
    </row>
    <row r="77">
      <c r="A77" s="4" t="inlineStr">
        <is>
          <t>Office Space | Boston | Keryx Biopharmaceuticals, Inc.</t>
        </is>
      </c>
    </row>
    <row r="78">
      <c r="A78" s="3" t="inlineStr">
        <is>
          <t>Commitments And Contingencies [Line Items]</t>
        </is>
      </c>
    </row>
    <row r="79">
      <c r="A79" s="4" t="inlineStr">
        <is>
          <t>Operating lease period, number of extension options | extensionOption</t>
        </is>
      </c>
      <c r="G79" s="6" t="n">
        <v>1</v>
      </c>
      <c r="K79" s="6" t="n">
        <v>1</v>
      </c>
    </row>
    <row r="80">
      <c r="A80" s="4" t="inlineStr">
        <is>
          <t>Operating lease extension period</t>
        </is>
      </c>
      <c r="G80" s="4" t="inlineStr">
        <is>
          <t>5 years</t>
        </is>
      </c>
      <c r="K80" s="4" t="inlineStr">
        <is>
          <t>5 years</t>
        </is>
      </c>
    </row>
    <row r="81">
      <c r="A81" s="4" t="inlineStr">
        <is>
          <t>Sublease rent payments received</t>
        </is>
      </c>
      <c r="K81" s="5" t="n">
        <v>1800000</v>
      </c>
      <c r="L81" s="5" t="n">
        <v>200000</v>
      </c>
    </row>
    <row r="82">
      <c r="A82" s="4" t="inlineStr">
        <is>
          <t>Lab Space | Cambridge</t>
        </is>
      </c>
    </row>
    <row r="83">
      <c r="A83" s="3" t="inlineStr">
        <is>
          <t>Commitments And Contingencies [Line Items]</t>
        </is>
      </c>
    </row>
    <row r="84">
      <c r="A84" s="4" t="inlineStr">
        <is>
          <t>Operating lease period, number of extension options | extensionOption</t>
        </is>
      </c>
      <c r="G84" s="6" t="n">
        <v>1</v>
      </c>
      <c r="K84"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Minimum Rental Commitments Under Non-cancelable Leases (Details) $ in Thousands</t>
        </is>
      </c>
      <c r="B1" s="2" t="inlineStr">
        <is>
          <t>Dec. 31, 2020USD ($)</t>
        </is>
      </c>
    </row>
    <row r="2">
      <c r="A2" s="3" t="inlineStr">
        <is>
          <t>Operating Leases</t>
        </is>
      </c>
    </row>
    <row r="3">
      <c r="A3" s="4" t="inlineStr">
        <is>
          <t>2021</t>
        </is>
      </c>
      <c r="B3" s="5" t="n">
        <v>6667</v>
      </c>
    </row>
    <row r="4">
      <c r="A4" s="4" t="inlineStr">
        <is>
          <t>2022</t>
        </is>
      </c>
      <c r="B4" s="6" t="n">
        <v>7322</v>
      </c>
    </row>
    <row r="5">
      <c r="A5" s="4" t="inlineStr">
        <is>
          <t>2023</t>
        </is>
      </c>
      <c r="B5" s="6" t="n">
        <v>5947</v>
      </c>
    </row>
    <row r="6">
      <c r="A6" s="4" t="inlineStr">
        <is>
          <t>2024</t>
        </is>
      </c>
      <c r="B6" s="6" t="n">
        <v>5739</v>
      </c>
    </row>
    <row r="7">
      <c r="A7" s="4" t="inlineStr">
        <is>
          <t>2025</t>
        </is>
      </c>
      <c r="B7" s="6" t="n">
        <v>5817</v>
      </c>
    </row>
    <row r="8">
      <c r="A8" s="4" t="inlineStr">
        <is>
          <t>Thereafter</t>
        </is>
      </c>
      <c r="B8" s="6" t="n">
        <v>4104</v>
      </c>
    </row>
    <row r="9">
      <c r="A9" s="4" t="inlineStr">
        <is>
          <t>Total</t>
        </is>
      </c>
      <c r="B9" s="6" t="n">
        <v>35596</v>
      </c>
    </row>
    <row r="10">
      <c r="A10" s="3" t="inlineStr">
        <is>
          <t>Lease Payments to be Received from Sublease</t>
        </is>
      </c>
    </row>
    <row r="11">
      <c r="A11" s="4" t="inlineStr">
        <is>
          <t>2021</t>
        </is>
      </c>
      <c r="B11" s="6" t="n">
        <v>1797</v>
      </c>
    </row>
    <row r="12">
      <c r="A12" s="4" t="inlineStr">
        <is>
          <t>2022</t>
        </is>
      </c>
      <c r="B12" s="6" t="n">
        <v>1824</v>
      </c>
    </row>
    <row r="13">
      <c r="A13" s="4" t="inlineStr">
        <is>
          <t>2023</t>
        </is>
      </c>
      <c r="B13" s="6" t="n">
        <v>307</v>
      </c>
    </row>
    <row r="14">
      <c r="A14" s="4" t="inlineStr">
        <is>
          <t>2024</t>
        </is>
      </c>
      <c r="B14" s="6" t="n">
        <v>0</v>
      </c>
    </row>
    <row r="15">
      <c r="A15" s="4" t="inlineStr">
        <is>
          <t>2025</t>
        </is>
      </c>
      <c r="B15" s="6" t="n">
        <v>0</v>
      </c>
    </row>
    <row r="16">
      <c r="A16" s="4" t="inlineStr">
        <is>
          <t>Thereafter</t>
        </is>
      </c>
      <c r="B16" s="6" t="n">
        <v>0</v>
      </c>
    </row>
    <row r="17">
      <c r="A17" s="4" t="inlineStr">
        <is>
          <t>Total</t>
        </is>
      </c>
      <c r="B17" s="6" t="n">
        <v>3928</v>
      </c>
    </row>
    <row r="18">
      <c r="A18" s="3" t="inlineStr">
        <is>
          <t>Net Operating Lease Payments</t>
        </is>
      </c>
    </row>
    <row r="19">
      <c r="A19" s="4" t="inlineStr">
        <is>
          <t>2021</t>
        </is>
      </c>
      <c r="B19" s="6" t="n">
        <v>4799</v>
      </c>
    </row>
    <row r="20">
      <c r="A20" s="4" t="inlineStr">
        <is>
          <t>2022</t>
        </is>
      </c>
      <c r="B20" s="6" t="n">
        <v>5267</v>
      </c>
    </row>
    <row r="21">
      <c r="A21" s="4" t="inlineStr">
        <is>
          <t>2023</t>
        </is>
      </c>
      <c r="B21" s="6" t="n">
        <v>4911</v>
      </c>
    </row>
    <row r="22">
      <c r="A22" s="4" t="inlineStr">
        <is>
          <t>2024</t>
        </is>
      </c>
      <c r="B22" s="6" t="n">
        <v>5040</v>
      </c>
    </row>
    <row r="23">
      <c r="A23" s="4" t="inlineStr">
        <is>
          <t>2025</t>
        </is>
      </c>
      <c r="B23" s="6" t="n">
        <v>5116</v>
      </c>
    </row>
    <row r="24">
      <c r="A24" s="4" t="inlineStr">
        <is>
          <t>Thereafter</t>
        </is>
      </c>
      <c r="B24" s="6" t="n">
        <v>8818</v>
      </c>
    </row>
    <row r="25">
      <c r="A25" s="4" t="inlineStr">
        <is>
          <t>Total</t>
        </is>
      </c>
      <c r="B25" s="5" t="n">
        <v>339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itments and Contingencies - Schedule of Undiscounted Minimum Rental Commitments Under Non-cancelable Leases and Operating Leases Liabilities (Details) - USD ($) $ in Thousands</t>
        </is>
      </c>
      <c r="B1" s="2" t="inlineStr">
        <is>
          <t>Dec. 31, 2020</t>
        </is>
      </c>
      <c r="C1" s="2" t="inlineStr">
        <is>
          <t>Dec. 31, 2019</t>
        </is>
      </c>
    </row>
    <row r="2">
      <c r="A2" s="3" t="inlineStr">
        <is>
          <t>Commitments and Contingencies Disclosure [Abstract]</t>
        </is>
      </c>
    </row>
    <row r="3">
      <c r="A3" s="4" t="inlineStr">
        <is>
          <t>Total</t>
        </is>
      </c>
      <c r="B3" s="5" t="n">
        <v>35596</v>
      </c>
    </row>
    <row r="4">
      <c r="A4" s="4" t="inlineStr">
        <is>
          <t>Present value adjustment using incremental borrowing rate</t>
        </is>
      </c>
      <c r="B4" s="6" t="n">
        <v>-5672</v>
      </c>
    </row>
    <row r="5">
      <c r="A5" s="4" t="inlineStr">
        <is>
          <t>Operating lease liabilities</t>
        </is>
      </c>
      <c r="B5" s="5" t="n">
        <v>29924</v>
      </c>
    </row>
    <row r="6">
      <c r="A6" s="4" t="inlineStr">
        <is>
          <t>Operating Lease, Liability, Current, Statement of Financial Position [Extensible List]</t>
        </is>
      </c>
      <c r="B6" s="4" t="inlineStr">
        <is>
          <t>us-gaap:AccruedLiabilitiesCurrent</t>
        </is>
      </c>
      <c r="C6" s="4" t="inlineStr">
        <is>
          <t>us-gaap:AccruedLiabilities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alculation of diluted net loss per share</t>
        </is>
      </c>
      <c r="B4" s="6" t="n">
        <v>14618439</v>
      </c>
      <c r="C4" s="6" t="n">
        <v>12704642</v>
      </c>
      <c r="D4" s="6" t="n">
        <v>9818815</v>
      </c>
    </row>
    <row r="5">
      <c r="A5" s="4" t="inlineStr">
        <is>
          <t>Warrants</t>
        </is>
      </c>
    </row>
    <row r="6">
      <c r="A6" s="3" t="inlineStr">
        <is>
          <t>Antidilutive Securities Excluded from Computation of Earnings Per Share [Line Items]</t>
        </is>
      </c>
    </row>
    <row r="7">
      <c r="A7" s="4" t="inlineStr">
        <is>
          <t>Anti-dilutive securities excluded from calculation of diluted net loss per share</t>
        </is>
      </c>
      <c r="B7" s="6" t="n">
        <v>509611</v>
      </c>
      <c r="C7" s="6" t="n">
        <v>509611</v>
      </c>
      <c r="D7" s="6" t="n">
        <v>509611</v>
      </c>
    </row>
    <row r="8">
      <c r="A8" s="4" t="inlineStr">
        <is>
          <t>Outstanding stock options</t>
        </is>
      </c>
    </row>
    <row r="9">
      <c r="A9" s="3" t="inlineStr">
        <is>
          <t>Antidilutive Securities Excluded from Computation of Earnings Per Share [Line Items]</t>
        </is>
      </c>
    </row>
    <row r="10">
      <c r="A10" s="4" t="inlineStr">
        <is>
          <t>Anti-dilutive securities excluded from calculation of diluted net loss per share</t>
        </is>
      </c>
      <c r="B10" s="6" t="n">
        <v>9386517</v>
      </c>
      <c r="C10" s="6" t="n">
        <v>7670899</v>
      </c>
      <c r="D10" s="6" t="n">
        <v>8346888</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t>
        </is>
      </c>
      <c r="B13" s="6" t="n">
        <v>4722311</v>
      </c>
      <c r="C13" s="6" t="n">
        <v>4524132</v>
      </c>
      <c r="D13" s="6" t="n">
        <v>9623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0</t>
        </is>
      </c>
    </row>
    <row r="3">
      <c r="A3" s="3" t="inlineStr">
        <is>
          <t>Revenue from Contract with Customer [Abstract]</t>
        </is>
      </c>
    </row>
    <row r="4">
      <c r="A4" s="4" t="inlineStr">
        <is>
          <t>Product Revenue, Net</t>
        </is>
      </c>
      <c r="B4" s="4" t="inlineStr">
        <is>
          <t>3. Product Revenue, Net To date, the Company’s only source of product revenue has been from the U.S. sales of Auryxia, which it began recording on December 12, 2018 following the consummation of the Merger. Total net product revenue was $128.9 million and $111.1 million for the years ended December 31, 2020 and 2019, respectively, and $6.8 million for the period from December 12, 2018 to December 31, 2018. The following table summarizes activity in each of the product revenue allowance and reserve categories for the period from December 12, 2018 to December 31, 2018 and for the years ended December 31, 2019 and 2020 (in thousands): Chargebacks Rebates, Fees Returns Total Balance at December 12, 2018 $ 466 $ 21,247 $ 418 $ 22,131 Provisions related to sales 415 3,869 (58) 4,226 Credits/payments made relating to sales (365) (2,255) — (2,620) Balance at December 31, 2018 516 22,861 360 23,737 Current provisions related to sales in current year 7,822 110,866 2,008 120,696 Adjustments related to prior year sales — 1,149 — 1,149 Credits/payments made (7,600) (104,324) (2,115) (114,039) Balance at December 31, 2019 $ 738 $ 30,552 $ 253 $ 31,543 Current provisions related to sales in current year 10,559 149,472 7,238 167,269 Adjustments related to prior year sales — 377 — 377 Credits/payments made (10,495) (140,489) (6,842) (157,826) Balance at December 31, 2020 $ 802 $ 39,912 $ 649 $ 41,363 Chargebacks, discounts and returns are recorded as a direct reduction of revenue on the consolidated statement of operations with a corresponding reduction to accounts receivable on the consolidated balance sheets. Rebates, distribution-related fees, and other sales-related deductions are recorded as a reduction in revenue on the consolidated statement of operations with a corresponding increase to accrued liabilities or accounts payable on the consolidated balance sheets. Accounts receivable, net related to product sales was approximately $21.9 million and $23.0 million as of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Results (unaudited) (Details) - USD ($) $ / shares in Units, $ in Thousands</t>
        </is>
      </c>
      <c r="B1" s="2" t="inlineStr">
        <is>
          <t>1 Months Ended</t>
        </is>
      </c>
      <c r="C1" s="2" t="inlineStr">
        <is>
          <t>3 Months Ended</t>
        </is>
      </c>
      <c r="K1" s="2" t="inlineStr">
        <is>
          <t>12 Months Ended</t>
        </is>
      </c>
    </row>
    <row r="2">
      <c r="B2" s="2" t="inlineStr">
        <is>
          <t>Dec. 31,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Line Items]</t>
        </is>
      </c>
    </row>
    <row r="4">
      <c r="A4" s="4" t="inlineStr">
        <is>
          <t>Total revenues</t>
        </is>
      </c>
      <c r="K4" s="5" t="n">
        <v>295307</v>
      </c>
      <c r="L4" s="5" t="n">
        <v>335001</v>
      </c>
      <c r="M4" s="5" t="n">
        <v>207742</v>
      </c>
    </row>
    <row r="5">
      <c r="A5" s="4" t="inlineStr">
        <is>
          <t>Cost of goods sold</t>
        </is>
      </c>
      <c r="C5" s="5" t="n">
        <v>63234</v>
      </c>
      <c r="D5" s="5" t="n">
        <v>30345</v>
      </c>
      <c r="E5" s="5" t="n">
        <v>174616</v>
      </c>
      <c r="F5" s="5" t="n">
        <v>27713</v>
      </c>
      <c r="G5" s="5" t="n">
        <v>38147</v>
      </c>
      <c r="H5" s="5" t="n">
        <v>38263</v>
      </c>
      <c r="I5" s="5" t="n">
        <v>37669</v>
      </c>
      <c r="J5" s="5" t="n">
        <v>31257</v>
      </c>
      <c r="K5" s="6" t="n">
        <v>295908</v>
      </c>
      <c r="L5" s="6" t="n">
        <v>145336</v>
      </c>
      <c r="M5" s="6" t="n">
        <v>7768</v>
      </c>
    </row>
    <row r="6">
      <c r="A6" s="4" t="inlineStr">
        <is>
          <t>Operating expenses</t>
        </is>
      </c>
      <c r="C6" s="6" t="n">
        <v>78868</v>
      </c>
      <c r="D6" s="6" t="n">
        <v>87738</v>
      </c>
      <c r="E6" s="6" t="n">
        <v>89345</v>
      </c>
      <c r="F6" s="6" t="n">
        <v>119890</v>
      </c>
      <c r="G6" s="6" t="n">
        <v>126299</v>
      </c>
      <c r="H6" s="6" t="n">
        <v>109619</v>
      </c>
      <c r="I6" s="6" t="n">
        <v>122657</v>
      </c>
      <c r="J6" s="6" t="n">
        <v>117378</v>
      </c>
      <c r="K6" s="6" t="n">
        <v>375841</v>
      </c>
      <c r="L6" s="6" t="n">
        <v>475953</v>
      </c>
      <c r="M6" s="6" t="n">
        <v>378135</v>
      </c>
    </row>
    <row r="7">
      <c r="A7" s="4" t="inlineStr">
        <is>
          <t>Operating loss</t>
        </is>
      </c>
      <c r="C7" s="6" t="n">
        <v>-85403</v>
      </c>
      <c r="D7" s="6" t="n">
        <v>-58095</v>
      </c>
      <c r="E7" s="6" t="n">
        <v>-173819</v>
      </c>
      <c r="F7" s="6" t="n">
        <v>-59125</v>
      </c>
      <c r="G7" s="6" t="n">
        <v>-94891</v>
      </c>
      <c r="H7" s="6" t="n">
        <v>-55905</v>
      </c>
      <c r="I7" s="6" t="n">
        <v>-59523</v>
      </c>
      <c r="J7" s="6" t="n">
        <v>-75969</v>
      </c>
      <c r="K7" s="6" t="n">
        <v>-376442</v>
      </c>
      <c r="L7" s="6" t="n">
        <v>-286288</v>
      </c>
      <c r="M7" s="6" t="n">
        <v>-178161</v>
      </c>
    </row>
    <row r="8">
      <c r="A8" s="4" t="inlineStr">
        <is>
          <t>Other income (expense), net</t>
        </is>
      </c>
      <c r="C8" s="6" t="n">
        <v>-1597</v>
      </c>
      <c r="D8" s="6" t="n">
        <v>-1864</v>
      </c>
      <c r="E8" s="6" t="n">
        <v>-1932</v>
      </c>
      <c r="F8" s="6" t="n">
        <v>-1622</v>
      </c>
      <c r="G8" s="6" t="n">
        <v>-1344</v>
      </c>
      <c r="H8" s="6" t="n">
        <v>43</v>
      </c>
      <c r="I8" s="6" t="n">
        <v>508</v>
      </c>
      <c r="J8" s="6" t="n">
        <v>791</v>
      </c>
    </row>
    <row r="9">
      <c r="A9" s="4" t="inlineStr">
        <is>
          <t>Benefit from income taxes</t>
        </is>
      </c>
      <c r="C9" s="6" t="n">
        <v>0</v>
      </c>
      <c r="D9" s="6" t="n">
        <v>0</v>
      </c>
      <c r="E9" s="6" t="n">
        <v>0</v>
      </c>
      <c r="F9" s="6" t="n">
        <v>0</v>
      </c>
      <c r="G9" s="6" t="n">
        <v>-1752</v>
      </c>
      <c r="H9" s="6" t="n">
        <v>-1277</v>
      </c>
      <c r="I9" s="6" t="n">
        <v>-845</v>
      </c>
      <c r="J9" s="6" t="n">
        <v>-2757</v>
      </c>
      <c r="K9" s="6" t="n">
        <v>0</v>
      </c>
      <c r="L9" s="6" t="n">
        <v>-6631</v>
      </c>
      <c r="M9" s="6" t="n">
        <v>-28338</v>
      </c>
    </row>
    <row r="10">
      <c r="A10" s="4" t="inlineStr">
        <is>
          <t>Net loss</t>
        </is>
      </c>
      <c r="C10" s="5" t="n">
        <v>-87000</v>
      </c>
      <c r="D10" s="5" t="n">
        <v>-59959</v>
      </c>
      <c r="E10" s="5" t="n">
        <v>-175751</v>
      </c>
      <c r="F10" s="5" t="n">
        <v>-60747</v>
      </c>
      <c r="G10" s="5" t="n">
        <v>-94483</v>
      </c>
      <c r="H10" s="5" t="n">
        <v>-54585</v>
      </c>
      <c r="I10" s="5" t="n">
        <v>-58170</v>
      </c>
      <c r="J10" s="5" t="n">
        <v>-72421</v>
      </c>
      <c r="K10" s="5" t="n">
        <v>-383457</v>
      </c>
      <c r="L10" s="5" t="n">
        <v>-279659</v>
      </c>
      <c r="M10" s="5" t="n">
        <v>-143588</v>
      </c>
    </row>
    <row r="11">
      <c r="A11" s="3" t="inlineStr">
        <is>
          <t>Net loss per share:</t>
        </is>
      </c>
    </row>
    <row r="12">
      <c r="A12" s="4" t="inlineStr">
        <is>
          <t>Net loss per share - basic and diluted (in dollars per share)</t>
        </is>
      </c>
      <c r="C12" s="8" t="n">
        <v>-0.6</v>
      </c>
      <c r="D12" s="8" t="n">
        <v>-0.42</v>
      </c>
      <c r="E12" s="8" t="n">
        <v>-1.28</v>
      </c>
      <c r="F12" s="8" t="n">
        <v>-0.47</v>
      </c>
      <c r="G12" s="8" t="n">
        <v>-0.79</v>
      </c>
      <c r="H12" s="8" t="n">
        <v>-0.46</v>
      </c>
      <c r="I12" s="8" t="n">
        <v>-0.49</v>
      </c>
      <c r="J12" s="8" t="n">
        <v>-0.62</v>
      </c>
      <c r="K12" s="8" t="n">
        <v>-2.77</v>
      </c>
      <c r="L12" s="8" t="n">
        <v>-2.36</v>
      </c>
      <c r="M12" s="8" t="n">
        <v>-2.47</v>
      </c>
    </row>
    <row r="13">
      <c r="A13" s="3" t="inlineStr">
        <is>
          <t>Weighted-average number of common shares:</t>
        </is>
      </c>
    </row>
    <row r="14">
      <c r="A14" s="4" t="inlineStr">
        <is>
          <t>Weighted-average number of common shares - basic and diluted (in shares)</t>
        </is>
      </c>
      <c r="C14" s="6" t="n">
        <v>145111415</v>
      </c>
      <c r="D14" s="6" t="n">
        <v>143314729</v>
      </c>
      <c r="E14" s="6" t="n">
        <v>136906968</v>
      </c>
      <c r="F14" s="6" t="n">
        <v>128395163</v>
      </c>
      <c r="G14" s="6" t="n">
        <v>119358081</v>
      </c>
      <c r="H14" s="6" t="n">
        <v>118863063</v>
      </c>
      <c r="I14" s="6" t="n">
        <v>118268832</v>
      </c>
      <c r="J14" s="6" t="n">
        <v>117063352</v>
      </c>
      <c r="K14" s="6" t="n">
        <v>138463152</v>
      </c>
      <c r="L14" s="6" t="n">
        <v>118395919</v>
      </c>
      <c r="M14" s="6" t="n">
        <v>58038252</v>
      </c>
    </row>
    <row r="15">
      <c r="A15" s="4" t="inlineStr">
        <is>
          <t>Product revenue, net</t>
        </is>
      </c>
    </row>
    <row r="16">
      <c r="A16" s="3" t="inlineStr">
        <is>
          <t>Quarterly Financial Information [Line Items]</t>
        </is>
      </c>
    </row>
    <row r="17">
      <c r="A17" s="4" t="inlineStr">
        <is>
          <t>Total revenues</t>
        </is>
      </c>
      <c r="B17" s="5" t="n">
        <v>6800</v>
      </c>
      <c r="C17" s="5" t="n">
        <v>34604</v>
      </c>
      <c r="D17" s="5" t="n">
        <v>34392</v>
      </c>
      <c r="E17" s="5" t="n">
        <v>30696</v>
      </c>
      <c r="F17" s="5" t="n">
        <v>29209</v>
      </c>
      <c r="G17" s="5" t="n">
        <v>28915</v>
      </c>
      <c r="H17" s="5" t="n">
        <v>30004</v>
      </c>
      <c r="I17" s="5" t="n">
        <v>29089</v>
      </c>
      <c r="J17" s="5" t="n">
        <v>23111</v>
      </c>
      <c r="K17" s="5" t="n">
        <v>128901</v>
      </c>
      <c r="L17" s="5" t="n">
        <v>111119</v>
      </c>
      <c r="M17" s="5" t="n">
        <v>6824</v>
      </c>
    </row>
    <row r="18">
      <c r="A18" s="4" t="inlineStr">
        <is>
          <t>License, collaboration and other revenue</t>
        </is>
      </c>
    </row>
    <row r="19">
      <c r="A19" s="3" t="inlineStr">
        <is>
          <t>Quarterly Financial Information [Line Items]</t>
        </is>
      </c>
    </row>
    <row r="20">
      <c r="A20" s="4" t="inlineStr">
        <is>
          <t>Total revenues</t>
        </is>
      </c>
      <c r="C20" s="5" t="n">
        <v>22095</v>
      </c>
      <c r="D20" s="5" t="n">
        <v>25596</v>
      </c>
      <c r="E20" s="5" t="n">
        <v>59446</v>
      </c>
      <c r="F20" s="5" t="n">
        <v>59269</v>
      </c>
      <c r="G20" s="5" t="n">
        <v>40640</v>
      </c>
      <c r="H20" s="5" t="n">
        <v>61973</v>
      </c>
      <c r="I20" s="5" t="n">
        <v>71714</v>
      </c>
      <c r="J20" s="5" t="n">
        <v>49555</v>
      </c>
      <c r="K20" s="5" t="n">
        <v>166406</v>
      </c>
      <c r="L20" s="5" t="n">
        <v>223882</v>
      </c>
      <c r="M20" s="5" t="n">
        <v>200918</v>
      </c>
    </row>
  </sheetData>
  <mergeCells count="3">
    <mergeCell ref="A1:A2"/>
    <mergeCell ref="C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HealthCare Royalty Partners IV, L.P. - Royalty Agreement - Subsequent Event $ in Millions</t>
        </is>
      </c>
      <c r="B1" s="2" t="inlineStr">
        <is>
          <t>Feb. 25, 2021USD ($)</t>
        </is>
      </c>
    </row>
    <row r="2">
      <c r="A2" s="3" t="inlineStr">
        <is>
          <t>Subsequent Event [Line Items]</t>
        </is>
      </c>
    </row>
    <row r="3">
      <c r="A3" s="4" t="inlineStr">
        <is>
          <t>Annual maximum on royalties and milestones payable</t>
        </is>
      </c>
      <c r="B3" s="5" t="n">
        <v>13</v>
      </c>
    </row>
    <row r="4">
      <c r="A4" s="4" t="inlineStr">
        <is>
          <t>Maximum on royalties and milestones payable</t>
        </is>
      </c>
      <c r="B4" s="5" t="n">
        <v>150</v>
      </c>
    </row>
    <row r="5">
      <c r="A5" s="4" t="inlineStr">
        <is>
          <t>Potential revenue subsequent to terms of royalty agreement</t>
        </is>
      </c>
      <c r="B5" s="4" t="inlineStr">
        <is>
          <t>85.00%</t>
        </is>
      </c>
    </row>
    <row r="6">
      <c r="A6" s="4" t="inlineStr">
        <is>
          <t>Proceeds from collaborators</t>
        </is>
      </c>
      <c r="B6" s="5" t="n">
        <v>45</v>
      </c>
    </row>
    <row r="7">
      <c r="A7" s="4" t="inlineStr">
        <is>
          <t>Potential milestone receivable under terms of royalty agreement</t>
        </is>
      </c>
      <c r="B7" s="5"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3:40Z</dcterms:created>
  <dcterms:modified xmlns:dcterms="http://purl.org/dc/terms/" xmlns:xsi="http://www.w3.org/2001/XMLSchema-instance" xsi:type="dcterms:W3CDTF">2021-02-25T16:03:40Z</dcterms:modified>
</cp:coreProperties>
</file>